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REVENUE" sheetId="9" state="visible" r:id="rId9"/>
    <sheet xmlns:r="http://schemas.openxmlformats.org/officeDocument/2006/relationships" name="BALANCE SHEET COMPONENTS" sheetId="10" state="visible" r:id="rId10"/>
    <sheet xmlns:r="http://schemas.openxmlformats.org/officeDocument/2006/relationships" name="INTANGIBLE ASSETS" sheetId="11" state="visible" r:id="rId11"/>
    <sheet xmlns:r="http://schemas.openxmlformats.org/officeDocument/2006/relationships" name="INVESTMENTS IN EQUITY METHOD IN" sheetId="12" state="visible" r:id="rId12"/>
    <sheet xmlns:r="http://schemas.openxmlformats.org/officeDocument/2006/relationships" name="FAIR VALUE MEASUREMENTS" sheetId="13" state="visible" r:id="rId13"/>
    <sheet xmlns:r="http://schemas.openxmlformats.org/officeDocument/2006/relationships" name="RESTRUCTURING" sheetId="14" state="visible" r:id="rId14"/>
    <sheet xmlns:r="http://schemas.openxmlformats.org/officeDocument/2006/relationships" name="EMPLOYEE STOCK PLANS AND STOCK-"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FOREIGN CURRENCY AND INTEREST R" sheetId="18" state="visible" r:id="rId18"/>
    <sheet xmlns:r="http://schemas.openxmlformats.org/officeDocument/2006/relationships" name="NET INCOME (LOSS) PER SHARE" sheetId="19" state="visible" r:id="rId19"/>
    <sheet xmlns:r="http://schemas.openxmlformats.org/officeDocument/2006/relationships" name="INCOME TAXES" sheetId="20" state="visible" r:id="rId20"/>
    <sheet xmlns:r="http://schemas.openxmlformats.org/officeDocument/2006/relationships" name="SEGMENT, GEOGRAPHICAL AND CUSTO" sheetId="21" state="visible" r:id="rId21"/>
    <sheet xmlns:r="http://schemas.openxmlformats.org/officeDocument/2006/relationships" name="ACCUMULATED OTHER COMPREHENSIVE" sheetId="22" state="visible" r:id="rId22"/>
    <sheet xmlns:r="http://schemas.openxmlformats.org/officeDocument/2006/relationships" name="RELATED PARTY TRANSACTIONS" sheetId="23" state="visible" r:id="rId23"/>
    <sheet xmlns:r="http://schemas.openxmlformats.org/officeDocument/2006/relationships" name="EQUITY" sheetId="24" state="visible" r:id="rId24"/>
    <sheet xmlns:r="http://schemas.openxmlformats.org/officeDocument/2006/relationships" name="SUBSEQUENT EVENT" sheetId="25" state="visible" r:id="rId25"/>
    <sheet xmlns:r="http://schemas.openxmlformats.org/officeDocument/2006/relationships" name="BASIS OF PRESENTATION AND SUM_2" sheetId="26" state="visible" r:id="rId26"/>
    <sheet xmlns:r="http://schemas.openxmlformats.org/officeDocument/2006/relationships" name="BASIS OF PRESENTATION AND SUM_3" sheetId="27" state="visible" r:id="rId27"/>
    <sheet xmlns:r="http://schemas.openxmlformats.org/officeDocument/2006/relationships" name="REVENUE (Tables)" sheetId="28" state="visible" r:id="rId28"/>
    <sheet xmlns:r="http://schemas.openxmlformats.org/officeDocument/2006/relationships" name="BALANCE SHEET COMPONENTS (Table" sheetId="29" state="visible" r:id="rId29"/>
    <sheet xmlns:r="http://schemas.openxmlformats.org/officeDocument/2006/relationships" name="INTANGIBLE ASSETS (Tables)" sheetId="30" state="visible" r:id="rId30"/>
    <sheet xmlns:r="http://schemas.openxmlformats.org/officeDocument/2006/relationships" name="INVESTMENTS IN EQUITY METHOD _2" sheetId="31" state="visible" r:id="rId31"/>
    <sheet xmlns:r="http://schemas.openxmlformats.org/officeDocument/2006/relationships" name="FAIR VALUE MEASUREMENTS (Tables" sheetId="32" state="visible" r:id="rId32"/>
    <sheet xmlns:r="http://schemas.openxmlformats.org/officeDocument/2006/relationships" name="RESTRUCTURING (Tables)" sheetId="33" state="visible" r:id="rId33"/>
    <sheet xmlns:r="http://schemas.openxmlformats.org/officeDocument/2006/relationships" name="EMPLOYEE STOCK PLANS AND STOC_2" sheetId="34" state="visible" r:id="rId34"/>
    <sheet xmlns:r="http://schemas.openxmlformats.org/officeDocument/2006/relationships" name="DEBT (Tables)" sheetId="35" state="visible" r:id="rId35"/>
    <sheet xmlns:r="http://schemas.openxmlformats.org/officeDocument/2006/relationships" name="COMMITMENTS AND CONTINGENCIES (" sheetId="36" state="visible" r:id="rId36"/>
    <sheet xmlns:r="http://schemas.openxmlformats.org/officeDocument/2006/relationships" name="FOREIGN CURRENCY AND INTEREST_2" sheetId="37" state="visible" r:id="rId37"/>
    <sheet xmlns:r="http://schemas.openxmlformats.org/officeDocument/2006/relationships" name="NET INCOME (LOSS) PER SHARE (Ta" sheetId="38" state="visible" r:id="rId38"/>
    <sheet xmlns:r="http://schemas.openxmlformats.org/officeDocument/2006/relationships" name="SEGMENT, GEOGRAPHICAL AND CUS_2" sheetId="39" state="visible" r:id="rId39"/>
    <sheet xmlns:r="http://schemas.openxmlformats.org/officeDocument/2006/relationships" name="ACCUMULATED OTHER COMPREHENSI_2" sheetId="40" state="visible" r:id="rId40"/>
    <sheet xmlns:r="http://schemas.openxmlformats.org/officeDocument/2006/relationships" name="RELATED PARTY TRANSACTIONS (Tab" sheetId="41" state="visible" r:id="rId41"/>
    <sheet xmlns:r="http://schemas.openxmlformats.org/officeDocument/2006/relationships" name="BASIS OF PRESENTATION AND SUM_4" sheetId="42" state="visible" r:id="rId42"/>
    <sheet xmlns:r="http://schemas.openxmlformats.org/officeDocument/2006/relationships" name="BASIS OF PRESENTATION AND SUM_5" sheetId="43" state="visible" r:id="rId43"/>
    <sheet xmlns:r="http://schemas.openxmlformats.org/officeDocument/2006/relationships" name="BASIS OF PRESENTATION AND SUM_6" sheetId="44" state="visible" r:id="rId44"/>
    <sheet xmlns:r="http://schemas.openxmlformats.org/officeDocument/2006/relationships" name="BASIS OF PRESENTATION AND SUM_7" sheetId="45" state="visible" r:id="rId45"/>
    <sheet xmlns:r="http://schemas.openxmlformats.org/officeDocument/2006/relationships" name="BASIS OF PRESENTATION AND SUM_8" sheetId="46" state="visible" r:id="rId46"/>
    <sheet xmlns:r="http://schemas.openxmlformats.org/officeDocument/2006/relationships" name="REVENUE - Disaggregated by Reve" sheetId="47" state="visible" r:id="rId47"/>
    <sheet xmlns:r="http://schemas.openxmlformats.org/officeDocument/2006/relationships" name="BALANCE SHEET COMPONENTS - Acco" sheetId="48" state="visible" r:id="rId48"/>
    <sheet xmlns:r="http://schemas.openxmlformats.org/officeDocument/2006/relationships" name="BALANCE SHEET COMPONENTS - Inve" sheetId="49" state="visible" r:id="rId49"/>
    <sheet xmlns:r="http://schemas.openxmlformats.org/officeDocument/2006/relationships" name="BALANCE SHEET COMPONENTS - Othe" sheetId="50" state="visible" r:id="rId50"/>
    <sheet xmlns:r="http://schemas.openxmlformats.org/officeDocument/2006/relationships" name="BALANCE SHEET COMPONENTS - Ot_2" sheetId="51" state="visible" r:id="rId51"/>
    <sheet xmlns:r="http://schemas.openxmlformats.org/officeDocument/2006/relationships" name="BALANCE SHEET COMPONENTS - Ot_3" sheetId="52" state="visible" r:id="rId52"/>
    <sheet xmlns:r="http://schemas.openxmlformats.org/officeDocument/2006/relationships" name="BALANCE SHEET COMPONENTS - Ot_4" sheetId="53" state="visible" r:id="rId53"/>
    <sheet xmlns:r="http://schemas.openxmlformats.org/officeDocument/2006/relationships" name="INTANGIBLE ASSETS - Narrative (" sheetId="54" state="visible" r:id="rId54"/>
    <sheet xmlns:r="http://schemas.openxmlformats.org/officeDocument/2006/relationships" name="INTANGIBLE ASSETS - Total Intan" sheetId="55" state="visible" r:id="rId55"/>
    <sheet xmlns:r="http://schemas.openxmlformats.org/officeDocument/2006/relationships" name="INTANGIBLE ASSETS - Intangible " sheetId="56" state="visible" r:id="rId56"/>
    <sheet xmlns:r="http://schemas.openxmlformats.org/officeDocument/2006/relationships" name="INTANGIBLE ASSETS - Summary of " sheetId="57" state="visible" r:id="rId57"/>
    <sheet xmlns:r="http://schemas.openxmlformats.org/officeDocument/2006/relationships" name="INTANGIBLE ASSETS - Estimated F" sheetId="58" state="visible" r:id="rId58"/>
    <sheet xmlns:r="http://schemas.openxmlformats.org/officeDocument/2006/relationships" name="INVESTMENTS IN EQUITY METHOD _3" sheetId="59" state="visible" r:id="rId59"/>
    <sheet xmlns:r="http://schemas.openxmlformats.org/officeDocument/2006/relationships" name="FAIR VALUE MEASUREMENTS - Finan" sheetId="60" state="visible" r:id="rId60"/>
    <sheet xmlns:r="http://schemas.openxmlformats.org/officeDocument/2006/relationships" name="FAIR VALUE MEASUREMENTS - Narra" sheetId="61" state="visible" r:id="rId61"/>
    <sheet xmlns:r="http://schemas.openxmlformats.org/officeDocument/2006/relationships" name="RESTRUCTURING - Narrative (Deta" sheetId="62" state="visible" r:id="rId62"/>
    <sheet xmlns:r="http://schemas.openxmlformats.org/officeDocument/2006/relationships" name="RESTRUCTURING - Schedule of Res" sheetId="63" state="visible" r:id="rId63"/>
    <sheet xmlns:r="http://schemas.openxmlformats.org/officeDocument/2006/relationships" name="RESTRUCTURING - Schedule of R_2" sheetId="64" state="visible" r:id="rId64"/>
    <sheet xmlns:r="http://schemas.openxmlformats.org/officeDocument/2006/relationships" name="RESTRUCTURING - Restructuring A" sheetId="65" state="visible" r:id="rId65"/>
    <sheet xmlns:r="http://schemas.openxmlformats.org/officeDocument/2006/relationships" name="EMPLOYEE STOCK PLANS AND STOC_3" sheetId="66" state="visible" r:id="rId66"/>
    <sheet xmlns:r="http://schemas.openxmlformats.org/officeDocument/2006/relationships" name="EMPLOYEE STOCK PLANS AND STOC_4" sheetId="67" state="visible" r:id="rId67"/>
    <sheet xmlns:r="http://schemas.openxmlformats.org/officeDocument/2006/relationships" name="EMPLOYEE STOCK PLANS AND STOC_5" sheetId="68" state="visible" r:id="rId68"/>
    <sheet xmlns:r="http://schemas.openxmlformats.org/officeDocument/2006/relationships" name="EMPLOYEE STOCK PLANS AND STOC_6" sheetId="69" state="visible" r:id="rId69"/>
    <sheet xmlns:r="http://schemas.openxmlformats.org/officeDocument/2006/relationships" name="EMPLOYEE STOCK PLANS AND STOC_7" sheetId="70" state="visible" r:id="rId70"/>
    <sheet xmlns:r="http://schemas.openxmlformats.org/officeDocument/2006/relationships" name="DEBT - Schedule of Debt (Detail" sheetId="71" state="visible" r:id="rId71"/>
    <sheet xmlns:r="http://schemas.openxmlformats.org/officeDocument/2006/relationships" name="DEBT - Narrative (Details)" sheetId="72" state="visible" r:id="rId72"/>
    <sheet xmlns:r="http://schemas.openxmlformats.org/officeDocument/2006/relationships" name="DEBT - Schedule of 2.00% 2020 S" sheetId="73" state="visible" r:id="rId73"/>
    <sheet xmlns:r="http://schemas.openxmlformats.org/officeDocument/2006/relationships" name="DEBT - Schedule of 4.50% 2022 S" sheetId="74" state="visible" r:id="rId74"/>
    <sheet xmlns:r="http://schemas.openxmlformats.org/officeDocument/2006/relationships" name="DEBT - Schedule of 2.00% 2023 E" sheetId="75" state="visible" r:id="rId75"/>
    <sheet xmlns:r="http://schemas.openxmlformats.org/officeDocument/2006/relationships" name="DEBT - Scheduled Future Debt Pa" sheetId="76" state="visible" r:id="rId76"/>
    <sheet xmlns:r="http://schemas.openxmlformats.org/officeDocument/2006/relationships" name="COMMITMENTS AND CONTINGENCIES -" sheetId="77" state="visible" r:id="rId77"/>
    <sheet xmlns:r="http://schemas.openxmlformats.org/officeDocument/2006/relationships" name="COMMITMENTS AND CONTINGENCIES_2" sheetId="78" state="visible" r:id="rId78"/>
    <sheet xmlns:r="http://schemas.openxmlformats.org/officeDocument/2006/relationships" name="COMMITMENTS AND CONTINGENCIES_3" sheetId="79" state="visible" r:id="rId79"/>
    <sheet xmlns:r="http://schemas.openxmlformats.org/officeDocument/2006/relationships" name="FOREIGN CURRENCY AND INTEREST_3" sheetId="80" state="visible" r:id="rId80"/>
    <sheet xmlns:r="http://schemas.openxmlformats.org/officeDocument/2006/relationships" name="FOREIGN CURRENCY AND INTEREST_4" sheetId="81" state="visible" r:id="rId81"/>
    <sheet xmlns:r="http://schemas.openxmlformats.org/officeDocument/2006/relationships" name="FOREIGN CURRENCY AND INTEREST_5" sheetId="82" state="visible" r:id="rId82"/>
    <sheet xmlns:r="http://schemas.openxmlformats.org/officeDocument/2006/relationships" name="NET INCOME (LOSS) PER SHARE - C" sheetId="83" state="visible" r:id="rId83"/>
    <sheet xmlns:r="http://schemas.openxmlformats.org/officeDocument/2006/relationships" name="NET INCOME (LOSS) PER SHARE - N" sheetId="84" state="visible" r:id="rId84"/>
    <sheet xmlns:r="http://schemas.openxmlformats.org/officeDocument/2006/relationships" name="INCOME TAXES - Narrative (Detai" sheetId="85" state="visible" r:id="rId85"/>
    <sheet xmlns:r="http://schemas.openxmlformats.org/officeDocument/2006/relationships" name="SEGMENT, GEOGRAPHICAL AND CUS_3" sheetId="86" state="visible" r:id="rId86"/>
    <sheet xmlns:r="http://schemas.openxmlformats.org/officeDocument/2006/relationships" name="SEGMENT, GEOGRAPHICAL AND CUS_4" sheetId="87" state="visible" r:id="rId87"/>
    <sheet xmlns:r="http://schemas.openxmlformats.org/officeDocument/2006/relationships" name="SEGMENT, GEOGRAPHICAL AND CUS_5" sheetId="88" state="visible" r:id="rId88"/>
    <sheet xmlns:r="http://schemas.openxmlformats.org/officeDocument/2006/relationships" name="ACCUMULATED OTHER COMPREHENSI_3" sheetId="89" state="visible" r:id="rId89"/>
    <sheet xmlns:r="http://schemas.openxmlformats.org/officeDocument/2006/relationships" name="RELATED PARTY TRANSACTIONS (Det" sheetId="90" state="visible" r:id="rId90"/>
    <sheet xmlns:r="http://schemas.openxmlformats.org/officeDocument/2006/relationships" name="EQUITY (Details)" sheetId="91" state="visible" r:id="rId91"/>
    <sheet xmlns:r="http://schemas.openxmlformats.org/officeDocument/2006/relationships" name="SUBSEQUENT EVENT (Details)" sheetId="92" state="visible" r:id="rId92"/>
  </sheets>
  <definedNames/>
  <calcPr calcId="124519" fullCalcOnLoad="1"/>
</workbook>
</file>

<file path=xl/sharedStrings.xml><?xml version="1.0" encoding="utf-8"?>
<sst xmlns="http://schemas.openxmlformats.org/spreadsheetml/2006/main" uniqueCount="786">
  <si>
    <t>Document and Entity Information - shares</t>
  </si>
  <si>
    <t>9 Months Ended</t>
  </si>
  <si>
    <t>Sep. 30, 2018</t>
  </si>
  <si>
    <t>Oct. 19, 2018</t>
  </si>
  <si>
    <t>Document Document And Entity Information [Abstract]</t>
  </si>
  <si>
    <t>Document Type</t>
  </si>
  <si>
    <t>10-Q</t>
  </si>
  <si>
    <t>Amendment Flag</t>
  </si>
  <si>
    <t>false</t>
  </si>
  <si>
    <t>Document Period End Date</t>
  </si>
  <si>
    <t>Sep. 30,
		2018</t>
  </si>
  <si>
    <t>Document Fiscal Year Focus</t>
  </si>
  <si>
    <t>Document Fiscal Period Focus</t>
  </si>
  <si>
    <t>Q3</t>
  </si>
  <si>
    <t>Trading Symbol</t>
  </si>
  <si>
    <t>CY</t>
  </si>
  <si>
    <t>Entity Registrant Name</t>
  </si>
  <si>
    <t>CYPRESS SEMICONDUCTOR CORP /DE/</t>
  </si>
  <si>
    <t>Entity Central Index Key</t>
  </si>
  <si>
    <t>Current Fiscal Year End Date</t>
  </si>
  <si>
    <t>--12-30</t>
  </si>
  <si>
    <t>Entity Filer Category</t>
  </si>
  <si>
    <t>Large Accelerated Filer</t>
  </si>
  <si>
    <t>Entity Common Stock, Shares Outstanding</t>
  </si>
  <si>
    <t>Entity Emerging Growth Company</t>
  </si>
  <si>
    <t>Entity Small Business</t>
  </si>
  <si>
    <t>CONDENSED CONSOLIDATED BALANCE SHEETS - USD ($) $ in Thousands</t>
  </si>
  <si>
    <t>Dec. 31, 2017</t>
  </si>
  <si>
    <t>Current assets:</t>
  </si>
  <si>
    <t>Cash and cash equivalents</t>
  </si>
  <si>
    <t>Accounts receivable, net</t>
  </si>
  <si>
    <t>Inventories</t>
  </si>
  <si>
    <t>Other current assets</t>
  </si>
  <si>
    <t>Total current assets</t>
  </si>
  <si>
    <t>Property, plant and equipment, net</t>
  </si>
  <si>
    <t>Equity method investments</t>
  </si>
  <si>
    <t>Intangible assets, net</t>
  </si>
  <si>
    <t>Goodwill</t>
  </si>
  <si>
    <t>Other long-term assets</t>
  </si>
  <si>
    <t>Total assets</t>
  </si>
  <si>
    <t>Current liabilities:</t>
  </si>
  <si>
    <t>Accounts payable</t>
  </si>
  <si>
    <t>Accrued compensation and employee benefits</t>
  </si>
  <si>
    <t>Price adjustment and other revenue reserves</t>
  </si>
  <si>
    <t>Dividends payable</t>
  </si>
  <si>
    <t>Current portion of long-term debt</t>
  </si>
  <si>
    <t>Other current liabilities</t>
  </si>
  <si>
    <t>Total current liabilities</t>
  </si>
  <si>
    <t>Deferred income taxes and other tax liabilities</t>
  </si>
  <si>
    <t>Revolving credit facility and long-term portion of debt</t>
  </si>
  <si>
    <t>Other long-term liabilities</t>
  </si>
  <si>
    <t>Total liabilities</t>
  </si>
  <si>
    <t>Commitments and contingencies (Note 10)</t>
  </si>
  <si>
    <t>Equity:</t>
  </si>
  <si>
    <t>Preferred stock, $.01 par value, 5,000 shares authorized; none issued and outstanding</t>
  </si>
  <si>
    <t>Common stock, $.01 par value, 650,000 and 650,000 shares authorized; 536,392 and 525,719 shares issued; 361,665 and 352,220 shares outstanding at September 30, 2018 and December 31, 2017, respectively</t>
  </si>
  <si>
    <t>Additional paid-in-capital</t>
  </si>
  <si>
    <t>Accumulated other comprehensive income (loss)</t>
  </si>
  <si>
    <t>Accumulated deficit</t>
  </si>
  <si>
    <t>Stockholders’ equity before treasury stock</t>
  </si>
  <si>
    <t>Less: Shares of common stock held in treasury, at cost; 174,726 and 173,498 shares at September 30, 2018 and December 31, 2017, respectively</t>
  </si>
  <si>
    <t>Total Cypress stockholders’ equity</t>
  </si>
  <si>
    <t>Non-controlling interest</t>
  </si>
  <si>
    <t>Total equity</t>
  </si>
  <si>
    <t>Total liabilities and equity</t>
  </si>
  <si>
    <t>CONDENSED 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mmon stock held in treasury (in shares)</t>
  </si>
  <si>
    <t>CONDENSED CONSOLIDATED STATEMENTS OF OPERATIONS - USD ($) shares in Thousands, $ in Thousands</t>
  </si>
  <si>
    <t>3 Months Ended</t>
  </si>
  <si>
    <t>Oct. 01, 2017</t>
  </si>
  <si>
    <t>Income Statement [Abstract]</t>
  </si>
  <si>
    <t>Revenues</t>
  </si>
  <si>
    <t>Cost of revenues</t>
  </si>
  <si>
    <t>Gross profit</t>
  </si>
  <si>
    <t>Research and development</t>
  </si>
  <si>
    <t>Selling, general and administrative</t>
  </si>
  <si>
    <t>Total operating expenses</t>
  </si>
  <si>
    <t>Operating income</t>
  </si>
  <si>
    <t>Interest expense</t>
  </si>
  <si>
    <t>Other income, net</t>
  </si>
  <si>
    <t>Income (loss) before income taxes and non-controlling interest</t>
  </si>
  <si>
    <t>Income tax provision</t>
  </si>
  <si>
    <t>Share in net loss of equity method investees</t>
  </si>
  <si>
    <t>Net income (loss)</t>
  </si>
  <si>
    <t>Net loss attributable to non-controlling interests</t>
  </si>
  <si>
    <t>Net income (loss) attributable to Cypress</t>
  </si>
  <si>
    <t>Net income (loss) per share attributable to Cypress:</t>
  </si>
  <si>
    <t>Basic (in dollars per share)</t>
  </si>
  <si>
    <t>Diluted (in dollars per share)</t>
  </si>
  <si>
    <t>Cash dividend declared per share (in dollars per share)</t>
  </si>
  <si>
    <t>Shares used in net income (loss) per share calculation:</t>
  </si>
  <si>
    <t>Basic (in shares)</t>
  </si>
  <si>
    <t>Diluted (in shares)</t>
  </si>
  <si>
    <t>CONDENSED CONSOLIDATED STATEMENTS OF COMPREHENSIVE INCOME (LOSS) - USD ($) $ in Thousands</t>
  </si>
  <si>
    <t>Net unrealized gain (loss) on cash flow hedges:</t>
  </si>
  <si>
    <t>Net unrealized gain (loss) arising during the period</t>
  </si>
  <si>
    <t>Provision for income tax</t>
  </si>
  <si>
    <t>Total other comprehensive income</t>
  </si>
  <si>
    <t>Comprehensive income (loss)</t>
  </si>
  <si>
    <t>Comprehensive loss attributable to non-controlling interest</t>
  </si>
  <si>
    <t>Comprehensive income (loss) attributable to Cypress</t>
  </si>
  <si>
    <t>Forward Contracts | Sales | Cash Flow Hedging Effective Portion</t>
  </si>
  <si>
    <t>Net (gain) loss reclassified into earnings for revenue and expense hedges (effective portion)</t>
  </si>
  <si>
    <t>Forward Contracts | Cost of revenues | Cash Flow Hedging Effective Portion</t>
  </si>
  <si>
    <t>Interest rate swap | Cost of revenues | Cash Flow Hedging Effective Portion</t>
  </si>
  <si>
    <t>CONDENSED CONSOLIDATED STATEMENTS OF CASH FLOWS - USD ($) $ in Thousands</t>
  </si>
  <si>
    <t>Cash flows from operating activities:</t>
  </si>
  <si>
    <t>Adjustments to reconcile net income (loss) to net cash provided by operating activities:</t>
  </si>
  <si>
    <t>Stock-based compensation expense</t>
  </si>
  <si>
    <t>Depreciation and amortization</t>
  </si>
  <si>
    <t>Loss / (Gain) on disposal or impairment of property and equipment</t>
  </si>
  <si>
    <t>Accretion of interest expense on Senior Exchangeable Notes and amortization of debt and financing costs on other debt</t>
  </si>
  <si>
    <t>Restructuring and other adjustments</t>
  </si>
  <si>
    <t>Changes in operating assets and liabilities:</t>
  </si>
  <si>
    <t>Accounts receivable</t>
  </si>
  <si>
    <t>Other current and long-term assets</t>
  </si>
  <si>
    <t>Accounts payable and other liabilities</t>
  </si>
  <si>
    <t>Net cash provided by operating activities</t>
  </si>
  <si>
    <t>Cash flows from investing activities:</t>
  </si>
  <si>
    <t>Acquisitions, net of cash acquired</t>
  </si>
  <si>
    <t>Cash received on sale of asset held for sale</t>
  </si>
  <si>
    <t>Proceeds from divestiture</t>
  </si>
  <si>
    <t>Distributions, net of contributions for deferred compensation plan</t>
  </si>
  <si>
    <t>Acquisition of property, plant and equipment, net</t>
  </si>
  <si>
    <t>Cash paid for equity and cost method investments</t>
  </si>
  <si>
    <t>Cash received on sale of cost method investment</t>
  </si>
  <si>
    <t>Other investing</t>
  </si>
  <si>
    <t>Net cash (used in) investing activities</t>
  </si>
  <si>
    <t>Cash flows from financing activities:</t>
  </si>
  <si>
    <t>Borrowings under revolving credit facility</t>
  </si>
  <si>
    <t>Borrowings under Term Loan B</t>
  </si>
  <si>
    <t>Repayment of revolving credit facility</t>
  </si>
  <si>
    <t>Repayment of Term Loan A and Term Loan B</t>
  </si>
  <si>
    <t>Repurchase of common stock</t>
  </si>
  <si>
    <t>Payment of cash dividends</t>
  </si>
  <si>
    <t>Proceeds from employee stock-based awards</t>
  </si>
  <si>
    <t>Payment for extinguishment of 2% 2020 Spansion Exchangeable Notes</t>
  </si>
  <si>
    <t>Repayment of equipment leases and other</t>
  </si>
  <si>
    <t>Costs related to refinancing of debt</t>
  </si>
  <si>
    <t>Net cash used in financing activities</t>
  </si>
  <si>
    <t>Net increase in cash and cash equivalents</t>
  </si>
  <si>
    <t>Cash and cash equivalents, beginning of period</t>
  </si>
  <si>
    <t>Cash and cash equivalents, end of period</t>
  </si>
  <si>
    <t>Supplemental Cash Flows Disclosures:</t>
  </si>
  <si>
    <t>Unpaid purchases of property, plant and equipment</t>
  </si>
  <si>
    <t>Term Loan B</t>
  </si>
  <si>
    <t>CONDENSED CONSOLIDATED STATEMENTS OF CASH FLOWS (Parenthetical)</t>
  </si>
  <si>
    <t>Mar. 12, 2015</t>
  </si>
  <si>
    <t>2% 2020 Spansion Exchangeable Notes</t>
  </si>
  <si>
    <t>Interest rate (percent)</t>
  </si>
  <si>
    <t>2.00%</t>
  </si>
  <si>
    <t>BASIS OF PRESENTATION AND SUMMARY OF SIGNIFICANT ACCOUNTING POLICIES</t>
  </si>
  <si>
    <t>Accounting Policies [Abstract]</t>
  </si>
  <si>
    <t>BASIS OF PRESENTATION AND SUMMARY OF SIGNIFICANT ACCOUNTING POLICIES Fiscal Years Cypress Semiconductor Corporation (together with its consolidated subsidiaries, "Cypress" or the "Company") reports on a fiscal-year basis. The Company ends its quarters on the Sunday closest to the end of the applicable calendar quarter, except in a 53-week fiscal year, in which case the additional week falls into the fourth quarter of that fiscal year. Fiscal years 2018 and 2017 each contain(ed) 52 weeks. The third quarter of fiscal 2018 ended on September 30, 2018 and the third quarter of fiscal 2017 ended on October 1, 2017 . Basis of Presentation The consolidated financial statements are prepared in accordance with accounting principles generally accepted in the United States ("GAAP") and include the accounts of Cypress Semiconductor Corporation and its subsidiaries. All intercompany transactions and balances have been eliminated in consolidation. In the opinion of management, the accompanying unaudited condensed consolidated financial statements contain all adjustments of a normal, recurring nature, which are necessary to state fairly the financial information included therein. These financial statements should be read in conjunction with the audited consolidated financial statements and related notes thereto included in Cypress' Annual Report on Form 10-K for the fiscal year ended December 31, 2017 . The year-end condensed balance sheet data was derived from audited financial statements, but does not include all disclosures required by GAAP. Certain balances included on the Consolidated Statements of Operations for prior periods have been reclassified to conform to the current period presentation. Beginning fiscal year 2018, the Company allocated the amortization of acquisition-related intangible assets, restructuring costs and certain other expenses by function in the Consolidated Statements of Operations. The Consolidated Statements of Operations for the prior comparative periods have been reclassified to conform to the current period presentation as follow: Three Months Ended October 1, 2017 As Revised* Reclassification As Adjusted (In thousands) Cost of revenues $ 351,533 $ 43,345 $ 394,878 Research and development 90,422 — 90,422 Selling, general and administrative 73,111 5,083 78,194 Amortization of intangible assets 48,428 (48,428 ) — Operating income 41,080 — 41,080 Nine Months Ended October 1, 2017 As Revised* Reclassification As Adjusted (In thousands) Cost of revenues $ 1,039,662 $ 131,013 $ 1,170,675 Research and development 265,655 2,710 268,365 Selling, general and administrative 224,697 30,088 254,785 Amortization of intangible assets 146,031 (146,031 ) — Costs and settlement charges related to shareholder matter 14,310 (14,310 ) — Restructuring costs (benefit) 3,470 (3,470 ) — Operating income 36,399 — 36,399 * See "Revision of prior period financial statements" below. Results reported in the Condensed Consolidated Statements of Operations for the three and nine months ended September 30, 2018 are not necessarily indicative of the results to be expected for the full fiscal year. Summary of Significant Accounting Policies The Company's significant accounting policies are described in Note 1 of the Notes to Consolidated Financial Statements included in the Company's Annual Report on Form 10-K for the year ended December 31, 2017 . Recent Accounting Pronouncements Not Yet Adopted In February 2016, the Financial Accounting Standards Board ("FASB") issued Accounting Standard Update ("ASU") 2016-02, "Leases (Topic 842)," which replaces most current lease guidance when it becomes effective. The new standard states that a lessee will recognize a lease liability for the obligation to make lease payments and a right-of-use asset for the right to use the underlying asset for the lease term. Leases will be classified as either finance or operating, with classification affecting the pattern of expense recognition in the Consolidated Statements of Operations. In July 2018, the FASB issued ASU 2018-11, "Leases (Topic 842): Targeted Improvements," which provides clarifications and improvements to ASU 2016-02 including allowing entities to elect an additional transition method that permits changes to be applied by means of a cumulative-effect adjustment recorded in retained earnings as of the beginning of the fiscal year of adoption. Consequently, an entity’s reporting for the comparative periods presented in the year of adoption would continue to be in accordance with ASC 840, Leases (Topic 840) ("ASC 840"), including the disclosure requirements of ASC 840. The new guidance will be effective for the Company starting in the first quarter of fiscal 2019. Early adoption is permitted. The Company has developed a project plan to facilitate the implementation of ASU 2016-02. The Company continues to make progress on this plan which includes reaching out to the Company’s businesses, as well as assessing the Company’s portfolio of active leases. The Company has also selected a lease accounting software solution to support the new reporting requirements and continues to make progress on its configuration and assessing the design of the future lease process. While the Company has not yet completed its evaluation of the impact the new lease accounting guidance will have on its Consolidated Financial Statements, the Company expects to recognize right of use assets and lease liabilities for its operating leases, which will have a material impact on the Consolidated Balance Sheet upon adoption. The Company does not expect the changes to have a material impact on the Consolidated Statements of Operations and the Consolidated Statements of Cash Flows. Upon adoption, the Company expects that its financial statement disclosures will be expanded to present additional details of its leasing arrangements. The Company is currently evaluating internal controls that would be impacted by the new guidance, to ensure readiness for adoption in the first fiscal quarter of 2019. In August 2017, the FASB issued ASU No. 2017-12, "Derivatives and Hedging (Topic 815): Targeted Improvements to Accounting for Hedging Activities." The amendments in ASU 2017-12 are intended to more closely align hedge accounting with companies’ risk management strategies, simplify the application of hedge accounting, and increase transparency as to the scope and results of hedging programs. The guidance in ASU 2017-12 is effective for annual periods beginning after December 15, 2018 and for interim periods within those fiscal years, with early adoption permitted. The Company is currently evaluating the impact that the adoption of this standard will have on its consolidated financial statements and related disclosures. In February 2018, the FASB issued ASU No. 2018-02, "Income Statement-Reporting Comprehensive Income (Topic 220): Reclassification of Certain Tax Effects from Accumulated Other Comprehensive Income." The amendments in ASU 2018-02 are intended to allow a reclassification from accumulated other comprehensive income to retained earnings for stranded tax effects resulting from the Tax Cuts and Jobs Act. The guidance in ASU 2018-02 is effective for annual periods beginning after December 15, 2018 and for interim periods within those fiscal years, with early adoption permitted. The Company is currently evaluating the impact that the adoption of this standard will have on its consolidated financial statements and related disclosures. In June 2018, the FASB issued ASU No. 2018-07, "Compensation - Stock Compensation (Topic 718): Improvements to Nonemployee Share-Based Payment Accounting." The standard expands the scope of ASC 718 to include all share-based payment arrangements related to the acquisition of goods and services from both nonemployees and employees. Under the amended guidance, equity-classified share-based payment awards issued to nonemployees will be measured at grant date fair value. Upon transition, the entity is required to remeasure these nonemployee awards at fair value as of the adoption date. The improvement is effective for fiscal years beginning after December 15, 2018, including interim periods within that fiscal year. The Company is currently evaluating the impact that the adoption of this standard will have on its consolidated financial statements and related disclosures. In August 2018, the FASB issued ASU No. 2018-13, "Fair Value Measurement (Topic 820): Disclosure Framework - Changes to the Disclosure Requirements for Fair Value Measurement." The standard modifies the disclosure requirements on fair value measurements in Topic 820 by removing the requirement to disclose the reasons for transfers between Level 1 and Level 2 of the fair value hierarchy and the policy for timing of such transfers. The standard expands the disclosure requirements for Level 3 fair value measurement, primarily focused on changes in unrealized gains and losses included in other comprehensive income. The Company is currently evaluating the impact that the adoption of this standard will have on its consolidated financial statements and related disclosures. In August 2018, the FASB issued ASU No. 2018-14, "Compensation - Retirement Benefits - Defined Benefit Plans - General (Subtopic 715-20): Disclosure Framework - Changes to the Disclosure Requirements for Defined Benefit Plans." It is designed to improve the effectiveness of disclosures by removing and adding disclosures related to defined benefit plans. The update is effective for fiscal years ending after December 15, 2020 with early adoption permitted. The Company is currently evaluating the impact that the adoption of this standard will have on its consolidated financial statements and related disclosures. Recently Adopted Accounting Pronouncements Adoption of ASU No. 2014-09, Revenue from Contracts with Customers: In May 2014, the FASB issued an ASU on revenue from contracts with customers, ASU No. 2014-09, "Revenue from Contracts with Customers (Topic 606)." This standard update outlines a single comprehensive model for entities to use in accounting for revenue arising from contracts with customers. The guidance is effective for annual reporting periods beginning after December 15, 2017 and for interim periods within those fiscal years. Collectively, we refer to ASU No. 2014-09, its related amendments, and Subtopic 340-40 as "Topic 606." On January 1, 2018, we adopted Topic 606 using the modified retrospective method applied to all contracts that are not completed contracts at the date of initial application (i.e., January 1, 2018). Results for reporting periods after January 1, 2018 are presented under Topic 606, while prior period amounts are not adjusted and continue to be reported in accordance with our historic accounting under Topic 605. There was no impact on the opening accumulated deficit as of January 1, 2018 due to the adoption of Topic 606. We reclassified the sales return reserve to current liabilities presented as "Price adjustment and other revenue reserves" from the allowance for accounts receivable due to the adoption of Topic 606. Revenues are recognized when control of the promised goods or services is transferred to our customers, in an amount that reflects the consideration we expect to be entitled to in exchange for those goods or services. Sales of products with alternative use account for the majority of our revenue and are recognized at a point in time, the timing of such recognition remained the same under Topic 606. Taxes assessed by a governmental authority that are both imposed on and concurrent with a specific revenue-producing transaction, that are collected by the Company from a customer and deposited with the relevant government authority, are excluded from revenue. The Company's revenue arrangements do not contain significant financing components. Revenue is recognized over a period of time when it is assessed that performance obligations are satisfied over a period rather than at a point in time. When any of the following criteria is fulfilled, revenue is recognized over a period of time: (a) The customer simultaneously receives and consumes the benefits provided by the performance as Cypress performs. (b) Cypress’ performance creates or enhances an asset (for example, work in process) that the customer controls as the asset is created or enhanced. (c) Cypress’ performance does not create an asset with an alternative use, and Cypress has an enforceable right to payment for performance completed to date. We then select an appropriate method for measuring progress toward complete satisfaction of the performance obligation, usually costs incurred to date relative to the total expected costs to the satisfaction of that performance obligation. Sales to certain distributors are made under arrangements that provide the distributors with price adjustments, price protection, stock rotation and other allowances under certain circumstances. These adjustments and allowances are accounted for as variable consideration. We estimate these amounts based on the expected amount to be provided to customers and reduce revenue recognized. We believe that there will not be significant changes to our estimates of variable consideration. Our non-recurring engineering ("NRE") contracts with customers may include multiple performance obligations. For NRE arrangements, we allocate revenue to each performance obligation based on its relative standalone selling price. We generally determine the standalone selling price of intellectual property licenses based on the residual approach, and service based on cost plus a reasonable margin. We recognize revenue in the amount to which we have a right to invoice, if the right to consideration from the customer is in an amount that corresponds reasonably with the value to the customer of the entity’s performance completed to date. We license or sell our rights to use portions of our intellectual property ("IP") portfolio, which includes certain patent rights useful in the manufacture and sales of certain products. IP revenue recognition is dependent on the nature and terms of each agreement. We recognize IP revenue upon delivery of the IP if we have no substantive future obligation to perform under the arrangement. We defer recognition of IP revenue where future performance obligations are required to earn the revenue or the revenue is not guaranteed. Sales-based or usage-based royalties from license of our IP are recognized at the later of the period the sales or usages occur or the satisfaction of the performance obligation to which some or all of the sales-based or usage-based royalties have been allocated. If a customer pays consideration, or Cypress has a right to an amount of consideration that is unconditional before we transfer a good or service to the customer, those amounts are classified as deferred income/ advances received from customers which are included in other current liabilities or other long-term liabilities when the payment is made or it is due, whichever is earlier. If the arrangement includes variable contingent consideration, the Company recognizes revenue over time if management can reasonably measure its progress or is capable of providing reliable information as required to apply an appropriate method of measuring progress. Practical Expedients and Elections Sales commissions are owed and are recorded at the time of sell-through of our products to end customers. These costs are recorded within sales and marketing expenses. We do not disclose the value of unsatisfied performance obligations for (i) contracts with an original expected length of one year or less and (ii) contracts for which we recognize revenue at the amount to which we have the right to invoice for services performed. We have elected to account for shipping and handling costs as fulfillment costs after the customer obtains control of the goods. Other Recently Adopted Pronouncements: In October 2016, the FASB issued ASU 2016-16, "Intra-Entity Transfers of Assets Other Than Inventory." For public entities, ASU 2016-16 is effective for fiscal years beginning after December 15, 2017, and interim periods within those fiscal years. The Company adopted this guidance in the first quarter of fiscal 2018. The adoption of this guidance did not have a material impact on its consolidated financial statements and related disclosures. In November 2016, the FASB issued ASU 2016-18, "Restricted Cash," which requires amounts generally described as restricted cash and restricted cash equivalents to be included with cash and cash equivalents when reconciling the total beginning and ending amounts for the periods shown on the statement of cash flows. ASU 2016-18 is effective for fiscal years beginning after December 15, 2017 (including interim periods within those periods) using a retrospective transition method to each period presented. The Company adopted the provisions of ASU 2016-18 as of January 1, 2018. The adoption of this guidance did not have a material impact on the Company's consolidated financial statements and related disclosures. In January 2017, the FASB issued ASU No. 2017-04, "Intangibles-Goodwill and Other (Topic 350): Simplifying the Test for Goodwill Impairment." The standard eliminates the second step in the goodwill impairment test which requires an entity to determine the implied fair value of the reporting unit’s goodwill. Instead, an entity should recognize an impairment loss if the carrying value of the net assets assigned to the reporting unit exceeds the fair value of the reporting unit, with the impairment loss not to exceed the amount of goodwill allocated to the reporting unit. The standard is effective for annual and interim goodwill impairment tests conducted in fiscal years beginning after December 15, 2019, with early adoption permitted. The Company adopted this guidance in the first quarter of fiscal 2018. The adoption of this guidance did not have a material impact on the Company's consolidated financial statements and related disclosures. In February 2018, the FASB issued ASU No. 2018-03, "Technical Corrections and Improvements to Financial Instruments-Overall (Subtopic 825-10): Recognition and Measurement of Financial Assets and Financial Liabilities." The corrections and improvements are effective for the Company for fiscal years beginning after December 15, 2017 and for interim periods within those fiscal years beginning after June 15, 2018. The Company adopted this guidance in the third quarter of fiscal 2018. The adoption of this guidance did not have a material impact on the Company's consolidated financial statements and related disclosures. In May 2017, the FASB issued ASU No. 2017-09, "Compensation - Stock Compensation (Topic 718): Scope of Modification Accounting." ASU 2017-09 amends the requirements in GAAP related to accounting for changes to stock-based compensation awards. The guidance in ASU 2017-09 is effective for annual periods beginning after December 15, 2017, including interim periods within those fiscal years. The Company adopted this guidance in the first quarter of fiscal 2018. The adoption of this guidance did not have a material impact on the Company's consolidated financial statements and related disclosures. Revision of Prior Period Financial Statements During the fiscal year ended December 31, 2017, the Company identified and recorded certain immaterial errors that originated in fiscal years ended January 1, 2017 and January 3, 2016. These errors consisted primarily of errors in certain assumptions and calculations used in the determination of non-cash stock-based compensation primarily relating to the Employee Stock Purchase Plan ("ESPP"). The Company determined that the errors were not material to the previously issued financial statements and disclosures included in its Annual Report on Form 10-K for the year ended December 31, 2017 or for any quarterly periods included therein. For the three and nine months ended September 30, 2018 , the Company is presenting comparative fiscal 2017 quarterly information. The fiscal 2017 results for the three and nine months ended October 1, 2017 have been revised to reflect the quarterly impact of the adjustments described above. The effect of the immaterial corrections on the Consolidated Statements of Operations for the three and nine months ended October 1, 2017 is as follows: Three Months Ended October 1, 2017 Revised Consolidated Statements of Operations Amounts As previously reported Adjustments As revised (In thousands, except per-share amounts) Cost of revenues $ 351,969 $ (436 ) $ 351,533 Research and development 91,334 (912 ) 90,422 Selling, general and administrative 73,746 (635 ) 73,111 Total costs and expenses 565,477 (1,983 ) 563,494 Operating income 39,097 1,983 41,080 Income before income taxes and non-controlling interest 20,478 1,983 22,461 Net Income 11,047 1,983 13,030 Net income attributable to Cypress $ 11,033 $ 1,983 $ 13,016 Net loss per share attributable to Cypress: Basic $ 0.03 $ 0.01 $ 0.04 Diluted $ 0.03 $ 0.01 $ 0.04 Nine Months Ended October 1, 2017 Revised Consolidated Statements of Operations Amounts As previously reported Adjustments As revised (In thousands, except per-share amounts) Cost of revenues $ 1,042,377 $ (2,715 ) $ 1,039,662 Research and development 269,551 (3,896 ) 265,655 Selling, general and administrative 228,836 (4,139 ) 224,697 Total costs and expenses 1,704,575 (10,750 ) 1,693,825 Operating loss 25,649 10,750 36,399 Loss before income taxes and non-controlling interest (28,736 ) 10,750 (17,986 ) Net loss (57,508 ) 10,750 (46,758 ) Net loss attributable to Cypress $ (57,652 ) $ 10,750 $ (46,902 ) Net loss per share attributable to Cypress: Basic $ (0.17 ) $ 0.03 $ (0.14 ) Diluted $ (0.17 ) $ 0.03 $ (0.14 ) The effect of the immaterial corrections on the Consolidated Statements of Comprehensive Income (Loss) for the three and nine months ended October 1, 2017 is as follows: Three Months Ended October 1, 2017 Revised Consolidated Statements of Comprehensive Income (Loss): As previously reported Adjustments As revised (In thousands) Net income $ 11,047 $ 1,983 $ 13,030 Comprehensive income 12,286 1,983 14,269 Comprehensive income attributable for Cypress $ 12,272 $ 1,983 $ 14,255 Nine Months Ended October 1, 2017 Revised Consolidated Statements of Comprehensive Income (Loss): As previously reported Adjustments As revised (In thousands) Net loss $ (57,508 ) $ 10,750 $ (46,758 ) Comprehensive loss (50,795 ) 10,750 (40,045 ) Comprehensive loss attributable for Cypress $ (50,939 ) $ 10,750 $ (40,189 ) The effect of the immaterial corrections on the Consolidated Statements of Cash Flows for the nine months ended October 1, 2017 is as follows: Nine Months Ended October 1, 2017 Revised Consolidated Statements of Cash Flows: As previously reported Adjustments As revised (In thousands) Net (loss) income $ (57,508 ) $ 10,750 $ (46,758 ) Stock-based compensation expense 79,266 (10,750 ) 68,516 Net cash provided by operating activities $ 201,946 $ — $ 201,946 The effect of the immaterial corrections on the disclosures related to stock-based compensation for the three and nine months ended October 1, 2017 is as follows: Three Months Ended October 1, 2017 Revised Stock-Based Compensation Footnote: As Reported Adjustments As Revised (In thousands) Cost of revenues $ 5,156 $ (436 ) $ 4,720 Research and development 9,604 (913 ) 8,691 Selling, general, and administrative 8,235 (634 ) 7,601 Total stock-based compensation expense $ 22,995 $ (1,983 ) $ 21,012 Nine Months Ended October 1, 2017 Revised Stock-Based Compensation Footnote: As Reported Adjustments As Revised (In thousands) Cost of revenues $ 15,320 $ (2,715 ) $ 12,605 Research and development 32,650 (3,897 ) 28,753 Selling, general, and administrative 31,296 (4,138 ) 27,158 Total stock-based compensation expense $ 79,266 $ (10,750 ) $ 68,516</t>
  </si>
  <si>
    <t>REVENUE</t>
  </si>
  <si>
    <t>Revenue from Contract with Customer [Abstract]</t>
  </si>
  <si>
    <t>REVENUE The following table presents the Company's revenue disaggregated by revenue source, segment and geographical locations: Three Months Ended Nine Months Ended September 30, 2018 October 1, 2017 September 30, 2018 October 1, 2017 (In thousands) Microcontroller and Connectivity Division ("MCD") $ 413,413 $ 373,584 $ 1,118,649 $ 1,052,018 Memory Products Division ("MPD") 259,622 230,990 760,717 678,206 Total revenues $ 673,035 $ 604,574 $ 1,879,366 $ 1,730,224 Three Months Ended Nine Months Ended September 30, 2018 October 1, 2017 September 30, 2018 October 1, 2017 (In thousands) Product revenue $ 663,776 $ 581,944 $ 1,844,295 $ 1,659,643 Non-product revenue (1) 9,259 22,630 35,071 70,581 Total revenue $ 673,035 $ 604,574 $ 1,879,366 $ 1,730,224 (1) Non-product revenue primarily includes royalty, NRE, and patent revenues. Three Months Ended Nine Months Ended September 30, 2018 October 1, 2017 September 30, 2018 October 1, 2017 (In thousands) Goods/Services transferred at a point in time $ 670,577 $ 591,635 $ 1,868,635 $ 1,689,450 Goods/Services transferred over time 2,458 12,939 10,731 40,774 Total revenue $ 673,035 $ 604,574 $ 1,879,366 $ 1,730,224 Three Months Ended Nine Months Ended September 30, 2018 October 1, 2017 September 30, 2018 October 1, 2017 (In thousands) United States $ 62,825 $ 61,138 $ 190,282 $ 169,231 China, Taiwan, and Hong Kong 265,758 245,071 732,687 742,293 Japan 164,046 136,378 448,654 378,713 Europe 85,370 76,577 257,807 220,395 Rest of the World 95,036 85,410 249,936 219,592 Total revenue $ 673,035 $ 604,574 $ 1,879,366 $ 1,730,224</t>
  </si>
  <si>
    <t>BALANCE SHEET COMPONENTS</t>
  </si>
  <si>
    <t>Organization, Consolidation and Presentation of Financial Statements [Abstract]</t>
  </si>
  <si>
    <t>BALANCE SHEET COMPONENTS Accounts Receivable, Net As of September 30, 2018 December 31, 2017 (In thousands) Accounts receivable, gross $ 405,466 $ 301,465 Allowance for doubtful accounts receivable and sales returns (905 ) (5,474 ) Total accounts receivable, net $ 404,561 $ 295,991 Inventories As of September 30, 2018 December 31, 2017 (In thousands) Raw materials $ 14,480 $ 15,635 Work-in-process 211,176 176,427 Finished goods 63,780 80,065 Total inventories $ 289,436 $ 272,127 Other Current Assets As of September 30, 2018 December 31, 2017 (In thousands) Prepaid tooling - current $ 24,483 $ 21,132 Advances to suppliers 19,361 15,968 Prepaid royalty and licenses 17,881 16,630 Derivative assets 4,272 1,197 Value added tax receivable 10,909 11,412 Prepaid expenses 20,856 17,737 Withholding tax receivable and tax advance 5,189 5,790 Other current assets 15,770 13,771 Total other current assets $ 118,721 $ 103,637 Other Long-term Assets As of September 30, 2018 December 31, 2017 (In thousands) Employee deferred compensation plan assets $ 48,876 $ 49,495 Prepaid tooling - non-current 31,124 25,773 Investment in cost method equity securities — 17,017 Deferred tax assets 3,553 4,293 Long-term licenses 5,229 8,654 Advance to suppliers 9,824 12,576 Deposit - non-current 9,702 9,830 Pension - non-current 7,979 8,026 Derivatives assets - non-current 4,592 607 Other non-current assets 20,885 10,768 Total other long-term assets $ 141,764 $ 147,039 Other Current Liabilities As of September 30, 2018 December 31, 2017 (In thousands) Employee deferred compensation plan liability $ 49,627 $ 50,629 Restructuring accrual - current portion (See Note 7) 20,048 9,580 Derivative liability 4,771 2,033 Accrued expenses 48,027 47,789 Accrued interest 3,879 8,094 Other current liabilities 22,338 25,360 Total other current liabilities $ 148,690 $ 143,485 Other Long-term Liabilities As of September 30, 2018 December 31, 2017 (In thousands) Long-term pension and other employee related liabilities $ 21,324 $ 16,779 Restructuring accrual - non-current portion (See Note 7) — 8,596 Asset retirement obligation 5,716 5,693 Other long-term liabilities 3,093 4,374 Total other long-term liabilities $ 30,133 $ 35,442</t>
  </si>
  <si>
    <t>INTANGIBLE ASSETS</t>
  </si>
  <si>
    <t>Intangible Assets, Gross (Excluding Goodwill) [Abstract]</t>
  </si>
  <si>
    <t>INTANGIBLE ASSETS On August 14, 2018, the Company acquired an embedded software company focused on the internet of things (or "IoT") market for cash consideration of $3 million . The purchase consideration was allocated to acquired developed technology. Pro forma results of operations of the acquired company have not been presented because the effect of the acquisition was not material. The following table presents details of the Company's intangible assets: As of September 30 , 2018 As of December 31, 2017 Gross Accumulated Net Gross Accumulated Net (In thousands) Developed technology and other intangible assets Acquisition-related intangible assets $ 1,199,391 $ (650,327 ) $ 549,064 $ 1,072,824 $ (490,327 ) $ 582,497 Non-acquisition related intangible assets 19,884 (14,220 ) 5,664 19,884 (10,828 ) 9,056 Total developed technology and other intangible assets 1,219,275 (664,547 ) 554,728 1,092,708 (501,155 ) 591,553 In-process research and development — — — 123,567 — 123,567 Total intangible assets $ 1,219,275 $ (664,547 ) $ 554,728 $ 1,216,275 $ (501,155 ) $ 715,120 The below table presents details of the in-process research and development ("IPR&amp;D") assets as of September 30, 2018 : (In thousands) As of December 31, 2017 $ 123,567 Technological feasibility achieved (123,567 ) As of September 30 , 2018 $ — During the three months ended September 30, 2018, two projects representing $34.0 million of the total capitalized IPR&amp;D, with estimated useful lives of 4 years , reached technological feasibility and were transferred to developed technology. During the nine months ended September 30, 2018 , five projects representing $123.6 million of the total capitalized IPR&amp;D, with estimated useful lives of 4 - 5 years , reached technological feasibility and were transferred to developed technology. The following table summarizes the amortization expense by line item recorded in the Condensed Consolidated Statements of Operations: Three Months Ended Nine Months Ended September 30, 2018 October 1, 2017 September 30, 2018 October 1, 2017 (In thousands) Cost of revenues $ 50,229 $ 43,345 $ 146,433 $ 130,782 Research and development 870 — 3,391 — Selling, general and administrative 4,310 5,083 13,568 15,249 Total amortization expense $ 55,409 $ 48,428 $ 163,392 $ 146,031 The estimated future amortization expense related to developed technology and other intangible assets as of September 30, 2018 is as follows: (In thousands) 2018 (remaining three months) 55,728 2019 215,733 2020 153,773 2021 58,489 2022 33,001 2023 and thereafter 38,004 Total future amortization expense $ 554,728</t>
  </si>
  <si>
    <t>INVESTMENTS IN EQUITY METHOD INVESTMENTS</t>
  </si>
  <si>
    <t>Equity Method Investments and Joint Ventures [Abstract]</t>
  </si>
  <si>
    <t>EQUITY METHOD INVESTMENTS Privately-held equity investments in entities the Company does not control are accounted for under the equity method of accounting if the Company has an ownership interest of 20% or greater or if it has the ability to exercise significant influence over the operations of such companies. Enovix Corporation ("Enovix") During the fourth quarter of fiscal 2017, the Company determined that its investment in Enovix, which is accounted for as an equity method investment, had suffered an other-than temporary impairment primarily because Enovix had not achieved certain key planned product development milestones. Consequently, the Company recognized a charge of $51.2 million during the fourth quarter of fiscal 2017, reducing its carrying value to zero as of December 31, 2017. The Company held 27.9% of Enovix's outstanding voting shares as of September 30, 2018 . Deca Technologies Inc. ("Deca") The estimated fair value of the Company’s investment in Deca approximates carrying value of the Company’s investment in Deca as of September 30, 2018. Deca continues to be in the process of developing and testing a fan-out wafer level packaging technology. Deca’s estimated enterprise value is sensitive to its ability to achieve these product development and testing milestones. Delays or failure by Deca to complete these milestones, or secure funding needed to support the company’s growth and cash needs, may have a significant adverse impact on Deca’s estimated enterprise value and may result in the recognition of a material impairment in the carrying value of the Company’s investment in Deca. The Company held 52.5% of Deca's outstanding voting shares as of September 30, 2018 and December 31, 2017. The Company's investment in Deca is accounted for as an equity method investment. The below table presents the changes in carrying value of the equity method investment related to Deca. As of September 30, 2018 Deca Technologies Inc. (In thousands) Carrying value as of December 31, 2017 $ 122,514 Equity in net loss of equity method investee (10,873 ) Carrying value as of September 30, 2018 $ 111,641 The following table presents summarized aggregate financial information derived from the respective consolidated financial statements of Deca for the three and nine months ended September 30, 2018 and of Deca and Enovix for the three and nine months ended October 1, 2017. Three Months Ended Nine Months Ended September 30, 2018 October 1, 2017 September 30, 2018 October 1, 2017 (In thousands) Operating data: Revenue $ 5,421 $ 4,213 $ 14,023 $ 11,623 Gross loss (2,297 ) (2,176 ) (7,674 ) (6,117 ) Loss from operations (6,628 ) (11,550 ) (20,468 ) (31,561 ) Net loss (6,971 ) (9,392 ) (20,726 ) (32,289 ) Net loss attributable to Cypress (3,657 ) (4,931 ) (10,873 ) (14,842 ) The following table represents the assets and liabilities held by Deca as of September 30, 2018, and by Deca and Enovix as of December 31, 2017. As of As of September 30, 2018 December 31, 2017 (In thousands) Balance Sheet Data: Current Assets $ 31,907 $ 70,101 Long-term Assets 54,551 55,673 Current Liabilities 9,791 15,615 Long-term Liabilities 824 1,859</t>
  </si>
  <si>
    <t>FAIR VALUE MEASUREMENTS</t>
  </si>
  <si>
    <t>Fair Value Disclosures [Abstract]</t>
  </si>
  <si>
    <t>FAIR VALUE MEASUREMENTS Assets/Liabilities Measured at Fair Value on a Recurring Basis The following table presents the fair value hierarchy for the Company's financial assets and liabilities measured at fair value on a recurring basis as of September 30, 2018 and December 31, 2017 : As of September 30, 2018 As of December 31, 2017 Level 1 Level 2 Total Level 1 Level 2 Total (In thousands) Financial Assets Cash equivalents: Money market funds $ 134,149 $ — $ 134,149 $ 20,477 $ — $ 20,477 Total cash equivalents 134,149 — 134,149 20,477 — 20,477 Other current assets: Certificates of deposit — 870 870 — 972 972 Total other current assets — 870 870 — 972 972 Employee deferred compensation plan assets: Cash equivalents 2,309 — 2,309 3,561 — 3,561 Mutual funds 31,411 — 31,411 27,321 — 27,321 Equity securities 9,473 — 9,473 12,994 — 12,994 Fixed income — 3,730 3,730 3,415 — 3,415 Stable value funds — 1,953 1,953 — 2,204 2,204 Total employee deferred compensation plan assets 43,193 5,683 48,876 47,291 2,204 49,495 Interest rate swap — 6,030 6,030 — — — Foreign exchange forward contracts — 2,834 2,834 — 1,197 1,197 Total financial assets $ 177,342 $ 15,417 $ 192,759 $ 67,768 $ 4,373 $ 72,141 Financial Liabilities Foreign exchange forward contracts $ — $ 4,788 $ 4,788 $ — $ 1,426 $ 1,426 Employee deferred compensation plan liability 43,857 5,770 49,627 48,425 2,204 50,629 Total financial liabilities $ 43,857 $ 10,558 $ 54,415 $ 48,425 $ 3,630 $ 52,055 The Company did not have any material assets or liabilities measured at fair value on a recurring basis using Level 3 inputs as of September 30, 2018 and December 31, 2017 . Valuation Techniques: There have been no changes to the valuation techniques used to measure the fair value of the Company's assets and liabilities. For a description of the valuation techniques, refer to Note 6 of the Notes to Consolidated Financial Statements included in the Company's Annual Report on Form 10-K for the year ended December 31, 2017 . Assets and Liabilities Measured at Fair Value on a Nonrecurring Basis Certain of the Company’s assets, including intangible assets, goodwill and cost-method investments, are measured at fair value on a nonrecurring basis if impairment is indicated. Fair Value of Long-Term Debt As of September 30, 2018 , the carrying value of the Company's senior secured credit facility was $468.3 million (See Note 9). The carrying value of the Company's senior secured credit facility approximates its fair value since it bears an interest rate that is comparable to rates on similar credit facilities and is determined using Level 2 inputs. The Company's 2% 2020 Spansion Exchangeable Notes assumed as part of the Company's merger with Spansion Inc. ("Spansion"), which was completed on March 12, 2015 (the "Merger"), are traded in the secondary market for debt instruments and are determined using Level 2 inputs. The principal and the estimated fair value of the principal of these notes as of September 30, 2018 were $12.0 million and $34.6 million , respectively. See Note 9 for further details. The Company’s 4.5% 2022 Senior Exchangeable Notes are traded in the secondary market for debt instruments and the fair value is determined using Level 2 inputs. The principal and the estimated fair value of the principal of these notes as of September 30, 2018 were $287.5 million and $362.6 million , respectively. See Note 9 for further details. The Company's 2% 2023 Exchangeable Notes are traded in the secondary market and the fair value is determined using Level 2 inputs. The principal and the estimated fair value of the principal of these notes as of September 30, 2018 were $150.0 million and $149.0 million , respectively. See Note 9 for further details.</t>
  </si>
  <si>
    <t>RESTRUCTURING</t>
  </si>
  <si>
    <t>Restructuring and Related Activities [Abstract]</t>
  </si>
  <si>
    <t>RESTRUCTURING Since 2016, the Company has launched certain long-term strategic corporate transformation initiatives which required restructuring activities to streamline internal processes and redeploy personnel and resources to target markets as discussed below: 2018 Restructuring Plan During the first quarter of fiscal 2018, the Company began implementation of a reduction in workforce (the "2018 Plan") which will result in elimination of approximately 75 positions across various functions. Additionally as part of the 2018 Plan, in the third quarter of fiscal 2018, the Company increased the reduction in workforce by approximately 50 positions across various functions. The restructuring costs of $0.2 million and $3.4 million during the three and nine months ended September 30, 2018 , respectively, consist of personnel costs. The Company anticipates that the remaining restructuring accrual balance of $1.0 million will be paid out in cash through the first quarter of fiscal 2019. 2017 Restructuring Plan In December 2017, the Company began implementation of a reduction in workforce (the "2017 Plan") which resulted in the elimination of approximately 80 positions worldwide across various functions. A restructuring cost of $2.4 million for the nine months ended September 30, 2018, consists of personnel costs. The Company anticipates that the remaining restructuring accrual balance of $30 thousand will be paid out in cash through the first quarter of fiscal 2019. 2016 Restructuring Plan In September 2016, the Company began the implementation of a reduction in workforce (the "2016 Plan") which resulted in the elimination of approximately 430 positions worldwide across various functions. No restructuring cost was recorded for the three and nine months ended September 30, 2018 related to the 2016 Plan. There was no restructuring cost related to the 2016 Plan during the three months ended October 1, 2017 . The restructuring cost of $3.4 million recorded for the nine months ended October 1, 2017 consists of personnel costs of $1.8 million , and other charges related to the write-off of certain licenses and facilities-related expenses of $1.6 million . The Company had paid out the remaining restructuring cost of $0.5 million , which consisted of personnel costs, by July 1, 2018. Spansion Integration-Related Restructuring Plan ("Spansion Integration Plan") In March 2015, the Company implemented cost reduction and restructuring activities in connection with the Merger. As part of this restructuring plan, the Company exited an office space leased by Spansion and had recorded a reserve related to excess lease obligation for the building. During the third quarter of fiscal 2018, the Company began negotiating a termination agreement with the building’s owner and, consequently, in the third quarter of fiscal 2018, the Company recorded $9.8 million of additional restructuring reserve based on estimated termination costs. The Company anticipates that the remaining restructuring accrual balance of $19.0 million , which is recorded as part of Other Current Liabilities in the Condensed Balance Sheet, will be paid out in cash through the end of the first quarter of fiscal 2019. Summary of Restructuring Costs The following table summarizes the restructuring charges recorded in the Consolidated Statements of Operations: Three Months Ended Nine Months Ended September 30, 2018 October 1, 2017 September 30, 2018 October 1, 2017 (In thousands) Personnel costs $ 234 $ — $ 5,569 $ 1,877 Lease termination costs 9,757 — 9,757 — Other — — — 1,593 Total restructuring costs $ 9,991 $ — $ 15,326 $ 3,470 The following table summarizes the restructuring costs by line item recorded in the Condensed Consolidated Statements of Operations: Three Months Ended Nine Months Ended September 30, 2018 October 1, 2017 September 30, 2018 October 1, 2017 (In thousands) Cost of goods sold $ (340 ) $ — $ 3,136 $ 231 Research and development 516 — 842 2,710 Selling, general and administrative 9,815 — 11,348 529 Total restructuring costs $ 9,991 $ — $ 15,326 $ 3,470 Roll-Forward of the Restructuring Reserves Restructuring activity under the Company's restructuring plans was as follows: (In thousands) 2018 Plan 2017 Plan 2016 Plan Spansion Integration Plan Total Accrued restructuring balance as of December 31, 2017 $ — $ 6,139 $ 743 $ 11,297 $ 18,179 Provision 3,382 2,421 (234 ) 9,757 15,326 Cash payments and other adjustments (2,364 ) (8,530 ) (509 ) (2,054 ) (13,457 ) Accrued restructuring balance as of September 30, 2018 $ 1,018 $ 30 $ — $ 19,000 $ 20,048 Current portion of the restructuring accrual $ 1,018 $ 30 $ — $ 19,000 $ 20,048</t>
  </si>
  <si>
    <t>EMPLOYEE STOCK PLANS AND STOCK-BASED COMPENSATION</t>
  </si>
  <si>
    <t>Disclosure of Compensation Related Costs, Share-based Payments [Abstract]</t>
  </si>
  <si>
    <t>EMPLOYEE STOCK PLANS AND STOCK-BASED COMPENSATION The following table summarizes the stock-based compensation expense by line item recorded in the Condensed Consolidated Statements of Operations: Three Months Ended Nine Months Ended September 30, 2018 October 1, 2017 September 30, 2018 October 1, 2017 (In thousands) Cost of revenues $ 5,120 $ 4,720 $ 12,689 $ 12,605 Research and development 8,206 8,691 28,720 28,753 Selling, general and administrative 10,869 7,601 35,152 27,158 Total stock-based compensation expense $ 24,195 $ 21,012 $ 76,561 $ 68,516 As of September 30, 2018 and December 31, 2017 , stock-based compensation capitalized in inventory totaled $3.0 million and $3.3 million , respectively. The following table summarizes the stock-based compensation expense by type of awards: Three Months Ended Nine Months Ended September 30, 2018 October 1, 2017 September 30, 2018 October 1, 2017 (In thousands) Stock options $ — $ 45 $ 96 $ 155 Restricted stock units ("RSUs") and performance-based restricted stock units ("PSUs") 23,345 17,920 72,366 62,937 Employee Stock Purchase Plan (“ESPP”) 850 3,047 4,099 5,424 Total stock-based compensation expense $ 24,195 $ 21,012 $ 76,561 $ 68,516 The following table summarizes the unrecognized stock-based compensation expense, by type of award as of September 30, 2018: Weighted- (In thousands) (In years) RSUs and PSUs $ 79,973 1.44 ESPP 944 0.25 Total unrecognized stock-based compensation expense $ 80,917 1.42 Equity Incentive Program As of September 30, 2018 , approximately 38.4 million stock options, or 21.6 million RSUs and PSUs, were available for grant as stock-based awards under the 2013 Stock Plan, the 2010 Equity Incentive Award Plan and the 2012 Incentive Award Plan. As of September 30, 2018 , there were 1.9 million shares of stock available for issuance under the ESPP plan. Stock Options The following table summarizes the Company's stock option activities: Shares Weighted- Weighted Average Remaining Contractual term Aggregate Intrinsic Value (In thousands, except (In years) ($ in millions) Options outstanding as of December 31, 2017 4,627 $ 11.63 Exercised (875 ) $ 9.86 Forfeited or expired (41 ) $ 15.86 Options outstanding as of April 1, 2018 3,711 $ 12.00 Exercised (266 ) $ 9.87 Forfeited or expired (20 ) $ 15.35 Options outstanding as of July 1, 2018 3,425 $ 12.15 Exercised (314 ) $ 10.36 Forfeited or expired (27 ) $ 17.66 Options outstanding as of September 30, 2018 3,084 $ 12.28 1.97 9.5 Options exercisable as of September 30, 2018 3,028 $ 12.31 1.95 $ 9.3 No options were granted during the three or nine months ended September 30, 2018 and October 1, 2017. RSUs and PSUs The following table summarizes the Company's RSU and PSU activities: Shares Weighted- (In thousands, except Balance as of December 31, 2017 11,976 $ 12.44 Granted 5,310 16.55 Released (2,707 ) 12.75 Forfeited (666 ) 12.85 Balance as of April 1, 2018 13,913 13.92 Granted 432 16.52 Released (1,022 ) 12.99 Forfeited (324 ) 13.12 Balance as of July 1, 2018 12,999 14.03 Granted 315 16.68 Released (2,038 ) 12.39 Forfeited (258 ) 14.14 Balance as of September 30, 2018 11,018 14.41 2018 Long-Term Incentive Program During the first quarter of 2018, the Compensation Committee of the Company's Board of Directors approved the issuance of service-based and performance-based restricted stock units under the Company's Long-Term Incentive Program ("LTIP") to certain employees. The milestones for the 2018 LTIP grants include service and performance conditions based on revenue growth and profit milestones over the next 3 years . A portion of the LTIP awards include a multiplier based on certain market conditions.</t>
  </si>
  <si>
    <t>DEBT</t>
  </si>
  <si>
    <t>Debt Disclosure [Abstract]</t>
  </si>
  <si>
    <t>DEBT Total debt is comprised of the following: As of September 30, 2018 December 31, 2017 (In thousands) Current portion of long-term debt Senior Secured Credit Facility: Term Loan B $ 5,051 $ 27,303 Capital lease obligations 1,860 — Current portion of long-term debt 6,911 27,303 Revolving credit facility and long-term portion of debt Senior Secured Credit Facility: Revolving Credit Facility — 90,000 Term Loan B 463,286 468,080 2% 2020 Spansion Exchangeable Notes 11,350 20,375 4.5% 2022 Senior Exchangeable Notes 254,196 246,636 2% 2023 Exchangeable Notes 134,147 131,422 Capital lease obligations 7,595 — Credit facility and long-term debt 870,574 956,513 Total debt $ 877,485 $ 983,816 As of September 30, 2018 , the Company was in compliance with all of the financial covenants under all of its debt facilities. Senior Secured Credit Facility: Revolving Credit Facility and Term Loan B On March 12, 2018, the Company amended its Amended and Restated Credit and Guaranty Agreement, which governs the Senior Secured Credit Facility. The amendment reduces the applicable margins on the Revolving Credit Facility and Term Loan B. After giving effect to the amendment, the Term Loan B bore interest, at the option of the Company, at the base rate plus an applicable margin of 1.25% or the Eurodollar rate plus an applicable margin of 2.25% ; and the Revolving Credit Facility bears interest, at the option of the Company, at the base rate plus an applicable margin of either 0.75% or 1.00% , depending on the Company's secured leverage ratio, or the Eurodollar rate plus an applicable margin of 1.75% or 2.00% , depending on the Company's secured leverage ratio. The amendment removed the fixed charge coverage ratio financial covenants. In addition, for Term Loan B, the amendment removed the total leverage ratio covenant, changed the required amortization payments to 1% per annum, and waived the excess cash flow mandatory repayment for fiscal 2017. On September 13, 2018, the Company again amended its Amended and Restated Credit and Guaranty Agreement. The amendment reduces the applicable margin for Term Loan B. After giving effect to the amendment, Term Loan B will bear interest, at the option of the Company, at the base rate plus an applicable margin of 1.00% or the Eurodollar rate plus an applicable margin of 2.00% . As part of the transaction the Company repaid $25.0 million of outstanding Term Loan B principal. As of September 30, 2018 , $477.6 million aggregate principal amount of loans, all of which related to Term Loan B, were outstanding under the senior secured credit facility. 2% 2020 Spansion Exchangeable Notes Pursuant to the Merger, Cypress assumed Spansion's 2% 2020 Spansion Exchangeable Notes (the "Spansion Notes"). The Spansion Notes are fully and unconditionally guaranteed on a senior unsecured basis by the Company. The Spansion Notes will mature on September 1, 2020, unless earlier repurchased or converted, and bear interest of 2% per year payable semi-annually in arrears on March 1 and September 1. The Spansion Notes may be due and payable immediately upon certain events of default. On March 7, 2018, the Company entered into a privately negotiated agreement to induce the extinguishment of $10 million of the remaining $22 million of Spansion Notes outstanding. The Company paid the holders of the Spansion Notes cash for the aggregate principal of $10 million and delivered 1.4 million shares of common stock for the conversion spread. The Company recorded $0.2 million in loss on extinguishment and a reduction in additional paid-in capital of $25.7 million towards the deemed repurchase of the equity component of the notes. The loss on extinguishment is recorded in "Interest Expense" in the Condensed Consolidated Statements of Operations. The Spansion Notes consisted of the following: As of September 30, 2018 December 31, 2017 (In thousands) Equity component $ 22,971 $ 42,130 Liability component: Principal 11,990 21,990 Less debt discount and debt issuance costs, net (640 ) (1,615 ) Net carrying amount $ 11,350 $ 20,375 The following table summarizes the components of the total interest expenses on the Spansion Notes recognized during the three and nine months ended September 30, 2018 and October 1, 2017 : Three Months Ended Nine Months Ended September 30, 2018 October 1, 2017 September 30, 2018 October 1, 2017 (In thousands) Contractual interest expense at 2% per annum $ 61 $ 746 $ 182 $ 2,238 Accretion of debt discount 76 939 240 2,786 Total $ 137 $ 1,685 $ 422 $ 5,024 4.5% 2022 Exchangeable Notes On June 23, 2016, the Company issued, at face value, $287.5 million of Senior Exchangeable Notes due in 2022 (the "2022 Notes") in a private placement to qualified institutional buyers under Rule 144A of the Securities Act of 1933, as amended. The 2022 Notes are governed by an indenture, dated June 23, 2016, between the Company and U.S. Bank National Association, as Trustee. The 2022 Notes will mature on January 15, 2022, unless earlier repurchased or converted, and bear interest of 4.5% per year payable semi-annually in arrears on January 15 and July 15, commencing on January 15, 2017. The 2022 Notes may be due and payable immediately in certain events of default. The 2022 Notes consisted of the following: As of September 30, 2018 December 31, 2017 (in thousands) Equity component $ 47,686 $ 47,686 Liability component: Principal 287,500 287,500 Less debt discount and debt issuance costs, net (33,304 ) (40,864 ) Net carrying amount $ 254,196 $ 246,636 The following table summarizes the components of the total interest expense related to the 2022 Notes recognized as expense: Three Months Ended Nine Months Ended September 30, 2018 October 1, 2017 September 30, 2018 October 1 , 2017 (In thousands) Contractual interest expense $ 3,198 $ 3,271 $ 9,667 $ 9,811 Amortization of debt issuance costs 317 337 958 976 Accretion of debt discount 2,184 2,202 6,602 6,605 Total $ 5,699 $ 5,810 $ 17,227 $ 17,392 Capped Calls In connection with the issuance of the 2022 Notes, the Company entered into capped call transactions with certain bank counterparties to reduce the risk of potential dilution of the Company’s common stock upon the exchange of the 2022 Notes. The capped call transactions have an initial strike price of approximately $13.49 and an initial cap price of approximately $15.27 , in each case, subject to adjustment. T he capped calls expire in January 2022. 2% 2023 Exchangeable Notes On November 6, 2017, the Company, issued at face value, $150.0 million of Senior Exchangeable Notes due in 2023 (the "2023 Notes") in a private placement to qualified institutional buyers under Rule 144A of the Securities Act of 1933, as amended. The 2023 Notes are governed by an indenture, dated November 6, 2017, between the Company and U.S. Bank National Association, as Trustee. The 2023 Notes will mature on February 1, 2023 unless earlier repurchased or converted, and bear interest of 2% per year payable semi-annually. The 2023 Notes consisted of the following: As of September 30, 2018 December 31, 2017 (In thousands) Equity component $ 15,028 $ 15,028 Liability component: Principal 150,000 150,000 Less debt discount and debt issuance costs, net (15,853 ) (18,578 ) Net carrying amount $ 134,147 $ 131,422 The following table summarizes the component of the total interest expense related to the 2023 Notes recognized as an expense: Three Months Ended Nine Months Ended September 30, 2018 October 1, 2017 September 30, 2018 October 1, 2017 (In thousands) Contractual interest expense at 2% Per annum $ 748 $ — $ 2,244 $ — Amortization of debt issuance costs 175 — 525 — Accretion of debt discount 735 — 2,205 — Total $ 1,658 $ — $ 4,974 $ — Capital Lease Commitments In June 2018, the Company entered into a capital lease agreement for equipment. The lease has a term of 5 years through June 2023. Additionally, the Company had certain capital lease arrangements related to certain equipment at its Austin manufacturing facility. As of September 30, 2018, the Company recorded a capital lease obligation of approximately $9.4 million . Future Debt Payments The future scheduled principal payments for the Company's outstanding debt as of September 30, 2018 , were as follows: Fiscal Year Total (In thousands) 2018 (remaining three months) $ 1,528 2019 6,481 2020 18,744 2021 467,793 2022 and after 441,972 Total $ 936,518</t>
  </si>
  <si>
    <t>COMMITMENTS AND CONTINGENCIES</t>
  </si>
  <si>
    <t>Commitments and Contingencies Disclosure [Abstract]</t>
  </si>
  <si>
    <t>COMMITMENTS AND CONTINGENCIES Operating Lease Commitments The Company leases certain facilities and equipment under non-cancelable operating lease agreements that expire at various dates through fiscal 2022 and thereafter. Some leases include renewal options, which would permit extensions of the expiration dates at rates approximating fair market rental values at the time of the extension. As of September 30, 2018 , future minimum lease payments under non-cancelable operating leases were as follows: Fiscal Year (In thousands) 2018 (remaining three months) $ 8,166 2019 29,714 2020 12,345 2021 7,823 2022 5,906 2023 and thereafter 4,284 Total $ 68,238 Restructuring accrual balances related to operating facility leases were $19.0 million and $11.5 million as of September 30, 2018 and December 31, 2017 , respectively. Product Warranties The Company generally warrants its products against defects in materials and workmanship for a period of one year , and that product warranty is generally limited to a refund of the original purchase price of the product or a replacement part. The Company estimates its warranty costs based upon its historical warranty claim experience. Warranty returns are recorded as an allowance for sales returns. The allowance for sales returns is reviewed quarterly to verify that it reflects the remaining obligations based on the anticipated returns over the balance of the obligation period. The following table presents the Company's warranty reserve activities: Three Months Ended Nine Months Ended September 30, 2018 October 1, 2017 September 30, 2018 October 1, 2017 (In thousands) Beginning balance $ 4,445 $ 4,317 $ 4,445 $ 3,996 Settlements made (1,456 ) (1,104 ) (4,434 ) (1,733 ) Provisions 1,456 1,233 4,434 2,183 Ending balance $ 4,445 $ 4,446 $ 4,445 $ 4,446 Contractual Obligations The Company has entered into agreements with certain vendors that include "take or pay" terms. Take or pay terms obligate the Company to purchase a minimum required amount of materials or services or make specified payments in lieu of such purchase. The Company may not be able to consume minimum commitments under these take or pay terms, requiring payments to vendors, which may have a material adverse impact on the Company’s earnings. Litigation and Asserted Claims On August 15, 2016, a patent infringement lawsuit was filed by the California Institute of Technology ("Caltech") against the Company in the U.S. District Court for the Central District of California (Case No. 16-cv-03714). The other co-defendants are Apple Inc., Avago Technologies Limited, Broadcom Corporation, and Broadcom Limited. Caltech alleged that defendants infringe four patents. On September 7, 2018, the claims against the Company were dismissed with prejudice and, accordingly, this matter is considered closed. In addition, the Company is currently involved in various other legal proceedings, claims, and disputes arising in the ordinary course of business, including intellectual property claims and other matters. For many legal matters, particularly those in early stages, the Company cannot reasonably estimate the possible loss (or range of loss), if any. The Company records an accrual for legal matters at the time or times it determines that a loss is both probable and reasonably estimable. Amounts accrued as of September 30, 2018 were not material. Regarding matters for which no accrual has been made (including the potential for losses in excess of amounts accrued), the Company currently believes, based on its own investigations, that any losses (or ranges of losses) that are reasonably possible and estimable will not, in the aggregate, have a material adverse effect on its financial position, results of operations, or cash flows. However, the ultimate outcome of legal proceedings involves judgments, estimates, and inherent uncertainties and cannot be predicted with certainty. Should the ultimate outcome of any legal matter be unfavorable, the Company's business, financial condition, results of operations, or cash flows could be materially and adversely affected. The Company may also incur substantial legal fees, which are expensed as incurred, in defending against legal claims. Indemnification Obligations The Company is a party to a variety of agreements pursuant to which it may be obligated to indemnify other parties to such agreements with respect to certain matters. Typically, these obligations arise in the context of contracts that the Company has entered into, under which the Company customarily agrees to hold the other party harmless against losses arising from a breach of representations and covenants or terms and conditions related to such matters as the sale and/or delivery of its products, title to assets sold, certain intellectual property claims, defective products, specified environmental matters and certain income taxes. With respect to the sale of a manufacturing facility or subsidiary business, such indemnification may also cover tax matters and the Company's management of the facility or business prior to the sale. In the foregoing circumstances, payment by the Company is customarily conditioned on the other party making a claim pursuant to the procedures specified in the particular contract, which procedures typically allow the Company to challenge the other party’s claims and vigorously defend itself and the other party against related third-party claims. Further, the Company's obligations under these agreements may be limited in terms of time, amount or the scope of its responsibility and in some instances, the Company may have recourse against third parties for certain payments made under these agreements. It is not possible to predict the maximum potential amount of future payments under these agreements due to the conditional nature of the Company's obligations and the unique facts and circumstances involved in each particular agreement. Historically, payments the Company has made under these agreements have not had a material effect on the Company’s business, financial condition or results of operations. As of September 30, 2018, management believes that if the Company were to incur a loss (in excess of amounts already recognized) in any of these matters, such loss would not have a material effect on its business, financial condition, cash flows or results of operations, though there can be no assurance in this regard.</t>
  </si>
  <si>
    <t>FOREIGN CURRENCY AND INTEREST RATE DERIVATIVES</t>
  </si>
  <si>
    <t>Derivative Instruments and Hedging Activities Disclosure [Abstract]</t>
  </si>
  <si>
    <t>FOREIGN CURRENCY AND INTEREST RATE DERIVATIVES The Company enters into multiple foreign exchange forward contracts to hedge certain foreign currency risk resulting from fluctuations in Japanese yen (¥) and Euro (€) exchange rates. In addition, the Company entered into fixed-for-interest rate forward swap agreements and has designated these swaps as hedging instruments. The Company does not enter into derivative securities for speculative purposes. The Company’s hedging policy is designed to mitigate the impact of foreign currency exchange rate fluctuations on its operating results. Some foreign currency forward contracts are considered to be economic hedges that were not designated as hedging instruments while others were designated as cash flow hedges. Whether designated or undesignated as cash flow hedges or not, these forward contracts protect the Company against the variability of forecasted foreign currency cash flows resulting from revenues, expenses and net asset or liability positions designated in currencies other than the U.S. dollar. The maximum original duration of any contract allowable under the Company’s hedging policy is thirteen months for foreign currency hedging contracts. Cash Flow Hedges The Company enters into cash flow hedges to protect non-functional currency inventory purchases and certain other operational expenses, in addition to its ongoing program of cash flow hedges to protect its non-functional currency revenues against variability in cash flows due to foreign currency fluctuations. The Company’s foreign currency forward contracts that were designated as cash flow hedges have maturities between three and thirteen months . All hedging relationships are formally documented, and the hedges are designed to offset changes to future cash flows on hedged transactions at the inception of the hedge. The Company recognizes derivative instruments from hedging activities as either assets or liabilities on the balance sheet and measures them at fair value on a monthly basis. The Company records changes in the intrinsic value of its cash flow hedges in accumulated other comprehensive income on the Condensed Consolidated Balance Sheets, until the forecasted transaction occurs. Interest charges or "forward points" on the forward contracts are excluded from the assessment of hedge effectiveness and are recorded in interest and other income, net in the Condensed Consolidated Statements of Operations. In the second quarter of 2018, the Company entered into cash flow hedges, in which interest charges or "forward points" on the forward contracts are included in the assessment of hedge effectiveness, and are recorded in the underlying hedged items in the Condensed Consolidated Statements of Operations. When the forecasted transaction occurs, the Company reclassifies the related gain or loss on the cash flow hedge to revenue or costs, depending on the risk hedged. In the event the underlying forecasted transaction does not occur, or it becomes probable that it will not occur, the Company will reclassify the gain or loss on the related cash flow hedge from accumulated other comprehensive income to interest and other income, net in its Condensed Consolidated Statements of Operations at that time. For the nine months ended September 30, 2018 , the Company had a loss of $1.7 million , which was related to cash flow hedges, recorded in other comprehensive income. The Company evaluates hedge effectiveness at the inception of the hedge prospectively as well as retrospectively and records any ineffective portion of the hedge in interest and other income, net in its Condensed Consolidated Statements of Operations. Designated Hedges Total notional amounts of net outstanding contracts were as summarized below: Buy / Sell September 30, 2018 December 31, 2017 (In millions) U.S. dollar / Japanese Yen $75.7 / ¥8,260 $58.7 / ¥6,476 Japanese Yen / U.S. dollar ¥17,557 / $160.1 ¥9,811 / $88.4 Non-designated hedges Total notional amounts of net outstanding contracts were as summarized below: Buy / Sell September 30, 2018 December 31, 2017 (In millions) U.S. dollar / EUR $7.0 / €6.0 $8.8 / €7.4 U.S. dollar / Japanese Yen $15.4 / ¥1,685 $15.9 / ¥1,744 Japanese Yen / U.S. dollar ¥3,569 / $32.5 ¥4,790 / $43.0 In December 2017, the Company entered into fixed-for-floating interest rate forward swap agreements with two counterparties to swap variable interest payments for fixed interest payments on $300 million of certain debt. These agreements will expire in July 2021. The objective of the swap was to effectively fix the interest rate at current levels without having to refinance the outstanding term loan, thereby avoiding the incurrence of transaction costs. The interest rate on the variable debt was fixed in December 2017 and became effective in April 2018. On January 3, 2018, the Company evaluated the hedge effectiveness of the interest rate swaps and designated these swaps as hedging instruments. Upon designation as cash flow hedge instruments, future changes in fair value of these swaps are recognized in accumulated other comprehensive income. For the nine months ended September 30, 2018 , the Company has recognized a gain of $5.9 million , which was recorded in other comprehensive income. The effect of derivative instruments on the Condensed Consolidated Statements of Operations for the three and nine months ended September 30, 2018 was not material. The gross fair values of derivative instruments on the Condensed Consolidated Balance Sheets as of September 30, 2018 and December 31, 2017 were as follows: September 30, 2018 December 31, 2017 Balance Sheet location Derivatives designated as hedging instruments Derivatives not designated as hedging instruments Derivatives designated as hedging instruments Derivatives not designated as hedging instruments (In thousands) Other Current Assets Derivative Asset $ 3,637 $ 635 $ 805 $ 392 Non-current Assets Derivative Asset $ 4,592 $ — $ — $ 607 Other Current Liabilities Derivative Liability $ 3,649 $ 1,122 $ 775 $ 1,258 Non-Current Liabilities Derivative Liability $ 17 $ — $ — $ —</t>
  </si>
  <si>
    <t>NET INCOME (LOSS) PER SHARE</t>
  </si>
  <si>
    <t>Earnings Per Share [Abstract]</t>
  </si>
  <si>
    <t>NET INCOME (LOSS) PER SHARE The following table sets forth the computation of basic and diluted net income (loss) per share: Three Months Ended Nine Months Ended September 30, 2018 October 1, 2017 September 30, 2018 October 1, 2017 (In thousands, except per-share amounts) Net income (loss) attributable to Cypress $ 50,695 $ 13,016 $ 87,478 $ (46,902 ) Weighted-average common shares 361,631 332,873 358,560 329,787 Weighted-average diluted shares 374,266 360,311 373,064 329,787 Net income (loss) per share—basic $ 0.14 $ 0.04 $ 0.24 $ (0.14 ) Net income (loss) per share—diluted $ 0.14 $ 0.04 $ 0.23 $ (0.14 ) For the three months ended September 30, 2018 and October 1, 2017 , approximately 2.8 million and 0.8 million weighted average potentially dilutive shares underlying outstanding stock-based awards and convertible debt, respectively, were excluded in the computation of diluted net loss per share because their effect would have been anti-dilutive. For the nine months ended September 30, 2018 and October 1, 2017 , approximately 2.7 million and 26.0 million weighted average potentially dilutive shares underlying outstanding stock-based awards and convertible debt, respectively, were excluded in the computation of diluted net loss per share because their effect would have been anti-dilutive.</t>
  </si>
  <si>
    <t>INCOME TAXES</t>
  </si>
  <si>
    <t>Income Tax Disclosure [Abstract]</t>
  </si>
  <si>
    <t>INCOME TAXES The Company's income tax expense was $5.6 million and $4.5 million for the three months ended September 30, 2018 and October 1, 2017 , respectively. The income tax expense was $15.8 million and $13.9 million for the nine months ended September 30, 2018, and October 1, 2017, respectively. Income tax expense for the three and nine months ended September 30, 2018 was primarily attributable to non-U.S. taxes associated with the Company's non-U.S. operations. On December 22, 2017, the Tax Cuts and Jobs Act of 2017 (the "Act") was signed into law, making significant changes to the U.S. Internal Revenue Code effective for tax years beginning after December 31, 2017. Changes include, but are not limited to, a corporate tax rate decrease from 35% to 21%, the repeal of corporate alternative minimum tax, the transition of U.S. international taxation from a worldwide tax system to a territorial system, and a one-time transition tax on the mandatory deemed repatriation of cumulative foreign earnings as of December 31, 2017.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In accordance with this guidance, in the period of enactment of the Act, the Company estimated the deemed repatriation would result in the utilization of $46 million of net operating loss carryforwards. As a result of further analysis of our cumulative foreign earnings balances affecting the deemed repatriation, as of September 30, 2018, the Company now estimates the deemed repatriation will result in the utilization of $34 million of net operating loss carryforwards. There is no impact to the Company's effective income tax rate as a result of the change in estimated deemed repatriation as the Company continues to expect to fully offset the additional taxable income through the utilization of net operating loss carryforwards, which are subject to a full valuation allowance. Additional work is still necessary for a more detailed analysis of the Company’s historical foreign earnings as well as potential correlative adjustments.There have been no other changes to provisional estimates disclosed in the period of enactment under SAB 118. Management regularly evaluates the realizability of the Company's net deferred tax assets based on all available evidence, both positive and negative. The realization of net deferred tax assets is dependent on the Company's ability to generate sufficient future taxable income during periods prior to the expiration of tax attributes to fully utilize these assets. The Company weighed both positive and negative evidence and determined that there is a continued need for a full valuation allowance on its deferred tax assets in the United States as of September 30, 2018. The Company intends to continue maintaining a full valuation allowance on its deferred tax assets until there is sufficient evidence to support the reversal of all or some portion of these allowances. However, considering the Company's current assessment of the probability of maintaining profitability, there is a reasonable possibility that, within the next 12 months, sufficient positive evidence may become available to reach a conclusion that a significant portion, or all, of the valuation allowance will no longer be needed. As such, the Company may release a significant portion, or all, of its valuation allowance against its deferred tax assets within the next 12 months. This release, if any, would result in the recognition of certain deferred tax assets and a material decrease to income tax expense for the period such release is recorded. Unrecognized Tax Benefits As of September 30, 2018 , and December 31, 2017 , the amount of unrecognized tax benefits that, if recognized, would affect the Company's effective tax rate totaled $30.8 million and $28.9 million , respectively. Management believes events that could occur in the next 12 months and cause a change in unrecognized tax benefits include, but are not limited to, the following: • completion of examinations by, and resolution of agreements with, U.S. or foreign taxing authorities; and • expiration of statutes of limitations applicable to the Company's tax returns. The calculation of unrecognized tax benefits involves dealing with uncertainties in the application of complex global tax regulations. Management regularly assesses the Company’s tax positions in light of legislative, bilateral tax treaty, regulatory and judicial developments in the countries in which the Company does business. The Company believes it is reasonably possible that it may recognize up to approximately $2.8 million of its existing unrecognized tax benefits within the next 12 months as a result of the events listed above. Classification of Interest and Penalties The Company classifies interest and penalties as components of the income tax provision in the Condensed Consolidated Statements of Operations. As of September 30, 2018 and December 31, 2017 , the amounts of accrued interest and penalties totaled $12.3 million and $11.0 million , respectively.</t>
  </si>
  <si>
    <t>SEGMENT, GEOGRAPHICAL AND CUSTOMER INFORMATION</t>
  </si>
  <si>
    <t>Segment Reporting [Abstract]</t>
  </si>
  <si>
    <t>SEGMENT, GEOGRAPHICAL AND CUSTOMER INFORMATION Segment Information The Company designs, develops, manufactures and markets a broad range of solutions for embedded systems, from automotive, industrial, consumer electronics, and medical products. Operating segments are identified as components of an enterprise for which separate discrete financial information is available for evaluation by the chief operating decision-maker ("CODM"), or decision-making group, in making decisions on how to allocate resources and assess performance. The CODM is considered to be the Chief Executive Officer. The Company's segments are its Microcontroller and Connectivity Division (or MCD) and its Memory Products Division (or MPD). Income (Loss) Before Income Taxes Three Months Ended Nine Months Ended September 30, 2018 October 1, 2017 September 30, 2018 October 1, 2017 (In thousands) MCD $ 58,896 $ 23,378 $ 108,467 $ 35,601 MPD 96,650 78,514 278,579 192,896 Unallocated items: Stock-based compensation expense (24,195 ) (21,012 ) (76,561 ) (68,516 ) Restructuring charges (9,991 ) — (15,326 ) (3,470 ) Amortization of intangible assets (55,875 ) (48,428 ) (164,256 ) (146,030 ) Reimbursement payment in connection with the cooperation and settlement agreement — — — (3,500 ) Changes related to debt extinguishment — — 630 — Changes in value of deferred compensation plan (463 ) (1,166 ) (898 ) (1,391 ) Gain on sale of cost method investment — — 1,521 — Other adjustments (5,000 ) (8,825 ) (17,824 ) (23,576 ) Income (Loss) from operations before income taxes $ 60,022 $ 22,461 $ 114,332 $ (17,986 ) The Company does not allocate goodwill and intangible assets impairment charges, impact of purchase accounting, IPR&amp;D impairment, severance and retention costs, acquisition-related costs, stock-based compensation, interest income and other, and interest expense to its segments. In addition, the Company does not allocate assets to its segments. The Company excludes these items consistent with the manner it internally evaluates its results of operations. Geographical Information Property, plant and equipment, net, by geographic locations were as follows: As of September 30, 2018 December 31, 2017 (In thousands) United States $ 184,647 $ 186,824 Philippines 34,651 36,747 Thailand 33,904 29,151 Japan 10,520 12,211 Other 29,132 24,621 Total property, plant and equipment, net $ 292,854 $ 289,554 The Company tracks its assets by physical location. Although management reviews asset information on a corporate level and allocates depreciation expense by segment, the Company’s CODM does not review asset information on a segment basis. Customer Information Outstanding accounts receivable from two of the Company's distributors accounted for 21.7% and 16.4% of its consolidated accounts receivable as of September 30, 2018 . Outstanding accounts receivable from one of the Company's distributors accounted for 28.0% of its consolidated accounts receivable as of December 31, 2017 . Revenue from sales to two of the Company's distributors accounted for 17.7% and 15.1% of its consolidated revenues for the three months ended September 30, 2018 . Revenue from sales to two of the Company's distributors accounted for 18.6% and 13.8% of its consolidated revenues for the nine months ended September 30, 2018 . No other distributors or customers accounted for 10% or more of the Company's consolidated revenues for the three months or nine months ended September 30, 2018 . Revenue from sales to one of the Company’s distributors accounted for 16.0% of its consolidated revenues for the three months ended October 1, 2017 . Revenue from sales to one of the Company’s distributors accounted for 16.4% of its consolidated revenues for the nine months ended October 1, 2017 . No other distributors or customers accounted for 10% or more of the Company's consolidated revenues for the three months or nine months ended October 1, 2017 .</t>
  </si>
  <si>
    <t>ACCUMULATED OTHER COMPREHENSIVE INCOME (LOSS)</t>
  </si>
  <si>
    <t>Equity [Abstract]</t>
  </si>
  <si>
    <t>ACCUMULATED OTHER COMPREHENSIVE INCOME (LOSS) The changes in accumulated other comprehensive loss, net of tax, by components are as follows (in thousands): Accumulated net unrealized income (loss) on cash flow hedges Cumulative translation adjustment and other Unrecognized gain on the defined benefit Plan Accumulated other comprehensive income (loss) Balance as of December 31, 2017 (504 ) 6 (864 ) (1,362 ) Other comprehensive income (loss) before reclassification 4,464 — — 4,464 Amounts reclassified to operating income (loss) (530 ) — — (530 ) Balance as of April 1, 2018 $ 3,430 $ 6 $ (864 ) $ 2,572 Other comprehensive income (loss) before reclassification $ 772 $ — $ — $ 772 Amounts reclassified to operating income (loss) $ (527 ) $ — $ — $ (527 ) Balance as of July 1, 2018 $ 3,675 $ 6 $ (864 ) $ 2,817 Other comprehensive income (loss) before reclassification $ 35 $ — $ — $ 35 Amounts reclassified to operating income (loss) $ 2 $ — $ — $ 2 Balance as of September 30, 2018 $ 3,712 $ 6 $ (864 ) $ 2,854</t>
  </si>
  <si>
    <t>RELATED PARTY TRANSACTIONS</t>
  </si>
  <si>
    <t>Related Party Transactions [Abstract]</t>
  </si>
  <si>
    <t>RELATED PARTY TRANSACTIONS In the ordinary course of business, the Company purchases from, or sells to (a) entities for which one of the Company's directors or executive officers serves as a director or (b) entities that are otherwise affiliated with one of the Company's directors or executive officers (collectively, "related parties"). For the indicated periods, the following table presents information on the Company's transactions with such entities occurring at a time when the other entity was a related party of the Company Three Months Ended Nine Months Ended September 30, 2018 October 1, 2017 September 30, 2018 October 1, 2017 (In thousands) Total revenues 22 58 211 612 Total purchases 5,776 21,589 11,146 26,071 As of September 30, 2018 , and October 1, 2017 , balances receivable from related parties totaled $65.0 thousand and $4.5 million , respectively, and balances payable to related parties totaled $2.0 million and $9.1 million , respectively.</t>
  </si>
  <si>
    <t>EQUITY</t>
  </si>
  <si>
    <t>EQUITY Stock Buyback Program On October 20, 2015, the Company's Board of Directors (the "Board") authorized a $450 million stock buyback program. The program allows the Company to purchase its common stock or enter into equity derivative transactions related to its common stock. The timing and actual amount expended with the authorized funds will depend on a variety of factors including the market price of the common stock, regulatory, legal, and contractual requirements, other uses of cash, and other market factors. The program does not obligate us to repurchase any particular amount of common stock and may be modified or suspended at any time at the discretion of the Board. During the fiscal quarter ended September 30, 2018, the Company repurchased 598 thousand shares for an aggregate consideration of $10.0 million . As of September 30, 2018 the total remaining dollar amount of shares that may be repurchased under the program was approximately $ 190.8 million. Dividend On August 3, 2018, the Company's Board of Directors approved a cash dividend of $0.11 per share payable to holders of record of its common stock at the close of the business day on September 27, 2018. This cash dividend was paid on October 18, 2018 and totaled approximately $39.8 million which was accrued for and shown as "Dividends payable" on the Condensed Consolidated Balance Sheets as of September 30, 2018.</t>
  </si>
  <si>
    <t>SUBSEQUENT EVENT</t>
  </si>
  <si>
    <t>Subsequent Events [Abstract]</t>
  </si>
  <si>
    <t>SUBSEQUENT EVENT In October 2018, the Company entered into fixed-for-floating interest rate forward swap agreements starting in July 2021 with two counterparties to swap variable interest payments on expected future debt for fixed interest payments; these agreements will expire in December 2024. The objective of the swaps was to effectively fix the future interest rate at the level currently available to avoid the uncertainty in financing cost for a portion of debt due to future interest rate fluctuations. The aggregate notional amount of these interest rate swaps was $300 million . The Company has evaluated the hedge effectiveness of the interest rate swaps and has designated these swaps as cash flow hedges of the debt with future changes in fair value of these swaps recognized in the accumulated other comprehensive income. On October 23, 2018, the Company entered into a joint venture arrangement (JV) with SK hynix system ic Inc. Upon close of the transaction, the Company will contribute $2.4 million in cash and will transfer its NAND Flash business to the JV. The Company will own 40% of the JV’s common stock. The transaction is expected to be completed in the first quarter of fiscal 2019, subject to applicable regulatory approvals and other customary closing conditions. The NAND business is presently reported as part of the MPD segment. The Company recorded $43.3 million and $137.9 million in revenue from the NAND business during the three and nine months ended September 30, 2018, respectively; and $41.6 million and $119.7 million during the three and nine months ended October 1, 2017, respectively.</t>
  </si>
  <si>
    <t>BASIS OF PRESENTATION AND SUMMARY OF SIGNIFICANT ACCOUNTING POLICIES (Policies)</t>
  </si>
  <si>
    <t>Fiscal Years</t>
  </si>
  <si>
    <t>Fiscal Years Cypress Semiconductor Corporation (together with its consolidated subsidiaries, "Cypress" or the "Company") reports on a fiscal-year basis. The Company ends its quarters on the Sunday closest to the end of the applicable calendar quarter, except in a 53-week fiscal year, in which case the additional week falls into the fourth quarter of that fiscal year.</t>
  </si>
  <si>
    <t>Basis of Presentation</t>
  </si>
  <si>
    <t>Basis of Presentation The consolidated financial statements are prepared in accordance with accounting principles generally accepted in the United States ("GAAP") and include the accounts of Cypress Semiconductor Corporation and its subsidiaries. All intercompany transactions and balances have been eliminated in consolidation. In the opinion of management, the accompanying unaudited condensed consolidated financial statements contain all adjustments of a normal, recurring nature, which are necessary to state fairly the financial information included therein. These financial statements should be read in conjunction with the audited consolidated financial statements and related notes thereto included in Cypress' Annual Report on Form 10-K for the fiscal year ended December 31, 2017 . The year-end condensed balance sheet data was derived from audited financial statements, but does not include all disclosures required by GAAP.</t>
  </si>
  <si>
    <t>Recent Accounting Pronouncements Not Yet Adopted And Recently Adopted Accounting Pronouncements</t>
  </si>
  <si>
    <t xml:space="preserve">Recent Accounting Pronouncements Not Yet Adopted In February 2016, the Financial Accounting Standards Board ("FASB") issued Accounting Standard Update ("ASU") 2016-02, "Leases (Topic 842)," which replaces most current lease guidance when it becomes effective. The new standard states that a lessee will recognize a lease liability for the obligation to make lease payments and a right-of-use asset for the right to use the underlying asset for the lease term. Leases will be classified as either finance or operating, with classification affecting the pattern of expense recognition in the Consolidated Statements of Operations. In July 2018, the FASB issued ASU 2018-11, "Leases (Topic 842): Targeted Improvements," which provides clarifications and improvements to ASU 2016-02 including allowing entities to elect an additional transition method that permits changes to be applied by means of a cumulative-effect adjustment recorded in retained earnings as of the beginning of the fiscal year of adoption. Consequently, an entity’s reporting for the comparative periods presented in the year of adoption would continue to be in accordance with ASC 840, Leases (Topic 840) ("ASC 840"), including the disclosure requirements of ASC 840. The new guidance will be effective for the Company starting in the first quarter of fiscal 2019. Early adoption is permitted. The Company has developed a project plan to facilitate the implementation of ASU 2016-02. The Company continues to make progress on this plan which includes reaching out to the Company’s businesses, as well as assessing the Company’s portfolio of active leases. The Company has also selected a lease accounting software solution to support the new reporting requirements and continues to make progress on its configuration and assessing the design of the future lease process. While the Company has not yet completed its evaluation of the impact the new lease accounting guidance will have on its Consolidated Financial Statements, the Company expects to recognize right of use assets and lease liabilities for its operating leases, which will have a material impact on the Consolidated Balance Sheet upon adoption. The Company does not expect the changes to have a material impact on the Consolidated Statements of Operations and the Consolidated Statements of Cash Flows. Upon adoption, the Company expects that its financial statement disclosures will be expanded to present additional details of its leasing arrangements. The Company is currently evaluating internal controls that would be impacted by the new guidance, to ensure readiness for adoption in the first fiscal quarter of 2019. In August 2017, the FASB issued ASU No. 2017-12, "Derivatives and Hedging (Topic 815): Targeted Improvements to Accounting for Hedging Activities." The amendments in ASU 2017-12 are intended to more closely align hedge accounting with companies’ risk management strategies, simplify the application of hedge accounting, and increase transparency as to the scope and results of hedging programs. The guidance in ASU 2017-12 is effective for annual periods beginning after December 15, 2018 and for interim periods within those fiscal years, with early adoption permitted. The Company is currently evaluating the impact that the adoption of this standard will have on its consolidated financial statements and related disclosures. In February 2018, the FASB issued ASU No. 2018-02, "Income Statement-Reporting Comprehensive Income (Topic 220): Reclassification of Certain Tax Effects from Accumulated Other Comprehensive Income." The amendments in ASU 2018-02 are intended to allow a reclassification from accumulated other comprehensive income to retained earnings for stranded tax effects resulting from the Tax Cuts and Jobs Act. The guidance in ASU 2018-02 is effective for annual periods beginning after December 15, 2018 and for interim periods within those fiscal years, with early adoption permitted. The Company is currently evaluating the impact that the adoption of this standard will have on its consolidated financial statements and related disclosures. In June 2018, the FASB issued ASU No. 2018-07, "Compensation - Stock Compensation (Topic 718): Improvements to Nonemployee Share-Based Payment Accounting." The standard expands the scope of ASC 718 to include all share-based payment arrangements related to the acquisition of goods and services from both nonemployees and employees. Under the amended guidance, equity-classified share-based payment awards issued to nonemployees will be measured at grant date fair value. Upon transition, the entity is required to remeasure these nonemployee awards at fair value as of the adoption date. The improvement is effective for fiscal years beginning after December 15, 2018, including interim periods within that fiscal year. The Company is currently evaluating the impact that the adoption of this standard will have on its consolidated financial statements and related disclosures. In August 2018, the FASB issued ASU No. 2018-13, "Fair Value Measurement (Topic 820): Disclosure Framework - Changes to the Disclosure Requirements for Fair Value Measurement." The standard modifies the disclosure requirements on fair value measurements in Topic 820 by removing the requirement to disclose the reasons for transfers between Level 1 and Level 2 of the fair value hierarchy and the policy for timing of such transfers. The standard expands the disclosure requirements for Level 3 fair value measurement, primarily focused on changes in unrealized gains and losses included in other comprehensive income. The Company is currently evaluating the impact that the adoption of this standard will have on its consolidated financial statements and related disclosures. In August 2018, the FASB issued ASU No. 2018-14, "Compensation - Retirement Benefits - Defined Benefit Plans - General (Subtopic 715-20): Disclosure Framework - Changes to the Disclosure Requirements for Defined Benefit Plans." It is designed to improve the effectiveness of disclosures by removing and adding disclosures related to defined benefit plans. The update is effective for fiscal years ending after December 15, 2020 with early adoption permitted. The Company is currently evaluating the impact that the adoption of this standard will have on its consolidated financial statements and related disclosures. Recently Adopted Accounting Pronouncements Adoption of ASU No. 2014-09, Revenue from Contracts with Customers: In May 2014, the FASB issued an ASU on revenue from contracts with customers, ASU No. 2014-09, "Revenue from Contracts with Customers (Topic 606)." This standard update outlines a single comprehensive model for entities to use in accounting for revenue arising from contracts with customers. The guidance is effective for annual reporting periods beginning after December 15, 2017 and for interim periods within those fiscal years. Collectively, we refer to ASU No. 2014-09, its related amendments, and Subtopic 340-40 as "Topic 606." On January 1, 2018, we adopted Topic 606 using the modified retrospective method applied to all contracts that are not completed contracts at the date of initial application (i.e., January 1, 2018). Results for reporting periods after January 1, 2018 are presented under Topic 606, while prior period amounts are not adjusted and continue to be reported in accordance with our historic accounting under Topic 605. There was no impact on the opening accumulated deficit as of January 1, 2018 due to the adoption of Topic 606. We reclassified the sales return reserve to current liabilities presented as "Price adjustment and other revenue reserves" from the allowance for accounts receivable due to the adoption of Topic 606. Revenues are recognized when control of the promised goods or services is transferred to our customers, in an amount that reflects the consideration we expect to be entitled to in exchange for those goods or services. Sales of products with alternative use account for the majority of our revenue and are recognized at a point in time, the timing of such recognition remained the same under Topic 606. Taxes assessed by a governmental authority that are both imposed on and concurrent with a specific revenue-producing transaction, that are collected by the Company from a customer and deposited with the relevant government authority, are excluded from revenue. The Company's revenue arrangements do not contain significant financing components. Revenue is recognized over a period of time when it is assessed that performance obligations are satisfied over a period rather than at a point in time. When any of the following criteria is fulfilled, revenue is recognized over a period of time: (a) The customer simultaneously receives and consumes the benefits provided by the performance as Cypress performs. (b) Cypress’ performance creates or enhances an asset (for example, work in process) that the customer controls as the asset is created or enhanced. (c) Cypress’ performance does not create an asset with an alternative use, and Cypress has an enforceable right to payment for performance completed to date. We then select an appropriate method for measuring progress toward complete satisfaction of the performance obligation, usually costs incurred to date relative to the total expected costs to the satisfaction of that performance obligation. Sales to certain distributors are made under arrangements that provide the distributors with price adjustments, price protection, stock rotation and other allowances under certain circumstances. These adjustments and allowances are accounted for as variable consideration. We estimate these amounts based on the expected amount to be provided to customers and reduce revenue recognized. We believe that there will not be significant changes to our estimates of variable consideration. Our non-recurring engineering ("NRE") contracts with customers may include multiple performance obligations. For NRE arrangements, we allocate revenue to each performance obligation based on its relative standalone selling price. We generally determine the standalone selling price of intellectual property licenses based on the residual approach, and service based on cost plus a reasonable margin. We recognize revenue in the amount to which we have a right to invoice, if the right to consideration from the customer is in an amount that corresponds reasonably with the value to the customer of the entity’s performance completed to date. We license or sell our rights to use portions of our intellectual property ("IP") portfolio, which includes certain patent rights useful in the manufacture and sales of certain products. IP revenue recognition is dependent on the nature and terms of each agreement. We recognize IP revenue upon delivery of the IP if we have no substantive future obligation to perform under the arrangement. We defer recognition of IP revenue where future performance obligations are required to earn the revenue or the revenue is not guaranteed. Sales-based or usage-based royalties from license of our IP are recognized at the later of the period the sales or usages occur or the satisfaction of the performance obligation to which some or all of the sales-based or usage-based royalties have been allocated. If a customer pays consideration, or Cypress has a right to an amount of consideration that is unconditional before we transfer a good or service to the customer, those amounts are classified as deferred income/ advances received from customers which are included in other current liabilities or other long-term liabilities when the payment is made or it is due, whichever is earlier. If the arrangement includes variable contingent consideration, the Company recognizes revenue over time if management can reasonably measure its progress or is capable of providing reliable information as required to apply an appropriate method of measuring progress. Practical Expedients and Elections Sales commissions are owed and are recorded at the time of sell-through of our products to end customers. These costs are recorded within sales and marketing expenses. We do not disclose the value of unsatisfied performance obligations for (i) contracts with an original expected length of one year or less and (ii) contracts for which we recognize revenue at the amount to which we have the right to invoice for services performed. We have elected to account for shipping and handling costs as fulfillment costs after the customer obtains control of the goods. Other Recently Adopted Pronouncements: In October 2016, the FASB issued ASU 2016-16, "Intra-Entity Transfers of Assets Other Than Inventory." For public entities, ASU 2016-16 is effective for fiscal years beginning after December 15, 2017, and interim periods within those fiscal years. The Company adopted this guidance in the first quarter of fiscal 2018. The adoption of this guidance did not have a material impact on its consolidated financial statements and related disclosures. In November 2016, the FASB issued ASU 2016-18, "Restricted Cash," which requires amounts generally described as restricted cash and restricted cash equivalents to be included with cash and cash equivalents when reconciling the total beginning and ending amounts for the periods shown on the statement of cash flows. ASU 2016-18 is effective for fiscal years beginning after December 15, 2017 (including interim periods within those periods) using a retrospective transition method to each period presented. The Company adopted the provisions of ASU 2016-18 as of January 1, 2018. The adoption of this guidance did not have a material impact on the Company's consolidated financial statements and related disclosures. In January 2017, the FASB issued ASU No. 2017-04, "Intangibles-Goodwill and Other (Topic 350): Simplifying the Test for Goodwill Impairment." The standard eliminates the second step in the goodwill impairment test which requires an entity to determine the implied fair value of the reporting unit’s goodwill. Instead, an entity should recognize an impairment loss if the carrying value of the net assets assigned to the reporting unit exceeds the fair value of the reporting unit, with the impairment loss not to exceed the amount of goodwill allocated to the reporting unit. The standard is effective for annual and interim goodwill impairment tests conducted in fiscal years beginning after December 15, 2019, with early adoption permitted. The Company adopted this guidance in the first quarter of fiscal 2018. The adoption of this guidance did not have a material impact on the Company's consolidated financial statements and related disclosures. In February 2018, the FASB issued ASU No. 2018-03, "Technical Corrections and Improvements to Financial Instruments-Overall (Subtopic 825-10): Recognition and Measurement of Financial Assets and Financial Liabilities." The corrections and improvements are effective for the Company for fiscal years beginning after December 15, 2017 and for interim periods within those fiscal years beginning after June 15, 2018. The Company adopted this guidance in the third quarter of fiscal 2018. The adoption of this guidance did not have a material impact on the Company's consolidated financial statements and related disclosures. In May 2017, the FASB issued ASU No. 2017-09, "Compensation - Stock Compensation (Topic 718): Scope of Modification Accounting." ASU 2017-09 amends the requirements in GAAP related to accounting for changes to stock-based compensation awards. The guidance in ASU 2017-09 is effective for annual periods beginning after December 15, 2017, including interim periods within those fiscal years. The Company adopted this guidance in the first quarter of fiscal 2018. The adoption of this guidance did not have a material impact on the Company's consolidated financial statements and related disclosures. </t>
  </si>
  <si>
    <t>BASIS OF PRESENTATION AND SUMMARY OF SIGNIFICANT ACCOUNTING POLICIES  (Tables)</t>
  </si>
  <si>
    <t>Schedule of Prior Period Adjustments</t>
  </si>
  <si>
    <t>The Consolidated Statements of Operations for the prior comparative periods have been reclassified to conform to the current period presentation as follow: Three Months Ended October 1, 2017 As Revised* Reclassification As Adjusted (In thousands) Cost of revenues $ 351,533 $ 43,345 $ 394,878 Research and development 90,422 — 90,422 Selling, general and administrative 73,111 5,083 78,194 Amortization of intangible assets 48,428 (48,428 ) — Operating income 41,080 — 41,080 Nine Months Ended October 1, 2017 As Revised* Reclassification As Adjusted (In thousands) Cost of revenues $ 1,039,662 $ 131,013 $ 1,170,675 Research and development 265,655 2,710 268,365 Selling, general and administrative 224,697 30,088 254,785 Amortization of intangible assets 146,031 (146,031 ) — Costs and settlement charges related to shareholder matter 14,310 (14,310 ) — Restructuring costs (benefit) 3,470 (3,470 ) — Operating income 36,399 — 36,399 * See "Revision of prior period financial statements" below.</t>
  </si>
  <si>
    <t>Schedule of Immaterial Corrections</t>
  </si>
  <si>
    <t>The effect of the immaterial corrections on the Consolidated Statements of Operations for the three and nine months ended October 1, 2017 is as follows: Three Months Ended October 1, 2017 Revised Consolidated Statements of Operations Amounts As previously reported Adjustments As revised (In thousands, except per-share amounts) Cost of revenues $ 351,969 $ (436 ) $ 351,533 Research and development 91,334 (912 ) 90,422 Selling, general and administrative 73,746 (635 ) 73,111 Total costs and expenses 565,477 (1,983 ) 563,494 Operating income 39,097 1,983 41,080 Income before income taxes and non-controlling interest 20,478 1,983 22,461 Net Income 11,047 1,983 13,030 Net income attributable to Cypress $ 11,033 $ 1,983 $ 13,016 Net loss per share attributable to Cypress: Basic $ 0.03 $ 0.01 $ 0.04 Diluted $ 0.03 $ 0.01 $ 0.04 Nine Months Ended October 1, 2017 Revised Consolidated Statements of Operations Amounts As previously reported Adjustments As revised (In thousands, except per-share amounts) Cost of revenues $ 1,042,377 $ (2,715 ) $ 1,039,662 Research and development 269,551 (3,896 ) 265,655 Selling, general and administrative 228,836 (4,139 ) 224,697 Total costs and expenses 1,704,575 (10,750 ) 1,693,825 Operating loss 25,649 10,750 36,399 Loss before income taxes and non-controlling interest (28,736 ) 10,750 (17,986 ) Net loss (57,508 ) 10,750 (46,758 ) Net loss attributable to Cypress $ (57,652 ) $ 10,750 $ (46,902 ) Net loss per share attributable to Cypress: Basic $ (0.17 ) $ 0.03 $ (0.14 ) Diluted $ (0.17 ) $ 0.03 $ (0.14 ) The effect of the immaterial corrections on the Consolidated Statements of Comprehensive Income (Loss) for the three and nine months ended October 1, 2017 is as follows: Three Months Ended October 1, 2017 Revised Consolidated Statements of Comprehensive Income (Loss): As previously reported Adjustments As revised (In thousands) Net income $ 11,047 $ 1,983 $ 13,030 Comprehensive income 12,286 1,983 14,269 Comprehensive income attributable for Cypress $ 12,272 $ 1,983 $ 14,255 Nine Months Ended October 1, 2017 Revised Consolidated Statements of Comprehensive Income (Loss): As previously reported Adjustments As revised (In thousands) Net loss $ (57,508 ) $ 10,750 $ (46,758 ) Comprehensive loss (50,795 ) 10,750 (40,045 ) Comprehensive loss attributable for Cypress $ (50,939 ) $ 10,750 $ (40,189 ) The effect of the immaterial corrections on the Consolidated Statements of Cash Flows for the nine months ended October 1, 2017 is as follows: Nine Months Ended October 1, 2017 Revised Consolidated Statements of Cash Flows: As previously reported Adjustments As revised (In thousands) Net (loss) income $ (57,508 ) $ 10,750 $ (46,758 ) Stock-based compensation expense 79,266 (10,750 ) 68,516 Net cash provided by operating activities $ 201,946 $ — $ 201,946 The effect of the immaterial corrections on the disclosures related to stock-based compensation for the three and nine months ended October 1, 2017 is as follows: Three Months Ended October 1, 2017 Revised Stock-Based Compensation Footnote: As Reported Adjustments As Revised (In thousands) Cost of revenues $ 5,156 $ (436 ) $ 4,720 Research and development 9,604 (913 ) 8,691 Selling, general, and administrative 8,235 (634 ) 7,601 Total stock-based compensation expense $ 22,995 $ (1,983 ) $ 21,012 Nine Months Ended October 1, 2017 Revised Stock-Based Compensation Footnote: As Reported Adjustments As Revised (In thousands) Cost of revenues $ 15,320 $ (2,715 ) $ 12,605 Research and development 32,650 (3,897 ) 28,753 Selling, general, and administrative 31,296 (4,138 ) 27,158 Total stock-based compensation expense $ 79,266 $ (10,750 ) $ 68,516</t>
  </si>
  <si>
    <t>REVENUE (Tables)</t>
  </si>
  <si>
    <t>Disaggregated Revenue</t>
  </si>
  <si>
    <t>The following table presents the Company's revenue disaggregated by revenue source, segment and geographical locations: Three Months Ended Nine Months Ended September 30, 2018 October 1, 2017 September 30, 2018 October 1, 2017 (In thousands) Microcontroller and Connectivity Division ("MCD") $ 413,413 $ 373,584 $ 1,118,649 $ 1,052,018 Memory Products Division ("MPD") 259,622 230,990 760,717 678,206 Total revenues $ 673,035 $ 604,574 $ 1,879,366 $ 1,730,224 Three Months Ended Nine Months Ended September 30, 2018 October 1, 2017 September 30, 2018 October 1, 2017 (In thousands) Product revenue $ 663,776 $ 581,944 $ 1,844,295 $ 1,659,643 Non-product revenue (1) 9,259 22,630 35,071 70,581 Total revenue $ 673,035 $ 604,574 $ 1,879,366 $ 1,730,224 (1) Non-product revenue primarily includes royalty, NRE, and patent revenues. Three Months Ended Nine Months Ended September 30, 2018 October 1, 2017 September 30, 2018 October 1, 2017 (In thousands) Goods/Services transferred at a point in time $ 670,577 $ 591,635 $ 1,868,635 $ 1,689,450 Goods/Services transferred over time 2,458 12,939 10,731 40,774 Total revenue $ 673,035 $ 604,574 $ 1,879,366 $ 1,730,224 Three Months Ended Nine Months Ended September 30, 2018 October 1, 2017 September 30, 2018 October 1, 2017 (In thousands) United States $ 62,825 $ 61,138 $ 190,282 $ 169,231 China, Taiwan, and Hong Kong 265,758 245,071 732,687 742,293 Japan 164,046 136,378 448,654 378,713 Europe 85,370 76,577 257,807 220,395 Rest of the World 95,036 85,410 249,936 219,592 Total revenue $ 673,035 $ 604,574 $ 1,879,366 $ 1,730,224</t>
  </si>
  <si>
    <t>BALANCE SHEET COMPONENTS (Tables)</t>
  </si>
  <si>
    <t>Accounts Receivable, Net</t>
  </si>
  <si>
    <t>Accounts Receivable, Net As of September 30, 2018 December 31, 2017 (In thousands) Accounts receivable, gross $ 405,466 $ 301,465 Allowance for doubtful accounts receivable and sales returns (905 ) (5,474 ) Total accounts receivable, net $ 404,561 $ 295,991</t>
  </si>
  <si>
    <t>Inventories As of September 30, 2018 December 31, 2017 (In thousands) Raw materials $ 14,480 $ 15,635 Work-in-process 211,176 176,427 Finished goods 63,780 80,065 Total inventories $ 289,436 $ 272,127</t>
  </si>
  <si>
    <t>Other Current Assets</t>
  </si>
  <si>
    <t>Other Current Assets As of September 30, 2018 December 31, 2017 (In thousands) Prepaid tooling - current $ 24,483 $ 21,132 Advances to suppliers 19,361 15,968 Prepaid royalty and licenses 17,881 16,630 Derivative assets 4,272 1,197 Value added tax receivable 10,909 11,412 Prepaid expenses 20,856 17,737 Withholding tax receivable and tax advance 5,189 5,790 Other current assets 15,770 13,771 Total other current assets $ 118,721 $ 103,637</t>
  </si>
  <si>
    <t>Other Long-term Assets</t>
  </si>
  <si>
    <t>Other Long-term Assets As of September 30, 2018 December 31, 2017 (In thousands) Employee deferred compensation plan assets $ 48,876 $ 49,495 Prepaid tooling - non-current 31,124 25,773 Investment in cost method equity securities — 17,017 Deferred tax assets 3,553 4,293 Long-term licenses 5,229 8,654 Advance to suppliers 9,824 12,576 Deposit - non-current 9,702 9,830 Pension - non-current 7,979 8,026 Derivatives assets - non-current 4,592 607 Other non-current assets 20,885 10,768 Total other long-term assets $ 141,764 $ 147,039</t>
  </si>
  <si>
    <t>Other Current Liabilities</t>
  </si>
  <si>
    <t>Other Current Liabilities As of September 30, 2018 December 31, 2017 (In thousands) Employee deferred compensation plan liability $ 49,627 $ 50,629 Restructuring accrual - current portion (See Note 7) 20,048 9,580 Derivative liability 4,771 2,033 Accrued expenses 48,027 47,789 Accrued interest 3,879 8,094 Other current liabilities 22,338 25,360 Total other current liabilities $ 148,690 $ 143,485</t>
  </si>
  <si>
    <t>Other Long-term Liabilities</t>
  </si>
  <si>
    <t>Other Long-term Liabilities As of September 30, 2018 December 31, 2017 (In thousands) Long-term pension and other employee related liabilities $ 21,324 $ 16,779 Restructuring accrual - non-current portion (See Note 7) — 8,596 Asset retirement obligation 5,716 5,693 Other long-term liabilities 3,093 4,374 Total other long-term liabilities $ 30,133 $ 35,442</t>
  </si>
  <si>
    <t>INTANGIBLE ASSETS (Tables)</t>
  </si>
  <si>
    <t>Total Intangible Assets</t>
  </si>
  <si>
    <t>The following table presents details of the Company's intangible assets: As of September 30 , 2018 As of December 31, 2017 Gross Accumulated Net Gross Accumulated Net (In thousands) Developed technology and other intangible assets Acquisition-related intangible assets $ 1,199,391 $ (650,327 ) $ 549,064 $ 1,072,824 $ (490,327 ) $ 582,497 Non-acquisition related intangible assets 19,884 (14,220 ) 5,664 19,884 (10,828 ) 9,056 Total developed technology and other intangible assets 1,219,275 (664,547 ) 554,728 1,092,708 (501,155 ) 591,553 In-process research and development — — — 123,567 — 123,567 Total intangible assets $ 1,219,275 $ (664,547 ) $ 554,728 $ 1,216,275 $ (501,155 ) $ 715,120 The below table presents details of the in-process research and development ("IPR&amp;D") assets as of September 30, 2018 : (In thousands) As of December 31, 2017 $ 123,567 Technological feasibility achieved (123,567 ) As of September 30 , 2018 $ —</t>
  </si>
  <si>
    <t>Amortization Expense</t>
  </si>
  <si>
    <t>The following table summarizes the amortization expense by line item recorded in the Condensed Consolidated Statements of Operations: Three Months Ended Nine Months Ended September 30, 2018 October 1, 2017 September 30, 2018 October 1, 2017 (In thousands) Cost of revenues $ 50,229 $ 43,345 $ 146,433 $ 130,782 Research and development 870 — 3,391 — Selling, general and administrative 4,310 5,083 13,568 15,249 Total amortization expense $ 55,409 $ 48,428 $ 163,392 $ 146,031</t>
  </si>
  <si>
    <t>Estimated Future Amortization Expense Related to Developed Technology and Other Intangible Assets</t>
  </si>
  <si>
    <t>The estimated future amortization expense related to developed technology and other intangible assets as of September 30, 2018 is as follows: (In thousands) 2018 (remaining three months) 55,728 2019 215,733 2020 153,773 2021 58,489 2022 33,001 2023 and thereafter 38,004 Total future amortization expense $ 554,728</t>
  </si>
  <si>
    <t>INVESTMENTS IN EQUITY METHOD INVESTMENTS (Tables)</t>
  </si>
  <si>
    <t>Equity Method Investments and Gain Related to Investment</t>
  </si>
  <si>
    <t>The below table presents the changes in carrying value of the equity method investment related to Deca. As of September 30, 2018 Deca Technologies Inc. (In thousands) Carrying value as of December 31, 2017 $ 122,514 Equity in net loss of equity method investee (10,873 ) Carrying value as of September 30, 2018 $ 111,641 The following table presents summarized aggregate financial information derived from the respective consolidated financial statements of Deca for the three and nine months ended September 30, 2018 and of Deca and Enovix for the three and nine months ended October 1, 2017. Three Months Ended Nine Months Ended September 30, 2018 October 1, 2017 September 30, 2018 October 1, 2017 (In thousands) Operating data: Revenue $ 5,421 $ 4,213 $ 14,023 $ 11,623 Gross loss (2,297 ) (2,176 ) (7,674 ) (6,117 ) Loss from operations (6,628 ) (11,550 ) (20,468 ) (31,561 ) Net loss (6,971 ) (9,392 ) (20,726 ) (32,289 ) Net loss attributable to Cypress (3,657 ) (4,931 ) (10,873 ) (14,842 ) The following table represents the assets and liabilities held by Deca as of September 30, 2018, and by Deca and Enovix as of December 31, 2017. As of As of September 30, 2018 December 31, 2017 (In thousands) Balance Sheet Data: Current Assets $ 31,907 $ 70,101 Long-term Assets 54,551 55,673 Current Liabilities 9,791 15,615 Long-term Liabilities 824 1,859</t>
  </si>
  <si>
    <t>FAIR VALUE MEASUREMENTS (Tables)</t>
  </si>
  <si>
    <t>Financial Assets and Liabilities Measured at Fair Value</t>
  </si>
  <si>
    <t>The following table presents the fair value hierarchy for the Company's financial assets and liabilities measured at fair value on a recurring basis as of September 30, 2018 and December 31, 2017 : As of September 30, 2018 As of December 31, 2017 Level 1 Level 2 Total Level 1 Level 2 Total (In thousands) Financial Assets Cash equivalents: Money market funds $ 134,149 $ — $ 134,149 $ 20,477 $ — $ 20,477 Total cash equivalents 134,149 — 134,149 20,477 — 20,477 Other current assets: Certificates of deposit — 870 870 — 972 972 Total other current assets — 870 870 — 972 972 Employee deferred compensation plan assets: Cash equivalents 2,309 — 2,309 3,561 — 3,561 Mutual funds 31,411 — 31,411 27,321 — 27,321 Equity securities 9,473 — 9,473 12,994 — 12,994 Fixed income — 3,730 3,730 3,415 — 3,415 Stable value funds — 1,953 1,953 — 2,204 2,204 Total employee deferred compensation plan assets 43,193 5,683 48,876 47,291 2,204 49,495 Interest rate swap — 6,030 6,030 — — — Foreign exchange forward contracts — 2,834 2,834 — 1,197 1,197 Total financial assets $ 177,342 $ 15,417 $ 192,759 $ 67,768 $ 4,373 $ 72,141 Financial Liabilities Foreign exchange forward contracts $ — $ 4,788 $ 4,788 $ — $ 1,426 $ 1,426 Employee deferred compensation plan liability 43,857 5,770 49,627 48,425 2,204 50,629 Total financial liabilities $ 43,857 $ 10,558 $ 54,415 $ 48,425 $ 3,630 $ 52,055</t>
  </si>
  <si>
    <t>RESTRUCTURING (Tables)</t>
  </si>
  <si>
    <t>Schedule of Restructuring Costs</t>
  </si>
  <si>
    <t>The following table summarizes the restructuring charges recorded in the Consolidated Statements of Operations: Three Months Ended Nine Months Ended September 30, 2018 October 1, 2017 September 30, 2018 October 1, 2017 (In thousands) Personnel costs $ 234 $ — $ 5,569 $ 1,877 Lease termination costs 9,757 — 9,757 — Other — — — 1,593 Total restructuring costs $ 9,991 $ — $ 15,326 $ 3,470 The following table summarizes the restructuring costs by line item recorded in the Condensed Consolidated Statements of Operations: Three Months Ended Nine Months Ended September 30, 2018 October 1, 2017 September 30, 2018 October 1, 2017 (In thousands) Cost of goods sold $ (340 ) $ — $ 3,136 $ 231 Research and development 516 — 842 2,710 Selling, general and administrative 9,815 — 11,348 529 Total restructuring costs $ 9,991 $ — $ 15,326 $ 3,470</t>
  </si>
  <si>
    <t>Schedule of Restructuring Reserve by Type of Cost</t>
  </si>
  <si>
    <t>Restructuring activity under the Company's restructuring plans was as follows: (In thousands) 2018 Plan 2017 Plan 2016 Plan Spansion Integration Plan Total Accrued restructuring balance as of December 31, 2017 $ — $ 6,139 $ 743 $ 11,297 $ 18,179 Provision 3,382 2,421 (234 ) 9,757 15,326 Cash payments and other adjustments (2,364 ) (8,530 ) (509 ) (2,054 ) (13,457 ) Accrued restructuring balance as of September 30, 2018 $ 1,018 $ 30 $ — $ 19,000 $ 20,048 Current portion of the restructuring accrual $ 1,018 $ 30 $ — $ 19,000 $ 20,048</t>
  </si>
  <si>
    <t>EMPLOYEE STOCK PLANS AND STOCK-BASED COMPENSATION (Tables)</t>
  </si>
  <si>
    <t>Schedule of Employee Service Share-based Compensation, Allocation of Recognized Period Costs</t>
  </si>
  <si>
    <t>The following table summarizes the stock-based compensation expense by line item recorded in the Condensed Consolidated Statements of Operations: Three Months Ended Nine Months Ended September 30, 2018 October 1, 2017 September 30, 2018 October 1, 2017 (In thousands) Cost of revenues $ 5,120 $ 4,720 $ 12,689 $ 12,605 Research and development 8,206 8,691 28,720 28,753 Selling, general and administrative 10,869 7,601 35,152 27,158 Total stock-based compensation expense $ 24,195 $ 21,012 $ 76,561 $ 68,516</t>
  </si>
  <si>
    <t>Schedule of Stock-Based Compensation Expense Award Type</t>
  </si>
  <si>
    <t>The following table summarizes the stock-based compensation expense by type of awards: Three Months Ended Nine Months Ended September 30, 2018 October 1, 2017 September 30, 2018 October 1, 2017 (In thousands) Stock options $ — $ 45 $ 96 $ 155 Restricted stock units ("RSUs") and performance-based restricted stock units ("PSUs") 23,345 17,920 72,366 62,937 Employee Stock Purchase Plan (“ESPP”) 850 3,047 4,099 5,424 Total stock-based compensation expense $ 24,195 $ 21,012 $ 76,561 $ 68,516</t>
  </si>
  <si>
    <t>Schedule of Unrecognized Stock-Based Compensation Balance, Net by Award Type</t>
  </si>
  <si>
    <t>The following table summarizes the unrecognized stock-based compensation expense, by type of award as of September 30, 2018: Weighted- (In thousands) (In years) RSUs and PSUs $ 79,973 1.44 ESPP 944 0.25 Total unrecognized stock-based compensation expense $ 80,917 1.42</t>
  </si>
  <si>
    <t>Schedule of Stock Option Activities</t>
  </si>
  <si>
    <t>The following table summarizes the Company's stock option activities: Shares Weighted- Weighted Average Remaining Contractual term Aggregate Intrinsic Value (In thousands, except (In years) ($ in millions) Options outstanding as of December 31, 2017 4,627 $ 11.63 Exercised (875 ) $ 9.86 Forfeited or expired (41 ) $ 15.86 Options outstanding as of April 1, 2018 3,711 $ 12.00 Exercised (266 ) $ 9.87 Forfeited or expired (20 ) $ 15.35 Options outstanding as of July 1, 2018 3,425 $ 12.15 Exercised (314 ) $ 10.36 Forfeited or expired (27 ) $ 17.66 Options outstanding as of September 30, 2018 3,084 $ 12.28 1.97 9.5 Options exercisable as of September 30, 2018 3,028 $ 12.31 1.95 $ 9.3</t>
  </si>
  <si>
    <t>Schedule of Restricted Stock Unit and Restricted Stock Award Activities</t>
  </si>
  <si>
    <t>The following table summarizes the Company's RSU and PSU activities: Shares Weighted- (In thousands, except Balance as of December 31, 2017 11,976 $ 12.44 Granted 5,310 16.55 Released (2,707 ) 12.75 Forfeited (666 ) 12.85 Balance as of April 1, 2018 13,913 13.92 Granted 432 16.52 Released (1,022 ) 12.99 Forfeited (324 ) 13.12 Balance as of July 1, 2018 12,999 14.03 Granted 315 16.68 Released (2,038 ) 12.39 Forfeited (258 ) 14.14 Balance as of September 30, 2018 11,018 14.41</t>
  </si>
  <si>
    <t>DEBT (Tables)</t>
  </si>
  <si>
    <t>Schedule of Debt</t>
  </si>
  <si>
    <t>Total debt is comprised of the following: As of September 30, 2018 December 31, 2017 (In thousands) Current portion of long-term debt Senior Secured Credit Facility: Term Loan B $ 5,051 $ 27,303 Capital lease obligations 1,860 — Current portion of long-term debt 6,911 27,303 Revolving credit facility and long-term portion of debt Senior Secured Credit Facility: Revolving Credit Facility — 90,000 Term Loan B 463,286 468,080 2% 2020 Spansion Exchangeable Notes 11,350 20,375 4.5% 2022 Senior Exchangeable Notes 254,196 246,636 2% 2023 Exchangeable Notes 134,147 131,422 Capital lease obligations 7,595 — Credit facility and long-term debt 870,574 956,513 Total debt $ 877,485 $ 983,816</t>
  </si>
  <si>
    <t>Schedule of Long-term Debt Instruments</t>
  </si>
  <si>
    <t>The 2023 Notes consisted of the following: As of September 30, 2018 December 31, 2017 (In thousands) Equity component $ 15,028 $ 15,028 Liability component: Principal 150,000 150,000 Less debt discount and debt issuance costs, net (15,853 ) (18,578 ) Net carrying amount $ 134,147 $ 131,422 The following table summarizes the component of the total interest expense related to the 2023 Notes recognized as an expense: Three Months Ended Nine Months Ended September 30, 2018 October 1, 2017 September 30, 2018 October 1, 2017 (In thousands) Contractual interest expense at 2% Per annum $ 748 $ — $ 2,244 $ — Amortization of debt issuance costs 175 — 525 — Accretion of debt discount 735 — 2,205 — Total $ 1,658 $ — $ 4,974 $ — The 2022 Notes consisted of the following: As of September 30, 2018 December 31, 2017 (in thousands) Equity component $ 47,686 $ 47,686 Liability component: Principal 287,500 287,500 Less debt discount and debt issuance costs, net (33,304 ) (40,864 ) Net carrying amount $ 254,196 $ 246,636 The following table summarizes the components of the total interest expense related to the 2022 Notes recognized as expense: Three Months Ended Nine Months Ended September 30, 2018 October 1, 2017 September 30, 2018 October 1 , 2017 (In thousands) Contractual interest expense $ 3,198 $ 3,271 $ 9,667 $ 9,811 Amortization of debt issuance costs 317 337 958 976 Accretion of debt discount 2,184 2,202 6,602 6,605 Total $ 5,699 $ 5,810 $ 17,227 $ 17,392 The Spansion Notes consisted of the following: As of September 30, 2018 December 31, 2017 (In thousands) Equity component $ 22,971 $ 42,130 Liability component: Principal 11,990 21,990 Less debt discount and debt issuance costs, net (640 ) (1,615 ) Net carrying amount $ 11,350 $ 20,375 The following table summarizes the components of the total interest expenses on the Spansion Notes recognized during the three and nine months ended September 30, 2018 and October 1, 2017 : Three Months Ended Nine Months Ended September 30, 2018 October 1, 2017 September 30, 2018 October 1, 2017 (In thousands) Contractual interest expense at 2% per annum $ 61 $ 746 $ 182 $ 2,238 Accretion of debt discount 76 939 240 2,786 Total $ 137 $ 1,685 $ 422 $ 5,024</t>
  </si>
  <si>
    <t>Schedule of Future Debt Payments</t>
  </si>
  <si>
    <t>The future scheduled principal payments for the Company's outstanding debt as of September 30, 2018 , were as follows: Fiscal Year Total (In thousands) 2018 (remaining three months) $ 1,528 2019 6,481 2020 18,744 2021 467,793 2022 and after 441,972 Total $ 936,518</t>
  </si>
  <si>
    <t>COMMITMENTS AND CONTINGENCIES (Tables)</t>
  </si>
  <si>
    <t>Future Minimum Lease Payments Under Non-Cancelable Operating Leases</t>
  </si>
  <si>
    <t>As of September 30, 2018 , future minimum lease payments under non-cancelable operating leases were as follows: Fiscal Year (In thousands) 2018 (remaining three months) $ 8,166 2019 29,714 2020 12,345 2021 7,823 2022 5,906 2023 and thereafter 4,284 Total $ 68,238</t>
  </si>
  <si>
    <t>Schedule of Warranty Reserve Activities</t>
  </si>
  <si>
    <t>The following table presents the Company's warranty reserve activities: Three Months Ended Nine Months Ended September 30, 2018 October 1, 2017 September 30, 2018 October 1, 2017 (In thousands) Beginning balance $ 4,445 $ 4,317 $ 4,445 $ 3,996 Settlements made (1,456 ) (1,104 ) (4,434 ) (1,733 ) Provisions 1,456 1,233 4,434 2,183 Ending balance $ 4,445 $ 4,446 $ 4,445 $ 4,446</t>
  </si>
  <si>
    <t>FOREIGN CURRENCY AND INTEREST RATE DERIVATIVES (Tables)</t>
  </si>
  <si>
    <t>Schedule of Derivative Instruments</t>
  </si>
  <si>
    <t>Designated Hedges Total notional amounts of net outstanding contracts were as summarized below: Buy / Sell September 30, 2018 December 31, 2017 (In millions) U.S. dollar / Japanese Yen $75.7 / ¥8,260 $58.7 / ¥6,476 Japanese Yen / U.S. dollar ¥17,557 / $160.1 ¥9,811 / $88.4 Non-designated hedges Total notional amounts of net outstanding contracts were as summarized below: Buy / Sell September 30, 2018 December 31, 2017 (In millions) U.S. dollar / EUR $7.0 / €6.0 $8.8 / €7.4 U.S. dollar / Japanese Yen $15.4 / ¥1,685 $15.9 / ¥1,744 Japanese Yen / U.S. dollar ¥3,569 / $32.5 ¥4,790 / $43.0</t>
  </si>
  <si>
    <t>Gross Fair Values of Derivative Instruments on Condensed Consolidated Balance Sheets</t>
  </si>
  <si>
    <t>The gross fair values of derivative instruments on the Condensed Consolidated Balance Sheets as of September 30, 2018 and December 31, 2017 were as follows: September 30, 2018 December 31, 2017 Balance Sheet location Derivatives designated as hedging instruments Derivatives not designated as hedging instruments Derivatives designated as hedging instruments Derivatives not designated as hedging instruments (In thousands) Other Current Assets Derivative Asset $ 3,637 $ 635 $ 805 $ 392 Non-current Assets Derivative Asset $ 4,592 $ — $ — $ 607 Other Current Liabilities Derivative Liability $ 3,649 $ 1,122 $ 775 $ 1,258 Non-Current Liabilities Derivative Liability $ 17 $ — $ — $ —</t>
  </si>
  <si>
    <t>NET INCOME (LOSS) PER SHARE (Tables)</t>
  </si>
  <si>
    <t>Computation of Basic and Diluted Net Income (Loss) Per Share</t>
  </si>
  <si>
    <t>The following table sets forth the computation of basic and diluted net income (loss) per share: Three Months Ended Nine Months Ended September 30, 2018 October 1, 2017 September 30, 2018 October 1, 2017 (In thousands, except per-share amounts) Net income (loss) attributable to Cypress $ 50,695 $ 13,016 $ 87,478 $ (46,902 ) Weighted-average common shares 361,631 332,873 358,560 329,787 Weighted-average diluted shares 374,266 360,311 373,064 329,787 Net income (loss) per share—basic $ 0.14 $ 0.04 $ 0.24 $ (0.14 ) Net income (loss) per share—diluted $ 0.14 $ 0.04 $ 0.23 $ (0.14 )</t>
  </si>
  <si>
    <t>SEGMENT, GEOGRAPHICAL AND CUSTOMER INFORMATION (Tables)</t>
  </si>
  <si>
    <t>Income (Loss) before Income Taxes</t>
  </si>
  <si>
    <t>Income (Loss) Before Income Taxes Three Months Ended Nine Months Ended September 30, 2018 October 1, 2017 September 30, 2018 October 1, 2017 (In thousands) MCD $ 58,896 $ 23,378 $ 108,467 $ 35,601 MPD 96,650 78,514 278,579 192,896 Unallocated items: Stock-based compensation expense (24,195 ) (21,012 ) (76,561 ) (68,516 ) Restructuring charges (9,991 ) — (15,326 ) (3,470 ) Amortization of intangible assets (55,875 ) (48,428 ) (164,256 ) (146,030 ) Reimbursement payment in connection with the cooperation and settlement agreement — — — (3,500 ) Changes related to debt extinguishment — — 630 — Changes in value of deferred compensation plan (463 ) (1,166 ) (898 ) (1,391 ) Gain on sale of cost method investment — — 1,521 — Other adjustments (5,000 ) (8,825 ) (17,824 ) (23,576 ) Income (Loss) from operations before income taxes $ 60,022 $ 22,461 $ 114,332 $ (17,986 )</t>
  </si>
  <si>
    <t>Property, Plant and Equipment, Net, by Geographic Locations</t>
  </si>
  <si>
    <t>Property, plant and equipment, net, by geographic locations were as follows: As of September 30, 2018 December 31, 2017 (In thousands) United States $ 184,647 $ 186,824 Philippines 34,651 36,747 Thailand 33,904 29,151 Japan 10,520 12,211 Other 29,132 24,621 Total property, plant and equipment, net $ 292,854 $ 289,554</t>
  </si>
  <si>
    <t>ACCUMULATED OTHER COMPREHENSIVE INCOME (LOSS) (Tables)</t>
  </si>
  <si>
    <t>Components of Accumulated Other Comprehensive Income (Loss)</t>
  </si>
  <si>
    <t>The changes in accumulated other comprehensive loss, net of tax, by components are as follows (in thousands): Accumulated net unrealized income (loss) on cash flow hedges Cumulative translation adjustment and other Unrecognized gain on the defined benefit Plan Accumulated other comprehensive income (loss) Balance as of December 31, 2017 (504 ) 6 (864 ) (1,362 ) Other comprehensive income (loss) before reclassification 4,464 — — 4,464 Amounts reclassified to operating income (loss) (530 ) — — (530 ) Balance as of April 1, 2018 $ 3,430 $ 6 $ (864 ) $ 2,572 Other comprehensive income (loss) before reclassification $ 772 $ — $ — $ 772 Amounts reclassified to operating income (loss) $ (527 ) $ — $ — $ (527 ) Balance as of July 1, 2018 $ 3,675 $ 6 $ (864 ) $ 2,817 Other comprehensive income (loss) before reclassification $ 35 $ — $ — $ 35 Amounts reclassified to operating income (loss) $ 2 $ — $ — $ 2 Balance as of September 30, 2018 $ 3,712 $ 6 $ (864 ) $ 2,854</t>
  </si>
  <si>
    <t>RELATED PARTY TRANSACTIONS (Tables)</t>
  </si>
  <si>
    <t>Schedule of Related Party Transactions</t>
  </si>
  <si>
    <t>For the indicated periods, the following table presents information on the Company's transactions with such entities occurring at a time when the other entity was a related party of the Company Three Months Ended Nine Months Ended September 30, 2018 October 1, 2017 September 30, 2018 October 1, 2017 (In thousands) Total revenues 22 58 211 612 Total purchases 5,776 21,589 11,146 26,071</t>
  </si>
  <si>
    <t>BASIS OF PRESENTATION AND SUMMARY OF SIGNIFICANT ACCOUNTING POLICIES - Consolidated Statement of Operations - Reclassifications (Details) - USD ($) $ in Thousands</t>
  </si>
  <si>
    <t>Quantifying Misstatement in Current Year Financial Statements [Line Items]</t>
  </si>
  <si>
    <t>Amortization of intangible assets</t>
  </si>
  <si>
    <t>As Revised</t>
  </si>
  <si>
    <t>Amortization of Acquisition-related Intangible Assets and Restructuring Costs | Reclassification</t>
  </si>
  <si>
    <t>Costs and settlement charges related to shareholder matter</t>
  </si>
  <si>
    <t>Restructuring costs (benefit)</t>
  </si>
  <si>
    <t>Errors In Assumptions And Calculations Used In Determining Non-Cash Stock-Based Compensation</t>
  </si>
  <si>
    <t>Errors In Assumptions And Calculations Used In Determining Non-Cash Stock-Based Compensation | As Revised</t>
  </si>
  <si>
    <t>Errors In Assumptions And Calculations Used In Determining Non-Cash Stock-Based Compensation | Reclassification</t>
  </si>
  <si>
    <t>BASIS OF PRESENTATION AND SUMMARY OF SIGNIFICANT ACCOUNTING POLICIES - Revised Consolidated Statement of Operations (Details) - USD ($) $ / shares in Units, $ in Thousands</t>
  </si>
  <si>
    <t>Operating income (loss)</t>
  </si>
  <si>
    <t>Net loss per share attributable to Cypress:</t>
  </si>
  <si>
    <t>As previously reported</t>
  </si>
  <si>
    <t>Total costs and expenses</t>
  </si>
  <si>
    <t>Errors In Assumptions And Calculations Used In Determining Non-Cash Stock-Based Compensation | As previously reported</t>
  </si>
  <si>
    <t>Errors In Assumptions And Calculations Used In Determining Non-Cash Stock-Based Compensation | Adjustments</t>
  </si>
  <si>
    <t>BASIS OF PRESENTATION AND SUMMARY OF SIGNIFICANT ACCOUNTING POLICIES - Revised Consolidated Statements of Comprehensive Income (Loss) (Details) - USD ($) $ in Thousands</t>
  </si>
  <si>
    <t>Net loss</t>
  </si>
  <si>
    <t>Comprehensive income (loss) attributable for Cypress</t>
  </si>
  <si>
    <t>BASIS OF PRESENTATION AND SUMMARY OF SIGNIFICANT ACCOUNTING POLICIES - Revised Consolidated Statements of Cash Flows (Details) - USD ($) $ in Thousands</t>
  </si>
  <si>
    <t>Net (loss) income</t>
  </si>
  <si>
    <t>BASIS OF PRESENTATION AND SUMMARY OF SIGNIFICANT ACCOUNTING POLICIES - Revised Stock-Based Compensation (Details) - USD ($) $ in Thousands</t>
  </si>
  <si>
    <t>Total stock-based compensation expense</t>
  </si>
  <si>
    <t>As previously reported | Cost of revenues</t>
  </si>
  <si>
    <t>As previously reported | Research and development</t>
  </si>
  <si>
    <t>As previously reported | Selling, general and administrative</t>
  </si>
  <si>
    <t>Errors In Assumptions And Calculations Used In Determining Non-Cash Stock-Based Compensation | Cost of revenues</t>
  </si>
  <si>
    <t>Errors In Assumptions And Calculations Used In Determining Non-Cash Stock-Based Compensation | Research and development</t>
  </si>
  <si>
    <t>Errors In Assumptions And Calculations Used In Determining Non-Cash Stock-Based Compensation | Selling, general and administrative</t>
  </si>
  <si>
    <t>Errors In Assumptions And Calculations Used In Determining Non-Cash Stock-Based Compensation | Adjustments | Cost of revenues</t>
  </si>
  <si>
    <t>Errors In Assumptions And Calculations Used In Determining Non-Cash Stock-Based Compensation | Adjustments | Research and development</t>
  </si>
  <si>
    <t>Errors In Assumptions And Calculations Used In Determining Non-Cash Stock-Based Compensation | Adjustments | Selling, general and administrative</t>
  </si>
  <si>
    <t>REVENUE - Disaggregated by Revenue Source, Segment and Geographical Locations (Details) - USD ($) $ in Thousands</t>
  </si>
  <si>
    <t>Disaggregation of Revenue [Line Items]</t>
  </si>
  <si>
    <t>Total revenues</t>
  </si>
  <si>
    <t>United States</t>
  </si>
  <si>
    <t>China, Taiwan, and Hong Kong</t>
  </si>
  <si>
    <t>Japan</t>
  </si>
  <si>
    <t>Europe</t>
  </si>
  <si>
    <t>Rest of the World</t>
  </si>
  <si>
    <t>Goods/Services transferred at a point in time</t>
  </si>
  <si>
    <t>Goods/Services transferred over time</t>
  </si>
  <si>
    <t>Product revenue</t>
  </si>
  <si>
    <t>Non-product revenue</t>
  </si>
  <si>
    <t>Microcontroller and Connectivity Division (MCD)</t>
  </si>
  <si>
    <t>Memory Products Division (MPD)</t>
  </si>
  <si>
    <t>BALANCE SHEET COMPONENTS - Accounts Receivable, Net (Details) - USD ($) $ in Thousands</t>
  </si>
  <si>
    <t>Accounts receivable, gross</t>
  </si>
  <si>
    <t>Allowance for doubtful accounts receivable and sales returns</t>
  </si>
  <si>
    <t>Total accounts receivable, net</t>
  </si>
  <si>
    <t>BALANCE SHEET COMPONENTS - Inventories (Details) - USD ($) $ in Thousands</t>
  </si>
  <si>
    <t>Raw materials</t>
  </si>
  <si>
    <t>Work-in-process</t>
  </si>
  <si>
    <t>Finished goods</t>
  </si>
  <si>
    <t>Total inventories</t>
  </si>
  <si>
    <t>BALANCE SHEET COMPONENTS - Other Current Assets (Details) - USD ($) $ in Thousands</t>
  </si>
  <si>
    <t>Prepaid Expense and Other Assets, Current [Abstract]</t>
  </si>
  <si>
    <t>Prepaid tooling - current</t>
  </si>
  <si>
    <t>Advances to suppliers</t>
  </si>
  <si>
    <t>Prepaid royalty and licenses</t>
  </si>
  <si>
    <t>Derivative assets</t>
  </si>
  <si>
    <t>Value added tax receivable</t>
  </si>
  <si>
    <t>Prepaid expenses</t>
  </si>
  <si>
    <t>Withholding tax receivable and tax advance</t>
  </si>
  <si>
    <t>Total other current assets</t>
  </si>
  <si>
    <t>BALANCE SHEET COMPONENTS - Other Long-Term Assets (Details) - USD ($) $ in Thousands</t>
  </si>
  <si>
    <t>Employee deferred compensation plan assets</t>
  </si>
  <si>
    <t>Prepaid tooling - non-current</t>
  </si>
  <si>
    <t>Investment in cost method equity securities</t>
  </si>
  <si>
    <t>Deferred tax assets</t>
  </si>
  <si>
    <t>Long-term licenses</t>
  </si>
  <si>
    <t>Advance to suppliers</t>
  </si>
  <si>
    <t>Deposit - non-current</t>
  </si>
  <si>
    <t>Pension - non-current</t>
  </si>
  <si>
    <t>Derivatives assets - non-current</t>
  </si>
  <si>
    <t>Other non-current assets</t>
  </si>
  <si>
    <t>Total other long-term assets</t>
  </si>
  <si>
    <t>BALANCE SHEET COMPONENTS - Other Current Liabilities (Details) - USD ($) $ in Thousands</t>
  </si>
  <si>
    <t>Employee deferred compensation plan liability</t>
  </si>
  <si>
    <t>Restructuring accrual - current portion (See Note 7)</t>
  </si>
  <si>
    <t>Derivative liability</t>
  </si>
  <si>
    <t>Accrued expenses</t>
  </si>
  <si>
    <t>Accrued interest</t>
  </si>
  <si>
    <t>Total other current liabilities</t>
  </si>
  <si>
    <t>BALANCE SHEET COMPONENTS - Other Long-Term Liabilities (Details) - USD ($) $ in Thousands</t>
  </si>
  <si>
    <t>Long-term pension and other employee related liabilities</t>
  </si>
  <si>
    <t>Restructuring accrual - non-current portion (See Note 7)</t>
  </si>
  <si>
    <t>Asset retirement obligation</t>
  </si>
  <si>
    <t>Total other long-term liabilities</t>
  </si>
  <si>
    <t>INTANGIBLE ASSETS - Narrative (Details) $ in Millions</t>
  </si>
  <si>
    <t>Aug. 14, 2018USD ($)</t>
  </si>
  <si>
    <t>Sep. 30, 2018USD ($)project</t>
  </si>
  <si>
    <t>Acquired Finite-Lived Intangible Assets [Line Items]</t>
  </si>
  <si>
    <t>Cash consideration for asset purchase</t>
  </si>
  <si>
    <t>In-Process Research and Development</t>
  </si>
  <si>
    <t>Number of projects transferred | project</t>
  </si>
  <si>
    <t>Impairment charge</t>
  </si>
  <si>
    <t>Estimated useful life</t>
  </si>
  <si>
    <t>4 years</t>
  </si>
  <si>
    <t>Maximum | In-Process Research and Development</t>
  </si>
  <si>
    <t>5 years</t>
  </si>
  <si>
    <t>Minimum | In-Process Research and Development</t>
  </si>
  <si>
    <t>INTANGIBLE ASSETS - Total Intangible Assets (Details) - USD ($) $ in Thousands</t>
  </si>
  <si>
    <t>Gross</t>
  </si>
  <si>
    <t>Accumulated Amortization</t>
  </si>
  <si>
    <t>Net</t>
  </si>
  <si>
    <t>Total Developed Technology and Other Intangible Assets</t>
  </si>
  <si>
    <t>Acquisition-related intangible assets</t>
  </si>
  <si>
    <t>Non-acquisition related intangible assets</t>
  </si>
  <si>
    <t>In-process research and development</t>
  </si>
  <si>
    <t>INTANGIBLE ASSETS - Intangible Assets Rollforward (Details) $ in Thousands</t>
  </si>
  <si>
    <t>Sep. 30, 2018USD ($)</t>
  </si>
  <si>
    <t>Finite-lived Intangible Assets [Roll Forward]</t>
  </si>
  <si>
    <t>Intangible assets, beginning balance</t>
  </si>
  <si>
    <t>Intangible assets, ending balance</t>
  </si>
  <si>
    <t>Technological feasibility achieved</t>
  </si>
  <si>
    <t>INTANGIBLE ASSETS - Summary of Amortization Expense by Line Item in Consolidated Statement of Operations (Details) - USD ($) $ in Thousands</t>
  </si>
  <si>
    <t>Finite-Lived Intangible Assets [Line Items]</t>
  </si>
  <si>
    <t>Total amortization expense</t>
  </si>
  <si>
    <t>INTANGIBLE ASSETS - Estimated Future Amortization Expense Related to Developed Technology and Other Intangible Assets (Details) $ in Thousands</t>
  </si>
  <si>
    <t>2018 (remaining three months)</t>
  </si>
  <si>
    <t>2023 and thereafter</t>
  </si>
  <si>
    <t>Total future amortization expense</t>
  </si>
  <si>
    <t>INVESTMENTS IN EQUITY METHOD INVESTMENTS - Equity Method Investments (Details) - USD ($)</t>
  </si>
  <si>
    <t>Schedule of Equity Method Investments [Line Items]</t>
  </si>
  <si>
    <t>Schedule of Equity Method Investments [Roll Forward]</t>
  </si>
  <si>
    <t>Carrying value, beginning balance</t>
  </si>
  <si>
    <t>Equity in net loss of equity method investees</t>
  </si>
  <si>
    <t>Carrying value, ending balance</t>
  </si>
  <si>
    <t>Operating data:</t>
  </si>
  <si>
    <t>Revenue</t>
  </si>
  <si>
    <t>Gross loss</t>
  </si>
  <si>
    <t>Loss from operations</t>
  </si>
  <si>
    <t>Net loss attributable to Cypress</t>
  </si>
  <si>
    <t>Balance Sheet Data:</t>
  </si>
  <si>
    <t>Current Assets</t>
  </si>
  <si>
    <t>Long-term Assets</t>
  </si>
  <si>
    <t>Current Liabilities</t>
  </si>
  <si>
    <t>Long-term Liabilities</t>
  </si>
  <si>
    <t>Enovix Corporation</t>
  </si>
  <si>
    <t>Write down of equity method investment</t>
  </si>
  <si>
    <t>Ownership percentage</t>
  </si>
  <si>
    <t>27.90%</t>
  </si>
  <si>
    <t>Deca Technologies Inc.</t>
  </si>
  <si>
    <t>52.50%</t>
  </si>
  <si>
    <t>FAIR VALUE MEASUREMENTS - Financial Assets and Liabilities Measured at Fair Value (Details) - USD ($) $ in Thousands</t>
  </si>
  <si>
    <t>Fair Value, Balance Sheet Grouping, Financial Statement Captions [Line Items]</t>
  </si>
  <si>
    <t>Cash equivalents</t>
  </si>
  <si>
    <t>Total financial assets</t>
  </si>
  <si>
    <t>Foreign exchange forward contracts</t>
  </si>
  <si>
    <t>Total financial liabilities</t>
  </si>
  <si>
    <t>Mutual funds</t>
  </si>
  <si>
    <t>Equity securities</t>
  </si>
  <si>
    <t>Fixed income</t>
  </si>
  <si>
    <t>Stable value funds</t>
  </si>
  <si>
    <t>Certificates of deposit</t>
  </si>
  <si>
    <t>Money market funds</t>
  </si>
  <si>
    <t>Level 1 | Cash equivalents</t>
  </si>
  <si>
    <t>Level 1 | Mutual funds</t>
  </si>
  <si>
    <t>Level 1 | Equity securities</t>
  </si>
  <si>
    <t>Level 1 | Fixed income</t>
  </si>
  <si>
    <t>Level 1 | Stable value funds</t>
  </si>
  <si>
    <t>Level 1 | Certificates of deposit</t>
  </si>
  <si>
    <t>Level 1 | Money market funds</t>
  </si>
  <si>
    <t>Level 2 | Cash equivalents</t>
  </si>
  <si>
    <t>Level 2 | Mutual funds</t>
  </si>
  <si>
    <t>Level 2 | Equity securities</t>
  </si>
  <si>
    <t>Level 2 | Fixed income</t>
  </si>
  <si>
    <t>Level 2 | Stable value funds</t>
  </si>
  <si>
    <t>Level 2 | Certificates of deposit</t>
  </si>
  <si>
    <t>Level 2 | Money market funds</t>
  </si>
  <si>
    <t>Interest rate swap</t>
  </si>
  <si>
    <t>Derivative asset</t>
  </si>
  <si>
    <t>Interest rate swap | Level 1</t>
  </si>
  <si>
    <t>Interest rate swap | Level 2</t>
  </si>
  <si>
    <t>Foreign exchange forward contracts | Level 1</t>
  </si>
  <si>
    <t>Foreign exchange forward contracts | Level 2</t>
  </si>
  <si>
    <t>FAIR VALUE MEASUREMENTS - Narrative (Details) - USD ($) $ in Millions</t>
  </si>
  <si>
    <t>Nov. 06, 2017</t>
  </si>
  <si>
    <t>Jun. 23, 2016</t>
  </si>
  <si>
    <t>Fair Value, Option, Quantitative Disclosures [Line Items]</t>
  </si>
  <si>
    <t>2% 2020 Spansion Exchangeable Notes | Convertible Senior Notes</t>
  </si>
  <si>
    <t>2% 2020 Spansion Exchangeable Notes | Convertible Senior Notes | Reported Value Measurement</t>
  </si>
  <si>
    <t>Fair value of debt</t>
  </si>
  <si>
    <t>2% 2020 Spansion Exchangeable Notes | Convertible Senior Notes | Estimate of Fair Value Measurement</t>
  </si>
  <si>
    <t>4.5% 2022 Senior Exchangeable Notes</t>
  </si>
  <si>
    <t>4.50%</t>
  </si>
  <si>
    <t>4.5% 2022 Senior Exchangeable Notes | Convertible Senior Notes</t>
  </si>
  <si>
    <t>4.5% 2022 Senior Exchangeable Notes | Convertible Senior Notes | Reported Value Measurement</t>
  </si>
  <si>
    <t>4.5% 2022 Senior Exchangeable Notes | Convertible Senior Notes | Estimate of Fair Value Measurement</t>
  </si>
  <si>
    <t>2% 2023 Exchangeable Notes</t>
  </si>
  <si>
    <t>2% 2023 Exchangeable Notes | Convertible Senior Notes</t>
  </si>
  <si>
    <t>2% 2023 Exchangeable Notes | Convertible Senior Notes | Reported Value Measurement</t>
  </si>
  <si>
    <t>2% 2023 Exchangeable Notes | Convertible Senior Notes | Estimate of Fair Value Measurement</t>
  </si>
  <si>
    <t>Senior Secured Credit Facility</t>
  </si>
  <si>
    <t>Carrying value of line of credit</t>
  </si>
  <si>
    <t>RESTRUCTURING - Narrative (Details)</t>
  </si>
  <si>
    <t>1 Months Ended</t>
  </si>
  <si>
    <t>Dec. 31, 2017USD ($)position</t>
  </si>
  <si>
    <t>Sep. 30, 2016position</t>
  </si>
  <si>
    <t>Sep. 30, 2018USD ($)position</t>
  </si>
  <si>
    <t>Apr. 01, 2018position</t>
  </si>
  <si>
    <t>Oct. 01, 2017USD ($)</t>
  </si>
  <si>
    <t>Restructuring Cost and Reserve [Line Items]</t>
  </si>
  <si>
    <t>Restructuring costs (credits)</t>
  </si>
  <si>
    <t>Restructuring reserve</t>
  </si>
  <si>
    <t>Current portion of the restructuring accrual</t>
  </si>
  <si>
    <t>Personnel costs</t>
  </si>
  <si>
    <t>Other</t>
  </si>
  <si>
    <t>Lease termination costs</t>
  </si>
  <si>
    <t>2018 Plan</t>
  </si>
  <si>
    <t>Expected number of positions eliminated | position</t>
  </si>
  <si>
    <t>2018 Plan | Personnel costs</t>
  </si>
  <si>
    <t>Restructuring accrual balance</t>
  </si>
  <si>
    <t>2017 Plan</t>
  </si>
  <si>
    <t>2017 Plan | Personnel costs</t>
  </si>
  <si>
    <t>2016 Plan</t>
  </si>
  <si>
    <t>2016 Plan | Personnel costs</t>
  </si>
  <si>
    <t>2016 Plan | Other</t>
  </si>
  <si>
    <t>2016 Plan | Facilities-related expenses</t>
  </si>
  <si>
    <t>Spansion Integration Plan</t>
  </si>
  <si>
    <t>Spansion Integration Plan | Personnel costs</t>
  </si>
  <si>
    <t>Spansion Integration Plan | Lease termination costs</t>
  </si>
  <si>
    <t>RESTRUCTURING - Schedule of Restructuring Costs (Details) - USD ($) $ in Thousands</t>
  </si>
  <si>
    <t>Total restructuring costs</t>
  </si>
  <si>
    <t>RESTRUCTURING - Schedule of Restructuring costs by Line Item in Statement of Income (Details) - USD ($) $ in Thousands</t>
  </si>
  <si>
    <t>Restructuring costs</t>
  </si>
  <si>
    <t>Cost of goods sold</t>
  </si>
  <si>
    <t>RESTRUCTURING - Restructuring Activities Related to Personnel Costs (Details) - USD ($) $ in Thousands</t>
  </si>
  <si>
    <t>Restructuring Reserve [Roll Forward]</t>
  </si>
  <si>
    <t>Accrued restructuring reserve, beginning balance</t>
  </si>
  <si>
    <t>Provision</t>
  </si>
  <si>
    <t>Cash payments and other adjustments</t>
  </si>
  <si>
    <t>Accrued restructuring reserve, ending balance</t>
  </si>
  <si>
    <t>EMPLOYEE STOCK PLANS AND STOCK-BASED COMPENSATION - Schedule of Stock-Based Compensation Expenses (Details) - USD ($) $ in Thousands</t>
  </si>
  <si>
    <t>Employee Service Share Based Compensation Allocation Of Recognized Period Costs [Line Items]</t>
  </si>
  <si>
    <t>Stock options</t>
  </si>
  <si>
    <t>Restricted stock units (RSUs) and performance-based restricted stock units (PSUs)</t>
  </si>
  <si>
    <t>Employee Stock Purchase Plan (“ESPP”)</t>
  </si>
  <si>
    <t>EMPLOYEE STOCK PLANS AND STOCK-BASED COMPENSATION - Narrative (Details) - USD ($) shares in Millions, $ in Millions</t>
  </si>
  <si>
    <t>12 Months Ended</t>
  </si>
  <si>
    <t>Apr. 01, 2018</t>
  </si>
  <si>
    <t>Share Based Compensation Arrangement By Share Based Payment Award [Line Items]</t>
  </si>
  <si>
    <t>Stock-based compensation capitalized in inventories</t>
  </si>
  <si>
    <t>Stock options available for grant</t>
  </si>
  <si>
    <t>Performance period</t>
  </si>
  <si>
    <t>3 years</t>
  </si>
  <si>
    <t>RSUs and PSUs</t>
  </si>
  <si>
    <t>ESPP</t>
  </si>
  <si>
    <t>EMPLOYEE STOCK PLANS AND STOCK-BASED COMPENSATION - Schedule of Unrecognized Stock-Based Compensation Balance Net by Award Type (Details) $ in Thousands</t>
  </si>
  <si>
    <t>Total unrecognized stock-based compensation expense, net of estimated forfeitures</t>
  </si>
  <si>
    <t>Total unrecognized stock-based compensation expense, Weighted-Average Amortization Period (In years)</t>
  </si>
  <si>
    <t>1 year 5 months 1 day</t>
  </si>
  <si>
    <t>1 year 5 months 8 days</t>
  </si>
  <si>
    <t>3 months</t>
  </si>
  <si>
    <t>EMPLOYEE STOCK PLANS AND STOCK-BASED COMPENSATION - Schedule of Stock Option Activities (Details) - USD ($) $ / shares in Units, shares in Thousands, $ in Millions</t>
  </si>
  <si>
    <t>Jul. 01, 2018</t>
  </si>
  <si>
    <t>Shares</t>
  </si>
  <si>
    <t>Options outstanding, beginning of period (in shares)</t>
  </si>
  <si>
    <t>Exercised (in shares)</t>
  </si>
  <si>
    <t>Forfeited or expired, (in shares)</t>
  </si>
  <si>
    <t>Options outstanding, end of period (in shares)</t>
  </si>
  <si>
    <t>Options exercisable (in shares)</t>
  </si>
  <si>
    <t>Weighted- Average Exercise Price Per Share</t>
  </si>
  <si>
    <t>Options outstanding, Weighted-Average Exercise Price Per Share, beginning of period (in usd per share)</t>
  </si>
  <si>
    <t>Exercised, Weighted-Average Exercise Price Per Share (in usd per share)</t>
  </si>
  <si>
    <t>Forfeited or expired, Weighted-Average Exercise Price Per Share (in usd per share)</t>
  </si>
  <si>
    <t>Options outstanding, Weighted-Average Exercise Price Per Share, end of period (in usd per share)</t>
  </si>
  <si>
    <t>Options exercisable, Weighted-Average Exercise Price Per Share (in usd per share)</t>
  </si>
  <si>
    <t>Weighted Average Remaining Contractual term</t>
  </si>
  <si>
    <t>Options outstanding, Weighted Average Remaining Contractual term, end of period</t>
  </si>
  <si>
    <t>1 year 11 months 19 days</t>
  </si>
  <si>
    <t>Options exercisable, Weighted Average Remaining Contractual term, end of period</t>
  </si>
  <si>
    <t>1 year 11 months 12 days</t>
  </si>
  <si>
    <t>Aggregate Intrinsic Value</t>
  </si>
  <si>
    <t>Options outstanding, Aggregate Intrinsic Value</t>
  </si>
  <si>
    <t>Options exercisable, Aggregate Intrinsic Value</t>
  </si>
  <si>
    <t>EMPLOYEE STOCK PLANS AND STOCK-BASED COMPENSATION - Schedule of Restricted Stock Unit and Restricted Stock Award Activities (Details) - Service Based Restricted Stock Units and Awards - $ / shares shares in Thousands</t>
  </si>
  <si>
    <t>Beginning balance (in shares)</t>
  </si>
  <si>
    <t>Granted (in shares)</t>
  </si>
  <si>
    <t>Released (in shares)</t>
  </si>
  <si>
    <t>Forfeited (in shares)</t>
  </si>
  <si>
    <t>Ending balance (in shares)</t>
  </si>
  <si>
    <t>Weighted- Average Grant Date Fair Value Per Share</t>
  </si>
  <si>
    <t>Beginning Balance (in usd per share)</t>
  </si>
  <si>
    <t>Granted (in usd per share)</t>
  </si>
  <si>
    <t>Released (in usd per share)</t>
  </si>
  <si>
    <t>Forfeited (in usd per share)</t>
  </si>
  <si>
    <t>Ending Balance (in usd per share)</t>
  </si>
  <si>
    <t>DEBT - Schedule of Debt (Details) - USD ($) $ in Thousands</t>
  </si>
  <si>
    <t>Line Of Credit Facility [Line Items]</t>
  </si>
  <si>
    <t>Credit facility and long-term debt</t>
  </si>
  <si>
    <t>Long-term debt excluding current maturities</t>
  </si>
  <si>
    <t>Total debt</t>
  </si>
  <si>
    <t>Capital lease obligations</t>
  </si>
  <si>
    <t>Revolving Credit Facility</t>
  </si>
  <si>
    <t>Line of Credit | Term Loan B</t>
  </si>
  <si>
    <t>Senior Exchangeable Notes | 2% 2020 Spansion Exchangeable Notes</t>
  </si>
  <si>
    <t>Senior Exchangeable Notes | 4.5% 2022 Senior Exchangeable Notes</t>
  </si>
  <si>
    <t>Senior Exchangeable Notes | 2% 2023 Exchangeable Notes</t>
  </si>
  <si>
    <t>DEBT - Narrative (Details) - USD ($) $ / shares in Units, shares in Millions</t>
  </si>
  <si>
    <t>Sep. 13, 2018</t>
  </si>
  <si>
    <t>Mar. 12, 2018</t>
  </si>
  <si>
    <t>Mar. 07, 2018</t>
  </si>
  <si>
    <t>Jun. 30, 2018</t>
  </si>
  <si>
    <t>Debt Instrument [Line Items]</t>
  </si>
  <si>
    <t>Repayments of Term Loan B</t>
  </si>
  <si>
    <t>Long-term debt</t>
  </si>
  <si>
    <t>Capital lease agreement, terms (in years)</t>
  </si>
  <si>
    <t>Loans and letter of credit outstanding</t>
  </si>
  <si>
    <t>Term Loan B | Line of Credit</t>
  </si>
  <si>
    <t>Required amortization payments (percent)</t>
  </si>
  <si>
    <t>1.00%</t>
  </si>
  <si>
    <t>Repurchase of principal</t>
  </si>
  <si>
    <t>Shares of common stock for the conversion spread (in shares)</t>
  </si>
  <si>
    <t>Loss on extinguishment of debt</t>
  </si>
  <si>
    <t>Adjustments to additional paid in capital</t>
  </si>
  <si>
    <t>2% 2020 Spansion Exchangeable Notes | Senior Exchangeable Notes</t>
  </si>
  <si>
    <t>Extinguishment of debt</t>
  </si>
  <si>
    <t>Principal amount</t>
  </si>
  <si>
    <t>Capped call transaction, strike price (in dollars per share)</t>
  </si>
  <si>
    <t>Capped call transaction, cap price (in dollars per share)</t>
  </si>
  <si>
    <t>4.5% 2022 Senior Exchangeable Notes | Senior Exchangeable Notes</t>
  </si>
  <si>
    <t>Base Rate | Line of Credit | Minimum | Senior Secured Credit Facility</t>
  </si>
  <si>
    <t>Spread on LIBOR (percent)</t>
  </si>
  <si>
    <t>1.75%</t>
  </si>
  <si>
    <t>Base Rate | Line of Credit | Maximum | Senior Secured Credit Facility</t>
  </si>
  <si>
    <t>Base Rate | Term Loan B | Line of Credit</t>
  </si>
  <si>
    <t>1.25%</t>
  </si>
  <si>
    <t>Eurodollar | Line of Credit | Minimum | Senior Secured Credit Facility</t>
  </si>
  <si>
    <t>0.75%</t>
  </si>
  <si>
    <t>Eurodollar | Line of Credit | Maximum | Senior Secured Credit Facility</t>
  </si>
  <si>
    <t>Eurodollar | Term Loan B | Line of Credit</t>
  </si>
  <si>
    <t>2.25%</t>
  </si>
  <si>
    <t>DEBT - Schedule of 2.00% 2020 Spansion Exchangeable Notes (Details) - 2% 2020 Spansion Exchangeable Notes - USD ($) $ in Thousands</t>
  </si>
  <si>
    <t>Components of the Total Interest Expense</t>
  </si>
  <si>
    <t>Contractual interest expense at 2% per annum</t>
  </si>
  <si>
    <t>Accretion of debt discount</t>
  </si>
  <si>
    <t>Total</t>
  </si>
  <si>
    <t>Equity component</t>
  </si>
  <si>
    <t>Net carrying amount</t>
  </si>
  <si>
    <t>Liability component</t>
  </si>
  <si>
    <t>Less debt discount and debt issuance costs, net</t>
  </si>
  <si>
    <t>DEBT - Schedule of 4.50% 2022 Senior Exchangeable Notes (Details) - 4.5% 2022 Senior Exchangeable Notes - USD ($)</t>
  </si>
  <si>
    <t>Convertible Senior Notes</t>
  </si>
  <si>
    <t>Contractual interest expense</t>
  </si>
  <si>
    <t>Amortization of debt issuance costs</t>
  </si>
  <si>
    <t>DEBT - Schedule of 2.00% 2023 Exchangeable Notes (Details) - 2% 2023 Exchangeable Notes - USD ($)</t>
  </si>
  <si>
    <t>DEBT - Scheduled Future Debt Payments (Details) $ in Thousands</t>
  </si>
  <si>
    <t>Fiscal Year</t>
  </si>
  <si>
    <t>2022 and after</t>
  </si>
  <si>
    <t>COMMITMENTS AND CONTINGENCIES - Narrative (Details) $ in Thousands</t>
  </si>
  <si>
    <t>Sep. 07, 2018Patent</t>
  </si>
  <si>
    <t>Dec. 31, 2017USD ($)</t>
  </si>
  <si>
    <t>Commitments And Contingencies [Line Items]</t>
  </si>
  <si>
    <t>Product warranty period against material and workmanship defects in years</t>
  </si>
  <si>
    <t>1 year</t>
  </si>
  <si>
    <t>Case No.16-cv-03714 | Pending Litigation</t>
  </si>
  <si>
    <t>Number of patents found not infringed | Patent</t>
  </si>
  <si>
    <t>Operating Facility Leases</t>
  </si>
  <si>
    <t>COMMITMENTS AND CONTINGENCIES - Future Minimum Lease Payments Under Non-Cancelable Operating Leases (Details) $ in Thousands</t>
  </si>
  <si>
    <t>COMMITMENTS AND CONTINGENCIES - Schedule of Warranty Reserve Activities (Details) - USD ($) $ in Thousands</t>
  </si>
  <si>
    <t>Movement in Standard and Extended Product Warranty Accrual, Increase (Decrease) [Roll Forward]</t>
  </si>
  <si>
    <t>Beginning balance</t>
  </si>
  <si>
    <t>Settlements made</t>
  </si>
  <si>
    <t>Provisions</t>
  </si>
  <si>
    <t>Ending balance</t>
  </si>
  <si>
    <t>FOREIGN CURRENCY AND INTEREST RATE DERIVATIVES - Narrative (Details)</t>
  </si>
  <si>
    <t>Dec. 31, 2017USD ($)counterparty</t>
  </si>
  <si>
    <t>Derivative [Line Items]</t>
  </si>
  <si>
    <t>Maximum original duration of any contract</t>
  </si>
  <si>
    <t>13 months</t>
  </si>
  <si>
    <t>Number of counterparties | counterparty</t>
  </si>
  <si>
    <t>Forward Contracts</t>
  </si>
  <si>
    <t>Net unrealized (loss) gain on cash flow hedges</t>
  </si>
  <si>
    <t>Notional derivative contract</t>
  </si>
  <si>
    <t>Cash Flow Hedging | Minimum</t>
  </si>
  <si>
    <t>Derivative term of contract</t>
  </si>
  <si>
    <t>Cash Flow Hedging | Maximum</t>
  </si>
  <si>
    <t>FOREIGN CURRENCY AND INTEREST RATE DERIVATIVES - Schedule of Notional Amounts of Net Outstanding Contracts (Details) € in Millions, ¥ in Millions, $ in Millions</t>
  </si>
  <si>
    <t>Sep. 30, 2018EUR (€)</t>
  </si>
  <si>
    <t>Sep. 30, 2018JPY (¥)</t>
  </si>
  <si>
    <t>Dec. 31, 2017EUR (€)</t>
  </si>
  <si>
    <t>Dec. 31, 2017JPY (¥)</t>
  </si>
  <si>
    <t>Derivatives not designated as hedging instruments | Eurodollar Future | Long (Buy)</t>
  </si>
  <si>
    <t>Notional derivative contract | $</t>
  </si>
  <si>
    <t>Derivatives not designated as hedging instruments | Eurodollar Future | Short (Sell)</t>
  </si>
  <si>
    <t>Notional derivative contract | €</t>
  </si>
  <si>
    <t>Derivatives not designated as hedging instruments | Japanese Yen USD Future | Long (Buy)</t>
  </si>
  <si>
    <t>Derivatives not designated as hedging instruments | Japanese Yen USD Future | Short (Sell)</t>
  </si>
  <si>
    <t>Derivatives designated as hedging instruments | Japanese Yen USD Future | Long (Buy)</t>
  </si>
  <si>
    <t>Derivatives designated as hedging instruments | Japanese Yen USD Future | Short (Sell)</t>
  </si>
  <si>
    <t>FOREIGN CURRENCY AND INTEREST RATE DERIVATIVES - Gross Fair Values of Derivative Instruments on Condensed Consolidated Balance Sheets (Details) - USD ($) $ in Thousands</t>
  </si>
  <si>
    <t>Other Current Assets | Derivatives designated as hedging instruments</t>
  </si>
  <si>
    <t>Derivatives Fair Value [Line Items]</t>
  </si>
  <si>
    <t>Derivative Asset</t>
  </si>
  <si>
    <t>Other Current Assets | Derivatives not designated as hedging instruments</t>
  </si>
  <si>
    <t>Non-current Assets | Derivatives designated as hedging instruments</t>
  </si>
  <si>
    <t>Non-current Assets | Derivatives not designated as hedging instruments</t>
  </si>
  <si>
    <t>Other Current Liabilities | Derivatives designated as hedging instruments</t>
  </si>
  <si>
    <t>Derivative Liability</t>
  </si>
  <si>
    <t>Other Current Liabilities | Derivatives not designated as hedging instruments</t>
  </si>
  <si>
    <t>Non-Current Liabilities | Derivatives designated as hedging instruments</t>
  </si>
  <si>
    <t>Non-Current Liabilities | Derivatives not designated as hedging instruments</t>
  </si>
  <si>
    <t>NET INCOME (LOSS) PER SHARE - Computation of Basic and Diluted Net Loss Per Share (Details) - USD ($) $ / shares in Units, shares in Thousands, $ in Thousands</t>
  </si>
  <si>
    <t>Weighted-average common shares (in shares)</t>
  </si>
  <si>
    <t>Weighted-average diluted shares (in shares)</t>
  </si>
  <si>
    <t>Net income (loss) per share—basic (in dollars per share)</t>
  </si>
  <si>
    <t>Net income (loss) per share—diluted (in dollars per share)</t>
  </si>
  <si>
    <t>NET INCOME (LOSS) PER SHARE - Narrative (Details) - shares shares in Millions</t>
  </si>
  <si>
    <t>RSUs and PSUs | Convertible Debt</t>
  </si>
  <si>
    <t>Antidilutive Securities Excluded from Computation of Earnings Per Share [Line Items]</t>
  </si>
  <si>
    <t>Weighted average potentially dilutive shares, excluded from computation of diluted net loss per share (in shares)</t>
  </si>
  <si>
    <t>INCOME TAXES - Narrative (Details) - USD ($) $ in Thousands</t>
  </si>
  <si>
    <t>Income tax expense</t>
  </si>
  <si>
    <t>Utilization of net operating loss carryforward</t>
  </si>
  <si>
    <t>Amount of unrecognized tax benefits that, if recognized, would affect effective tax rate</t>
  </si>
  <si>
    <t>Approximate amount of unrecognized tax benefits that, if recognized, would affect effective tax rate, in the next 12 months</t>
  </si>
  <si>
    <t>Accrued interest and penalties</t>
  </si>
  <si>
    <t>SEGMENT, GEOGRAPHICAL AND CUSTOMER INFORMATION - Income (Loss) before Income Taxes (Details) - USD ($) $ in Thousands</t>
  </si>
  <si>
    <t>Segment Reporting Information [Line Items]</t>
  </si>
  <si>
    <t>Income (Loss) from operations before income taxes</t>
  </si>
  <si>
    <t>Restructuring charges</t>
  </si>
  <si>
    <t>Changes related to debt extinguishment</t>
  </si>
  <si>
    <t>Operating Segments | MCD</t>
  </si>
  <si>
    <t>Operating Segments | MPD</t>
  </si>
  <si>
    <t>Unallocated items</t>
  </si>
  <si>
    <t>Reimbursement payment in connection with the cooperation and settlement agreement</t>
  </si>
  <si>
    <t>Changes in value of deferred compensation plan</t>
  </si>
  <si>
    <t>Gain on sale of cost method investment</t>
  </si>
  <si>
    <t>Other adjustments</t>
  </si>
  <si>
    <t>SEGMENT, GEOGRAPHICAL AND CUSTOMER INFORMATION - Property, Plant and Equipment, Net, by Geographic Locations (Details) - USD ($) $ in Thousands</t>
  </si>
  <si>
    <t>Total property, plant and equipment, net</t>
  </si>
  <si>
    <t>Philippines</t>
  </si>
  <si>
    <t>Thailand</t>
  </si>
  <si>
    <t>SEGMENT, GEOGRAPHICAL AND CUSTOMER INFORMATION - Narrative (Details) - Customer Concentration Risk</t>
  </si>
  <si>
    <t>Sep. 30, 2018customer</t>
  </si>
  <si>
    <t>Oct. 01, 2017distributor</t>
  </si>
  <si>
    <t>Sep. 30, 2018customerdistributor</t>
  </si>
  <si>
    <t>Dec. 31, 2017distributor</t>
  </si>
  <si>
    <t>Number of distributors</t>
  </si>
  <si>
    <t>Number of end customers | customer</t>
  </si>
  <si>
    <t>Accounts Receivable</t>
  </si>
  <si>
    <t>Distributor 1 | Accounts Receivable</t>
  </si>
  <si>
    <t>Concentration risk (percent)</t>
  </si>
  <si>
    <t>21.70%</t>
  </si>
  <si>
    <t>28.00%</t>
  </si>
  <si>
    <t>Distributor 1 | Sales Revenue, Net</t>
  </si>
  <si>
    <t>17.70%</t>
  </si>
  <si>
    <t>16.00%</t>
  </si>
  <si>
    <t>18.60%</t>
  </si>
  <si>
    <t>16.40%</t>
  </si>
  <si>
    <t>Distributor 2 | Accounts Receivable</t>
  </si>
  <si>
    <t>Distributor 2 | Sales Revenue, Net</t>
  </si>
  <si>
    <t>15.10%</t>
  </si>
  <si>
    <t>13.80%</t>
  </si>
  <si>
    <t>ACCUMULATED OTHER COMPREHENSIVE INCOME (LOSS) (Details) - USD ($) $ in Thousands</t>
  </si>
  <si>
    <t>AOCI Including Portion Attributable to Noncontrolling Interest, Net of Tax [Roll Forward]</t>
  </si>
  <si>
    <t>Other comprehensive income (loss) before reclassification</t>
  </si>
  <si>
    <t>Amounts reclassified to operating income (loss)</t>
  </si>
  <si>
    <t>Accumulated net unrealized income (loss) on cash flow hedges</t>
  </si>
  <si>
    <t>Cumulative translation adjustment and other</t>
  </si>
  <si>
    <t>Unrecognized gain on the defined benefit Plan</t>
  </si>
  <si>
    <t>RELATED PARTY TRANSACTIONS (Details) - USD ($)</t>
  </si>
  <si>
    <t>Total purchases</t>
  </si>
  <si>
    <t>Total receivable balances with related parties</t>
  </si>
  <si>
    <t>Total payable balances with related parties</t>
  </si>
  <si>
    <t>EQUITY (Details) - USD ($) $ / shares in Units, shares in Thousands</t>
  </si>
  <si>
    <t>Aug. 03, 2018</t>
  </si>
  <si>
    <t>Oct. 20, 2015</t>
  </si>
  <si>
    <t>Stock buyback program, authorized amount</t>
  </si>
  <si>
    <t>Stock repurchased (in shares)</t>
  </si>
  <si>
    <t>Stock repurchased, value</t>
  </si>
  <si>
    <t>Stock buyback program, remaining authorized repurchase amount</t>
  </si>
  <si>
    <t>SUBSEQUENT EVENT (Details)</t>
  </si>
  <si>
    <t>Oct. 26, 2018USD ($)counterparty</t>
  </si>
  <si>
    <t>Mar. 31, 2019USD ($)</t>
  </si>
  <si>
    <t>Subsequent Event [Line Items]</t>
  </si>
  <si>
    <t>Subsequent Event</t>
  </si>
  <si>
    <t>Interest rate swap | Subsequent Event</t>
  </si>
  <si>
    <t>MCD</t>
  </si>
  <si>
    <t>NAND Flash Business | Operating Segments | MCD</t>
  </si>
  <si>
    <t>Scenario, Forecast | SK hynix systems ic | Subsequent Event</t>
  </si>
  <si>
    <t>Cash payment for joint venture</t>
  </si>
  <si>
    <t>40.00%</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_(&quot;Level &quot;#,##0_);_(&quot;Level &quot;(#,##0)" numFmtId="167"/>
    <numFmt formatCode="#,##0.0_);(#,##0.0)" numFmtId="168"/>
    <numFmt formatCode="_(&quot;€ &quot;#,##0_);_(&quot;€ &quot;(#,##0)" numFmtId="169"/>
    <numFmt formatCode="_(&quot;€ &quot;#,##0.0_);_(&quot;€ &quot;(#,##0.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791915</v>
      </c>
    </row>
    <row r="12" spans="1:3">
      <c r="A12" s="4" t="s">
        <v>19</v>
      </c>
      <c r="B12" s="4" t="s">
        <v>20</v>
      </c>
    </row>
    <row r="13" spans="1:3">
      <c r="A13" s="4" t="s">
        <v>21</v>
      </c>
      <c r="B13" s="4" t="s">
        <v>22</v>
      </c>
    </row>
    <row r="14" spans="1:3">
      <c r="A14" s="4" t="s">
        <v>23</v>
      </c>
      <c r="C14" s="5" t="n">
        <v>361950039</v>
      </c>
    </row>
    <row r="15" spans="1:3">
      <c r="A15" s="4" t="s">
        <v>24</v>
      </c>
      <c r="B15" s="4" t="s">
        <v>8</v>
      </c>
    </row>
    <row r="16" spans="1:3">
      <c r="A16" s="4" t="s">
        <v>25</v>
      </c>
      <c r="B1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04747</v>
      </c>
      <c r="C3" s="7" t="n">
        <v>151596</v>
      </c>
    </row>
    <row r="4" spans="1:3">
      <c r="A4" s="4" t="s">
        <v>30</v>
      </c>
      <c r="B4" s="5" t="n">
        <v>404561</v>
      </c>
      <c r="C4" s="5" t="n">
        <v>295991</v>
      </c>
    </row>
    <row r="5" spans="1:3">
      <c r="A5" s="4" t="s">
        <v>31</v>
      </c>
      <c r="B5" s="5" t="n">
        <v>289436</v>
      </c>
      <c r="C5" s="5" t="n">
        <v>272127</v>
      </c>
    </row>
    <row r="6" spans="1:3">
      <c r="A6" s="4" t="s">
        <v>32</v>
      </c>
      <c r="B6" s="5" t="n">
        <v>118721</v>
      </c>
      <c r="C6" s="5" t="n">
        <v>103637</v>
      </c>
    </row>
    <row r="7" spans="1:3">
      <c r="A7" s="4" t="s">
        <v>33</v>
      </c>
      <c r="B7" s="5" t="n">
        <v>1017465</v>
      </c>
      <c r="C7" s="5" t="n">
        <v>823351</v>
      </c>
    </row>
    <row r="8" spans="1:3">
      <c r="A8" s="4" t="s">
        <v>34</v>
      </c>
      <c r="B8" s="5" t="n">
        <v>292854</v>
      </c>
      <c r="C8" s="5" t="n">
        <v>289554</v>
      </c>
    </row>
    <row r="9" spans="1:3">
      <c r="A9" s="4" t="s">
        <v>35</v>
      </c>
      <c r="B9" s="5" t="n">
        <v>111641</v>
      </c>
      <c r="C9" s="5" t="n">
        <v>122514</v>
      </c>
    </row>
    <row r="10" spans="1:3">
      <c r="A10" s="4" t="s">
        <v>36</v>
      </c>
      <c r="B10" s="5" t="n">
        <v>554728</v>
      </c>
      <c r="C10" s="5" t="n">
        <v>715120</v>
      </c>
    </row>
    <row r="11" spans="1:3">
      <c r="A11" s="4" t="s">
        <v>37</v>
      </c>
      <c r="B11" s="5" t="n">
        <v>1439472</v>
      </c>
      <c r="C11" s="5" t="n">
        <v>1439472</v>
      </c>
    </row>
    <row r="12" spans="1:3">
      <c r="A12" s="4" t="s">
        <v>38</v>
      </c>
      <c r="B12" s="5" t="n">
        <v>141764</v>
      </c>
      <c r="C12" s="5" t="n">
        <v>147039</v>
      </c>
    </row>
    <row r="13" spans="1:3">
      <c r="A13" s="4" t="s">
        <v>39</v>
      </c>
      <c r="B13" s="5" t="n">
        <v>3557924</v>
      </c>
      <c r="C13" s="5" t="n">
        <v>3537050</v>
      </c>
    </row>
    <row r="14" spans="1:3">
      <c r="A14" s="3" t="s">
        <v>40</v>
      </c>
    </row>
    <row r="15" spans="1:3">
      <c r="A15" s="4" t="s">
        <v>41</v>
      </c>
      <c r="B15" s="5" t="n">
        <v>228159</v>
      </c>
      <c r="C15" s="5" t="n">
        <v>213101</v>
      </c>
    </row>
    <row r="16" spans="1:3">
      <c r="A16" s="4" t="s">
        <v>42</v>
      </c>
      <c r="B16" s="5" t="n">
        <v>64913</v>
      </c>
      <c r="C16" s="5" t="n">
        <v>79275</v>
      </c>
    </row>
    <row r="17" spans="1:3">
      <c r="A17" s="4" t="s">
        <v>43</v>
      </c>
      <c r="B17" s="5" t="n">
        <v>225001</v>
      </c>
      <c r="C17" s="5" t="n">
        <v>173592</v>
      </c>
    </row>
    <row r="18" spans="1:3">
      <c r="A18" s="4" t="s">
        <v>44</v>
      </c>
      <c r="B18" s="5" t="n">
        <v>39772</v>
      </c>
      <c r="C18" s="5" t="n">
        <v>38741</v>
      </c>
    </row>
    <row r="19" spans="1:3">
      <c r="A19" s="4" t="s">
        <v>45</v>
      </c>
      <c r="B19" s="5" t="n">
        <v>6911</v>
      </c>
      <c r="C19" s="5" t="n">
        <v>27303</v>
      </c>
    </row>
    <row r="20" spans="1:3">
      <c r="A20" s="4" t="s">
        <v>46</v>
      </c>
      <c r="B20" s="5" t="n">
        <v>148690</v>
      </c>
      <c r="C20" s="5" t="n">
        <v>143485</v>
      </c>
    </row>
    <row r="21" spans="1:3">
      <c r="A21" s="4" t="s">
        <v>47</v>
      </c>
      <c r="B21" s="5" t="n">
        <v>713446</v>
      </c>
      <c r="C21" s="5" t="n">
        <v>675497</v>
      </c>
    </row>
    <row r="22" spans="1:3">
      <c r="A22" s="4" t="s">
        <v>48</v>
      </c>
      <c r="B22" s="5" t="n">
        <v>57283</v>
      </c>
      <c r="C22" s="5" t="n">
        <v>52006</v>
      </c>
    </row>
    <row r="23" spans="1:3">
      <c r="A23" s="4" t="s">
        <v>49</v>
      </c>
      <c r="B23" s="5" t="n">
        <v>870574</v>
      </c>
      <c r="C23" s="5" t="n">
        <v>956513</v>
      </c>
    </row>
    <row r="24" spans="1:3">
      <c r="A24" s="4" t="s">
        <v>50</v>
      </c>
      <c r="B24" s="5" t="n">
        <v>30133</v>
      </c>
      <c r="C24" s="5" t="n">
        <v>35442</v>
      </c>
    </row>
    <row r="25" spans="1:3">
      <c r="A25" s="4" t="s">
        <v>51</v>
      </c>
      <c r="B25" s="5" t="n">
        <v>1671436</v>
      </c>
      <c r="C25" s="5" t="n">
        <v>1719458</v>
      </c>
    </row>
    <row r="26" spans="1:3">
      <c r="A26" s="4" t="s">
        <v>52</v>
      </c>
      <c r="B26" s="5" t="n">
        <v>0</v>
      </c>
      <c r="C26" s="5" t="n">
        <v>0</v>
      </c>
    </row>
    <row r="27" spans="1:3">
      <c r="A27" s="3" t="s">
        <v>53</v>
      </c>
    </row>
    <row r="28" spans="1:3">
      <c r="A28" s="4" t="s">
        <v>54</v>
      </c>
      <c r="B28" s="5" t="n">
        <v>0</v>
      </c>
      <c r="C28" s="5" t="n">
        <v>0</v>
      </c>
    </row>
    <row r="29" spans="1:3">
      <c r="A29" s="4" t="s">
        <v>55</v>
      </c>
      <c r="B29" s="5" t="n">
        <v>5107</v>
      </c>
      <c r="C29" s="5" t="n">
        <v>4936</v>
      </c>
    </row>
    <row r="30" spans="1:3">
      <c r="A30" s="4" t="s">
        <v>56</v>
      </c>
      <c r="B30" s="5" t="n">
        <v>5656484</v>
      </c>
      <c r="C30" s="5" t="n">
        <v>5659612</v>
      </c>
    </row>
    <row r="31" spans="1:3">
      <c r="A31" s="4" t="s">
        <v>57</v>
      </c>
      <c r="B31" s="5" t="n">
        <v>2854</v>
      </c>
      <c r="C31" s="5" t="n">
        <v>-1362</v>
      </c>
    </row>
    <row r="32" spans="1:3">
      <c r="A32" s="4" t="s">
        <v>58</v>
      </c>
      <c r="B32" s="5" t="n">
        <v>-1424228</v>
      </c>
      <c r="C32" s="5" t="n">
        <v>-1511706</v>
      </c>
    </row>
    <row r="33" spans="1:3">
      <c r="A33" s="4" t="s">
        <v>59</v>
      </c>
      <c r="B33" s="5" t="n">
        <v>4240217</v>
      </c>
      <c r="C33" s="5" t="n">
        <v>4151480</v>
      </c>
    </row>
    <row r="34" spans="1:3">
      <c r="A34" s="4" t="s">
        <v>60</v>
      </c>
      <c r="B34" s="5" t="n">
        <v>-2354937</v>
      </c>
      <c r="C34" s="5" t="n">
        <v>-2334944</v>
      </c>
    </row>
    <row r="35" spans="1:3">
      <c r="A35" s="4" t="s">
        <v>61</v>
      </c>
      <c r="B35" s="5" t="n">
        <v>1885280</v>
      </c>
      <c r="C35" s="5" t="n">
        <v>1816536</v>
      </c>
    </row>
    <row r="36" spans="1:3">
      <c r="A36" s="4" t="s">
        <v>62</v>
      </c>
      <c r="B36" s="5" t="n">
        <v>1208</v>
      </c>
      <c r="C36" s="5" t="n">
        <v>1056</v>
      </c>
    </row>
    <row r="37" spans="1:3">
      <c r="A37" s="4" t="s">
        <v>63</v>
      </c>
      <c r="B37" s="5" t="n">
        <v>1886488</v>
      </c>
      <c r="C37" s="5" t="n">
        <v>1817592</v>
      </c>
    </row>
    <row r="38" spans="1:3">
      <c r="A38" s="4" t="s">
        <v>64</v>
      </c>
      <c r="B38" s="7" t="n">
        <v>3557924</v>
      </c>
      <c r="C38" s="7" t="n">
        <v>35370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8</v>
      </c>
      <c r="B1" s="2" t="s">
        <v>1</v>
      </c>
    </row>
    <row r="2" spans="1:2">
      <c r="B2" s="2" t="s">
        <v>2</v>
      </c>
    </row>
    <row r="3" spans="1:2">
      <c r="A3" s="3" t="s">
        <v>203</v>
      </c>
    </row>
    <row r="4" spans="1:2">
      <c r="A4" s="4" t="s">
        <v>208</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61</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20</v>
      </c>
      <c r="B1" s="2" t="s">
        <v>1</v>
      </c>
    </row>
    <row r="2" spans="1:2">
      <c r="B2" s="2" t="s">
        <v>2</v>
      </c>
    </row>
    <row r="3" spans="1:2">
      <c r="A3" s="3" t="s">
        <v>161</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5</v>
      </c>
      <c r="B1" s="2" t="s">
        <v>1</v>
      </c>
    </row>
    <row r="2" spans="1:2">
      <c r="B2" s="2" t="s">
        <v>2</v>
      </c>
    </row>
    <row r="3" spans="1:2">
      <c r="A3" s="3" t="s">
        <v>164</v>
      </c>
    </row>
    <row r="4" spans="1:2">
      <c r="A4" s="4" t="s">
        <v>226</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67</v>
      </c>
    </row>
    <row r="4" spans="1:2">
      <c r="A4" s="4" t="s">
        <v>229</v>
      </c>
      <c r="B4" s="4" t="s">
        <v>230</v>
      </c>
    </row>
    <row r="5" spans="1:2">
      <c r="A5" s="4" t="s">
        <v>31</v>
      </c>
      <c r="B5" s="4" t="s">
        <v>231</v>
      </c>
    </row>
    <row r="6" spans="1:2">
      <c r="A6" s="4" t="s">
        <v>232</v>
      </c>
      <c r="B6" s="4" t="s">
        <v>233</v>
      </c>
    </row>
    <row r="7" spans="1:2">
      <c r="A7" s="4" t="s">
        <v>234</v>
      </c>
      <c r="B7" s="4" t="s">
        <v>235</v>
      </c>
    </row>
    <row r="8" spans="1:2">
      <c r="A8" s="4" t="s">
        <v>236</v>
      </c>
      <c r="B8" s="4" t="s">
        <v>237</v>
      </c>
    </row>
    <row r="9" spans="1:2">
      <c r="A9" s="4" t="s">
        <v>238</v>
      </c>
      <c r="B9"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v>
      </c>
      <c r="B1" s="2" t="s">
        <v>2</v>
      </c>
      <c r="C1" s="2" t="s">
        <v>27</v>
      </c>
    </row>
    <row r="2" spans="1:3">
      <c r="A2" s="3" t="s">
        <v>66</v>
      </c>
    </row>
    <row r="3" spans="1:3">
      <c r="A3" s="4" t="s">
        <v>67</v>
      </c>
      <c r="B3" s="8" t="n">
        <v>0.01</v>
      </c>
      <c r="C3" s="8" t="n">
        <v>0.01</v>
      </c>
    </row>
    <row r="4" spans="1:3">
      <c r="A4" s="4" t="s">
        <v>68</v>
      </c>
      <c r="B4" s="5" t="n">
        <v>5000000</v>
      </c>
      <c r="C4" s="5" t="n">
        <v>5000000</v>
      </c>
    </row>
    <row r="5" spans="1:3">
      <c r="A5" s="4" t="s">
        <v>69</v>
      </c>
      <c r="B5" s="5" t="n">
        <v>0</v>
      </c>
      <c r="C5" s="5" t="n">
        <v>0</v>
      </c>
    </row>
    <row r="6" spans="1:3">
      <c r="A6" s="4" t="s">
        <v>70</v>
      </c>
      <c r="B6" s="5" t="n">
        <v>0</v>
      </c>
      <c r="C6" s="5" t="n">
        <v>0</v>
      </c>
    </row>
    <row r="7" spans="1:3">
      <c r="A7" s="4" t="s">
        <v>71</v>
      </c>
      <c r="B7" s="8" t="n">
        <v>0.01</v>
      </c>
      <c r="C7" s="8" t="n">
        <v>0.01</v>
      </c>
    </row>
    <row r="8" spans="1:3">
      <c r="A8" s="4" t="s">
        <v>72</v>
      </c>
      <c r="B8" s="5" t="n">
        <v>650000000</v>
      </c>
      <c r="C8" s="5" t="n">
        <v>650000000</v>
      </c>
    </row>
    <row r="9" spans="1:3">
      <c r="A9" s="4" t="s">
        <v>73</v>
      </c>
      <c r="B9" s="5" t="n">
        <v>536392000</v>
      </c>
      <c r="C9" s="5" t="n">
        <v>525719000</v>
      </c>
    </row>
    <row r="10" spans="1:3">
      <c r="A10" s="4" t="s">
        <v>74</v>
      </c>
      <c r="B10" s="5" t="n">
        <v>361665000</v>
      </c>
      <c r="C10" s="5" t="n">
        <v>352220000</v>
      </c>
    </row>
    <row r="11" spans="1:3">
      <c r="A11" s="4" t="s">
        <v>75</v>
      </c>
      <c r="B11" s="5" t="n">
        <v>174726000</v>
      </c>
      <c r="C11" s="5" t="n">
        <v>17349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70</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7</v>
      </c>
      <c r="B1" s="2" t="s">
        <v>1</v>
      </c>
    </row>
    <row r="2" spans="1:2">
      <c r="B2" s="2" t="s">
        <v>2</v>
      </c>
    </row>
    <row r="3" spans="1:2">
      <c r="A3" s="3" t="s">
        <v>173</v>
      </c>
    </row>
    <row r="4" spans="1:2">
      <c r="A4" s="4" t="s">
        <v>248</v>
      </c>
      <c r="B4"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0</v>
      </c>
      <c r="B1" s="2" t="s">
        <v>1</v>
      </c>
    </row>
    <row r="2" spans="1:2">
      <c r="B2" s="2" t="s">
        <v>2</v>
      </c>
    </row>
    <row r="3" spans="1:2">
      <c r="A3" s="3" t="s">
        <v>176</v>
      </c>
    </row>
    <row r="4" spans="1:2">
      <c r="A4" s="4" t="s">
        <v>251</v>
      </c>
      <c r="B4"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53</v>
      </c>
      <c r="B1" s="2" t="s">
        <v>1</v>
      </c>
    </row>
    <row r="2" spans="1:2">
      <c r="B2" s="2" t="s">
        <v>2</v>
      </c>
    </row>
    <row r="3" spans="1:2">
      <c r="A3" s="3" t="s">
        <v>179</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82</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69</v>
      </c>
      <c r="B1" s="2" t="s">
        <v>1</v>
      </c>
    </row>
    <row r="2" spans="1:2">
      <c r="B2" s="2" t="s">
        <v>2</v>
      </c>
    </row>
    <row r="3" spans="1:2">
      <c r="A3" s="3" t="s">
        <v>185</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76</v>
      </c>
      <c r="B1" s="2" t="s">
        <v>1</v>
      </c>
    </row>
    <row r="2" spans="1:2">
      <c r="B2" s="2" t="s">
        <v>2</v>
      </c>
    </row>
    <row r="3" spans="1:2">
      <c r="A3" s="3" t="s">
        <v>188</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91</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6</v>
      </c>
      <c r="B1" s="2" t="s">
        <v>1</v>
      </c>
    </row>
    <row r="2" spans="1:2">
      <c r="B2" s="2" t="s">
        <v>2</v>
      </c>
    </row>
    <row r="3" spans="1:2">
      <c r="A3" s="3" t="s">
        <v>194</v>
      </c>
    </row>
    <row r="4" spans="1:2">
      <c r="A4" s="4" t="s">
        <v>287</v>
      </c>
      <c r="B4" s="4" t="s">
        <v>2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89</v>
      </c>
      <c r="B1" s="2" t="s">
        <v>1</v>
      </c>
    </row>
    <row r="2" spans="1:2">
      <c r="B2" s="2" t="s">
        <v>2</v>
      </c>
    </row>
    <row r="3" spans="1:2">
      <c r="A3" s="3" t="s">
        <v>200</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673035</v>
      </c>
      <c r="C4" s="7" t="n">
        <v>604574</v>
      </c>
      <c r="D4" s="7" t="n">
        <v>1879366</v>
      </c>
      <c r="E4" s="7" t="n">
        <v>1730224</v>
      </c>
    </row>
    <row r="5" spans="1:5">
      <c r="A5" s="4" t="s">
        <v>81</v>
      </c>
      <c r="B5" s="5" t="n">
        <v>413320</v>
      </c>
      <c r="C5" s="5" t="n">
        <v>394878</v>
      </c>
      <c r="D5" s="5" t="n">
        <v>1173121</v>
      </c>
      <c r="E5" s="5" t="n">
        <v>1170675</v>
      </c>
    </row>
    <row r="6" spans="1:5">
      <c r="A6" s="4" t="s">
        <v>82</v>
      </c>
      <c r="B6" s="5" t="n">
        <v>259715</v>
      </c>
      <c r="C6" s="5" t="n">
        <v>209696</v>
      </c>
      <c r="D6" s="5" t="n">
        <v>706245</v>
      </c>
      <c r="E6" s="5" t="n">
        <v>559549</v>
      </c>
    </row>
    <row r="7" spans="1:5">
      <c r="A7" s="4" t="s">
        <v>83</v>
      </c>
      <c r="B7" s="5" t="n">
        <v>91691</v>
      </c>
      <c r="C7" s="5" t="n">
        <v>90422</v>
      </c>
      <c r="D7" s="5" t="n">
        <v>281617</v>
      </c>
      <c r="E7" s="5" t="n">
        <v>268365</v>
      </c>
    </row>
    <row r="8" spans="1:5">
      <c r="A8" s="4" t="s">
        <v>84</v>
      </c>
      <c r="B8" s="5" t="n">
        <v>92943</v>
      </c>
      <c r="C8" s="5" t="n">
        <v>78194</v>
      </c>
      <c r="D8" s="5" t="n">
        <v>262940</v>
      </c>
      <c r="E8" s="5" t="n">
        <v>254785</v>
      </c>
    </row>
    <row r="9" spans="1:5">
      <c r="A9" s="4" t="s">
        <v>85</v>
      </c>
      <c r="B9" s="5" t="n">
        <v>184634</v>
      </c>
      <c r="C9" s="5" t="n">
        <v>168616</v>
      </c>
      <c r="D9" s="5" t="n">
        <v>544557</v>
      </c>
      <c r="E9" s="5" t="n">
        <v>523150</v>
      </c>
    </row>
    <row r="10" spans="1:5">
      <c r="A10" s="4" t="s">
        <v>86</v>
      </c>
      <c r="B10" s="5" t="n">
        <v>75081</v>
      </c>
      <c r="C10" s="5" t="n">
        <v>41080</v>
      </c>
      <c r="D10" s="5" t="n">
        <v>161688</v>
      </c>
      <c r="E10" s="5" t="n">
        <v>36399</v>
      </c>
    </row>
    <row r="11" spans="1:5">
      <c r="A11" s="4" t="s">
        <v>87</v>
      </c>
      <c r="B11" s="5" t="n">
        <v>-17123</v>
      </c>
      <c r="C11" s="5" t="n">
        <v>-20929</v>
      </c>
      <c r="D11" s="5" t="n">
        <v>-51559</v>
      </c>
      <c r="E11" s="5" t="n">
        <v>-59185</v>
      </c>
    </row>
    <row r="12" spans="1:5">
      <c r="A12" s="4" t="s">
        <v>88</v>
      </c>
      <c r="B12" s="5" t="n">
        <v>2064</v>
      </c>
      <c r="C12" s="5" t="n">
        <v>2310</v>
      </c>
      <c r="D12" s="5" t="n">
        <v>4203</v>
      </c>
      <c r="E12" s="5" t="n">
        <v>4800</v>
      </c>
    </row>
    <row r="13" spans="1:5">
      <c r="A13" s="4" t="s">
        <v>89</v>
      </c>
      <c r="B13" s="5" t="n">
        <v>60022</v>
      </c>
      <c r="C13" s="5" t="n">
        <v>22461</v>
      </c>
      <c r="D13" s="5" t="n">
        <v>114332</v>
      </c>
      <c r="E13" s="5" t="n">
        <v>-17986</v>
      </c>
    </row>
    <row r="14" spans="1:5">
      <c r="A14" s="4" t="s">
        <v>90</v>
      </c>
      <c r="B14" s="5" t="n">
        <v>-5618</v>
      </c>
      <c r="C14" s="5" t="n">
        <v>-4500</v>
      </c>
      <c r="D14" s="5" t="n">
        <v>-15829</v>
      </c>
      <c r="E14" s="5" t="n">
        <v>-13930</v>
      </c>
    </row>
    <row r="15" spans="1:5">
      <c r="A15" s="4" t="s">
        <v>91</v>
      </c>
      <c r="B15" s="5" t="n">
        <v>-3657</v>
      </c>
      <c r="C15" s="5" t="n">
        <v>-4931</v>
      </c>
      <c r="D15" s="5" t="n">
        <v>-10873</v>
      </c>
      <c r="E15" s="5" t="n">
        <v>-14842</v>
      </c>
    </row>
    <row r="16" spans="1:5">
      <c r="A16" s="4" t="s">
        <v>92</v>
      </c>
      <c r="B16" s="5" t="n">
        <v>50747</v>
      </c>
      <c r="C16" s="5" t="n">
        <v>13030</v>
      </c>
      <c r="D16" s="5" t="n">
        <v>87630</v>
      </c>
      <c r="E16" s="5" t="n">
        <v>-46758</v>
      </c>
    </row>
    <row r="17" spans="1:5">
      <c r="A17" s="4" t="s">
        <v>93</v>
      </c>
      <c r="B17" s="5" t="n">
        <v>-52</v>
      </c>
      <c r="C17" s="5" t="n">
        <v>-14</v>
      </c>
      <c r="D17" s="5" t="n">
        <v>-152</v>
      </c>
      <c r="E17" s="5" t="n">
        <v>-144</v>
      </c>
    </row>
    <row r="18" spans="1:5">
      <c r="A18" s="4" t="s">
        <v>94</v>
      </c>
      <c r="B18" s="7" t="n">
        <v>50695</v>
      </c>
      <c r="C18" s="7" t="n">
        <v>13016</v>
      </c>
      <c r="D18" s="7" t="n">
        <v>87478</v>
      </c>
      <c r="E18" s="7" t="n">
        <v>-46902</v>
      </c>
    </row>
    <row r="19" spans="1:5">
      <c r="A19" s="3" t="s">
        <v>95</v>
      </c>
    </row>
    <row r="20" spans="1:5">
      <c r="A20" s="4" t="s">
        <v>96</v>
      </c>
      <c r="B20" s="8" t="n">
        <v>0.14</v>
      </c>
      <c r="C20" s="8" t="n">
        <v>0.04</v>
      </c>
      <c r="D20" s="8" t="n">
        <v>0.24</v>
      </c>
      <c r="E20" s="8" t="n">
        <v>-0.14</v>
      </c>
    </row>
    <row r="21" spans="1:5">
      <c r="A21" s="4" t="s">
        <v>97</v>
      </c>
      <c r="B21" s="9" t="n">
        <v>0.14</v>
      </c>
      <c r="C21" s="9" t="n">
        <v>0.04</v>
      </c>
      <c r="D21" s="9" t="n">
        <v>0.23</v>
      </c>
      <c r="E21" s="9" t="n">
        <v>-0.14</v>
      </c>
    </row>
    <row r="22" spans="1:5">
      <c r="A22" s="4" t="s">
        <v>98</v>
      </c>
      <c r="B22" s="8" t="n">
        <v>0.11</v>
      </c>
      <c r="C22" s="8" t="n">
        <v>0.11</v>
      </c>
      <c r="D22" s="8" t="n">
        <v>0.33</v>
      </c>
      <c r="E22" s="8" t="n">
        <v>0.33</v>
      </c>
    </row>
    <row r="23" spans="1:5">
      <c r="A23" s="3" t="s">
        <v>99</v>
      </c>
    </row>
    <row r="24" spans="1:5">
      <c r="A24" s="4" t="s">
        <v>100</v>
      </c>
      <c r="B24" s="5" t="n">
        <v>361631</v>
      </c>
      <c r="C24" s="5" t="n">
        <v>332873</v>
      </c>
      <c r="D24" s="5" t="n">
        <v>358560</v>
      </c>
      <c r="E24" s="5" t="n">
        <v>329787</v>
      </c>
    </row>
    <row r="25" spans="1:5">
      <c r="A25" s="4" t="s">
        <v>101</v>
      </c>
      <c r="B25" s="5" t="n">
        <v>374266</v>
      </c>
      <c r="C25" s="5" t="n">
        <v>360311</v>
      </c>
      <c r="D25" s="5" t="n">
        <v>373064</v>
      </c>
      <c r="E25" s="5" t="n">
        <v>32978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4</v>
      </c>
      <c r="B1" s="2" t="s">
        <v>1</v>
      </c>
    </row>
    <row r="2" spans="1:2">
      <c r="B2" s="2" t="s">
        <v>2</v>
      </c>
    </row>
    <row r="3" spans="1:2">
      <c r="A3" s="3" t="s">
        <v>203</v>
      </c>
    </row>
    <row r="4" spans="1:2">
      <c r="A4" s="4" t="s">
        <v>295</v>
      </c>
      <c r="B4" s="4" t="s">
        <v>2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7</v>
      </c>
      <c r="B1" s="2" t="s">
        <v>1</v>
      </c>
    </row>
    <row r="2" spans="1:2">
      <c r="B2" s="2" t="s">
        <v>2</v>
      </c>
    </row>
    <row r="3" spans="1:2">
      <c r="A3" s="3" t="s">
        <v>206</v>
      </c>
    </row>
    <row r="4" spans="1:2">
      <c r="A4" s="4" t="s">
        <v>298</v>
      </c>
      <c r="B4" s="4" t="s">
        <v>2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0</v>
      </c>
      <c r="B1" s="2" t="s">
        <v>77</v>
      </c>
      <c r="D1" s="2" t="s">
        <v>1</v>
      </c>
    </row>
    <row r="2" spans="1:5">
      <c r="B2" s="2" t="s">
        <v>2</v>
      </c>
      <c r="C2" s="2" t="s">
        <v>78</v>
      </c>
      <c r="D2" s="2" t="s">
        <v>2</v>
      </c>
      <c r="E2" s="2" t="s">
        <v>78</v>
      </c>
    </row>
    <row r="3" spans="1:5">
      <c r="A3" s="3" t="s">
        <v>301</v>
      </c>
    </row>
    <row r="4" spans="1:5">
      <c r="A4" s="4" t="s">
        <v>81</v>
      </c>
      <c r="B4" s="7" t="n">
        <v>413320</v>
      </c>
      <c r="C4" s="7" t="n">
        <v>394878</v>
      </c>
      <c r="D4" s="7" t="n">
        <v>1173121</v>
      </c>
      <c r="E4" s="7" t="n">
        <v>1170675</v>
      </c>
    </row>
    <row r="5" spans="1:5">
      <c r="A5" s="4" t="s">
        <v>83</v>
      </c>
      <c r="B5" s="5" t="n">
        <v>91691</v>
      </c>
      <c r="C5" s="5" t="n">
        <v>90422</v>
      </c>
      <c r="D5" s="5" t="n">
        <v>281617</v>
      </c>
      <c r="E5" s="5" t="n">
        <v>268365</v>
      </c>
    </row>
    <row r="6" spans="1:5">
      <c r="A6" s="4" t="s">
        <v>84</v>
      </c>
      <c r="B6" s="5" t="n">
        <v>92943</v>
      </c>
      <c r="C6" s="5" t="n">
        <v>78194</v>
      </c>
      <c r="D6" s="5" t="n">
        <v>262940</v>
      </c>
      <c r="E6" s="5" t="n">
        <v>254785</v>
      </c>
    </row>
    <row r="7" spans="1:5">
      <c r="A7" s="4" t="s">
        <v>302</v>
      </c>
      <c r="B7" s="5" t="n">
        <v>55409</v>
      </c>
      <c r="C7" s="5" t="n">
        <v>48428</v>
      </c>
      <c r="D7" s="5" t="n">
        <v>163392</v>
      </c>
      <c r="E7" s="5" t="n">
        <v>146031</v>
      </c>
    </row>
    <row r="8" spans="1:5">
      <c r="A8" s="4" t="s">
        <v>86</v>
      </c>
      <c r="B8" s="7" t="n">
        <v>75081</v>
      </c>
      <c r="C8" s="5" t="n">
        <v>41080</v>
      </c>
      <c r="D8" s="7" t="n">
        <v>161688</v>
      </c>
      <c r="E8" s="5" t="n">
        <v>36399</v>
      </c>
    </row>
    <row r="9" spans="1:5">
      <c r="A9" s="4" t="s">
        <v>303</v>
      </c>
    </row>
    <row r="10" spans="1:5">
      <c r="A10" s="3" t="s">
        <v>301</v>
      </c>
    </row>
    <row r="11" spans="1:5">
      <c r="A11" s="4" t="s">
        <v>81</v>
      </c>
      <c r="C11" s="5" t="n">
        <v>351969</v>
      </c>
      <c r="E11" s="5" t="n">
        <v>1042377</v>
      </c>
    </row>
    <row r="12" spans="1:5">
      <c r="A12" s="4" t="s">
        <v>83</v>
      </c>
      <c r="C12" s="5" t="n">
        <v>91334</v>
      </c>
      <c r="E12" s="5" t="n">
        <v>269551</v>
      </c>
    </row>
    <row r="13" spans="1:5">
      <c r="A13" s="4" t="s">
        <v>84</v>
      </c>
      <c r="C13" s="5" t="n">
        <v>73746</v>
      </c>
      <c r="E13" s="5" t="n">
        <v>228836</v>
      </c>
    </row>
    <row r="14" spans="1:5">
      <c r="A14" s="4" t="s">
        <v>86</v>
      </c>
      <c r="C14" s="5" t="n">
        <v>39097</v>
      </c>
      <c r="E14" s="5" t="n">
        <v>-25649</v>
      </c>
    </row>
    <row r="15" spans="1:5">
      <c r="A15" s="4" t="s">
        <v>304</v>
      </c>
    </row>
    <row r="16" spans="1:5">
      <c r="A16" s="3" t="s">
        <v>301</v>
      </c>
    </row>
    <row r="17" spans="1:5">
      <c r="A17" s="4" t="s">
        <v>81</v>
      </c>
      <c r="C17" s="5" t="n">
        <v>43345</v>
      </c>
      <c r="E17" s="5" t="n">
        <v>131013</v>
      </c>
    </row>
    <row r="18" spans="1:5">
      <c r="A18" s="4" t="s">
        <v>83</v>
      </c>
      <c r="C18" s="5" t="n">
        <v>0</v>
      </c>
      <c r="E18" s="5" t="n">
        <v>2710</v>
      </c>
    </row>
    <row r="19" spans="1:5">
      <c r="A19" s="4" t="s">
        <v>84</v>
      </c>
      <c r="C19" s="5" t="n">
        <v>5083</v>
      </c>
      <c r="E19" s="5" t="n">
        <v>30088</v>
      </c>
    </row>
    <row r="20" spans="1:5">
      <c r="A20" s="4" t="s">
        <v>302</v>
      </c>
      <c r="C20" s="5" t="n">
        <v>-48428</v>
      </c>
      <c r="E20" s="5" t="n">
        <v>-146031</v>
      </c>
    </row>
    <row r="21" spans="1:5">
      <c r="A21" s="4" t="s">
        <v>305</v>
      </c>
      <c r="E21" s="5" t="n">
        <v>-14310</v>
      </c>
    </row>
    <row r="22" spans="1:5">
      <c r="A22" s="4" t="s">
        <v>306</v>
      </c>
      <c r="E22" s="5" t="n">
        <v>-3470</v>
      </c>
    </row>
    <row r="23" spans="1:5">
      <c r="A23" s="4" t="s">
        <v>86</v>
      </c>
      <c r="C23" s="5" t="n">
        <v>0</v>
      </c>
      <c r="E23" s="5" t="n">
        <v>0</v>
      </c>
    </row>
    <row r="24" spans="1:5">
      <c r="A24" s="4" t="s">
        <v>307</v>
      </c>
    </row>
    <row r="25" spans="1:5">
      <c r="A25" s="3" t="s">
        <v>301</v>
      </c>
    </row>
    <row r="26" spans="1:5">
      <c r="A26" s="4" t="s">
        <v>81</v>
      </c>
      <c r="C26" s="5" t="n">
        <v>351533</v>
      </c>
      <c r="E26" s="5" t="n">
        <v>1039662</v>
      </c>
    </row>
    <row r="27" spans="1:5">
      <c r="A27" s="4" t="s">
        <v>83</v>
      </c>
      <c r="C27" s="5" t="n">
        <v>90422</v>
      </c>
      <c r="E27" s="5" t="n">
        <v>265655</v>
      </c>
    </row>
    <row r="28" spans="1:5">
      <c r="A28" s="4" t="s">
        <v>84</v>
      </c>
      <c r="C28" s="5" t="n">
        <v>73111</v>
      </c>
      <c r="E28" s="5" t="n">
        <v>224697</v>
      </c>
    </row>
    <row r="29" spans="1:5">
      <c r="A29" s="4" t="s">
        <v>86</v>
      </c>
      <c r="C29" s="5" t="n">
        <v>41080</v>
      </c>
      <c r="E29" s="5" t="n">
        <v>-36399</v>
      </c>
    </row>
    <row r="30" spans="1:5">
      <c r="A30" s="4" t="s">
        <v>308</v>
      </c>
    </row>
    <row r="31" spans="1:5">
      <c r="A31" s="3" t="s">
        <v>301</v>
      </c>
    </row>
    <row r="32" spans="1:5">
      <c r="A32" s="4" t="s">
        <v>81</v>
      </c>
      <c r="C32" s="5" t="n">
        <v>351533</v>
      </c>
      <c r="E32" s="5" t="n">
        <v>1039662</v>
      </c>
    </row>
    <row r="33" spans="1:5">
      <c r="A33" s="4" t="s">
        <v>83</v>
      </c>
      <c r="C33" s="5" t="n">
        <v>90422</v>
      </c>
      <c r="E33" s="5" t="n">
        <v>265655</v>
      </c>
    </row>
    <row r="34" spans="1:5">
      <c r="A34" s="4" t="s">
        <v>84</v>
      </c>
      <c r="C34" s="5" t="n">
        <v>73111</v>
      </c>
      <c r="E34" s="5" t="n">
        <v>224697</v>
      </c>
    </row>
    <row r="35" spans="1:5">
      <c r="A35" s="4" t="s">
        <v>302</v>
      </c>
      <c r="C35" s="5" t="n">
        <v>48428</v>
      </c>
      <c r="E35" s="5" t="n">
        <v>146031</v>
      </c>
    </row>
    <row r="36" spans="1:5">
      <c r="A36" s="4" t="s">
        <v>305</v>
      </c>
      <c r="E36" s="5" t="n">
        <v>14310</v>
      </c>
    </row>
    <row r="37" spans="1:5">
      <c r="A37" s="4" t="s">
        <v>306</v>
      </c>
      <c r="E37" s="5" t="n">
        <v>3470</v>
      </c>
    </row>
    <row r="38" spans="1:5">
      <c r="A38" s="4" t="s">
        <v>86</v>
      </c>
      <c r="C38" s="5" t="n">
        <v>41080</v>
      </c>
      <c r="E38" s="5" t="n">
        <v>36399</v>
      </c>
    </row>
    <row r="39" spans="1:5">
      <c r="A39" s="4" t="s">
        <v>309</v>
      </c>
    </row>
    <row r="40" spans="1:5">
      <c r="A40" s="3" t="s">
        <v>301</v>
      </c>
    </row>
    <row r="41" spans="1:5">
      <c r="A41" s="4" t="s">
        <v>81</v>
      </c>
      <c r="C41" s="5" t="n">
        <v>-436</v>
      </c>
      <c r="E41" s="5" t="n">
        <v>-2715</v>
      </c>
    </row>
    <row r="42" spans="1:5">
      <c r="A42" s="4" t="s">
        <v>83</v>
      </c>
      <c r="C42" s="5" t="n">
        <v>-912</v>
      </c>
      <c r="E42" s="5" t="n">
        <v>-3896</v>
      </c>
    </row>
    <row r="43" spans="1:5">
      <c r="A43" s="4" t="s">
        <v>84</v>
      </c>
      <c r="C43" s="5" t="n">
        <v>-635</v>
      </c>
      <c r="E43" s="5" t="n">
        <v>-4139</v>
      </c>
    </row>
    <row r="44" spans="1:5">
      <c r="A44" s="4" t="s">
        <v>86</v>
      </c>
      <c r="C44" s="7" t="n">
        <v>1983</v>
      </c>
      <c r="E44" s="7" t="n">
        <v>-1075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0</v>
      </c>
      <c r="B1" s="2" t="s">
        <v>77</v>
      </c>
      <c r="D1" s="2" t="s">
        <v>1</v>
      </c>
    </row>
    <row r="2" spans="1:5">
      <c r="B2" s="2" t="s">
        <v>2</v>
      </c>
      <c r="C2" s="2" t="s">
        <v>78</v>
      </c>
      <c r="D2" s="2" t="s">
        <v>2</v>
      </c>
      <c r="E2" s="2" t="s">
        <v>78</v>
      </c>
    </row>
    <row r="3" spans="1:5">
      <c r="A3" s="3" t="s">
        <v>301</v>
      </c>
    </row>
    <row r="4" spans="1:5">
      <c r="A4" s="4" t="s">
        <v>81</v>
      </c>
      <c r="B4" s="7" t="n">
        <v>413320</v>
      </c>
      <c r="C4" s="7" t="n">
        <v>394878</v>
      </c>
      <c r="D4" s="7" t="n">
        <v>1173121</v>
      </c>
      <c r="E4" s="7" t="n">
        <v>1170675</v>
      </c>
    </row>
    <row r="5" spans="1:5">
      <c r="A5" s="4" t="s">
        <v>83</v>
      </c>
      <c r="B5" s="5" t="n">
        <v>91691</v>
      </c>
      <c r="C5" s="5" t="n">
        <v>90422</v>
      </c>
      <c r="D5" s="5" t="n">
        <v>281617</v>
      </c>
      <c r="E5" s="5" t="n">
        <v>268365</v>
      </c>
    </row>
    <row r="6" spans="1:5">
      <c r="A6" s="4" t="s">
        <v>84</v>
      </c>
      <c r="B6" s="5" t="n">
        <v>92943</v>
      </c>
      <c r="C6" s="5" t="n">
        <v>78194</v>
      </c>
      <c r="D6" s="5" t="n">
        <v>262940</v>
      </c>
      <c r="E6" s="5" t="n">
        <v>254785</v>
      </c>
    </row>
    <row r="7" spans="1:5">
      <c r="A7" s="4" t="s">
        <v>311</v>
      </c>
      <c r="B7" s="5" t="n">
        <v>75081</v>
      </c>
      <c r="C7" s="5" t="n">
        <v>41080</v>
      </c>
      <c r="D7" s="5" t="n">
        <v>161688</v>
      </c>
      <c r="E7" s="5" t="n">
        <v>36399</v>
      </c>
    </row>
    <row r="8" spans="1:5">
      <c r="A8" s="4" t="s">
        <v>89</v>
      </c>
      <c r="B8" s="5" t="n">
        <v>60022</v>
      </c>
      <c r="C8" s="5" t="n">
        <v>22461</v>
      </c>
      <c r="D8" s="5" t="n">
        <v>114332</v>
      </c>
      <c r="E8" s="5" t="n">
        <v>-17986</v>
      </c>
    </row>
    <row r="9" spans="1:5">
      <c r="A9" s="4" t="s">
        <v>92</v>
      </c>
      <c r="B9" s="5" t="n">
        <v>50747</v>
      </c>
      <c r="C9" s="5" t="n">
        <v>13030</v>
      </c>
      <c r="D9" s="5" t="n">
        <v>87630</v>
      </c>
      <c r="E9" s="5" t="n">
        <v>-46758</v>
      </c>
    </row>
    <row r="10" spans="1:5">
      <c r="A10" s="4" t="s">
        <v>94</v>
      </c>
      <c r="B10" s="7" t="n">
        <v>50695</v>
      </c>
      <c r="C10" s="7" t="n">
        <v>13016</v>
      </c>
      <c r="D10" s="7" t="n">
        <v>87478</v>
      </c>
      <c r="E10" s="7" t="n">
        <v>-46902</v>
      </c>
    </row>
    <row r="11" spans="1:5">
      <c r="A11" s="3" t="s">
        <v>312</v>
      </c>
    </row>
    <row r="12" spans="1:5">
      <c r="A12" s="4" t="s">
        <v>96</v>
      </c>
      <c r="B12" s="8" t="n">
        <v>0.14</v>
      </c>
      <c r="C12" s="8" t="n">
        <v>0.04</v>
      </c>
      <c r="D12" s="8" t="n">
        <v>0.24</v>
      </c>
      <c r="E12" s="8" t="n">
        <v>-0.14</v>
      </c>
    </row>
    <row r="13" spans="1:5">
      <c r="A13" s="4" t="s">
        <v>97</v>
      </c>
      <c r="B13" s="8" t="n">
        <v>0.14</v>
      </c>
      <c r="C13" s="8" t="n">
        <v>0.04</v>
      </c>
      <c r="D13" s="8" t="n">
        <v>0.23</v>
      </c>
      <c r="E13" s="8" t="n">
        <v>-0.14</v>
      </c>
    </row>
    <row r="14" spans="1:5">
      <c r="A14" s="4" t="s">
        <v>313</v>
      </c>
    </row>
    <row r="15" spans="1:5">
      <c r="A15" s="3" t="s">
        <v>301</v>
      </c>
    </row>
    <row r="16" spans="1:5">
      <c r="A16" s="4" t="s">
        <v>81</v>
      </c>
      <c r="C16" s="7" t="n">
        <v>351969</v>
      </c>
      <c r="E16" s="7" t="n">
        <v>1042377</v>
      </c>
    </row>
    <row r="17" spans="1:5">
      <c r="A17" s="4" t="s">
        <v>83</v>
      </c>
      <c r="C17" s="5" t="n">
        <v>91334</v>
      </c>
      <c r="E17" s="5" t="n">
        <v>269551</v>
      </c>
    </row>
    <row r="18" spans="1:5">
      <c r="A18" s="4" t="s">
        <v>84</v>
      </c>
      <c r="C18" s="5" t="n">
        <v>73746</v>
      </c>
      <c r="E18" s="5" t="n">
        <v>228836</v>
      </c>
    </row>
    <row r="19" spans="1:5">
      <c r="A19" s="4" t="s">
        <v>314</v>
      </c>
      <c r="C19" s="5" t="n">
        <v>565477</v>
      </c>
      <c r="E19" s="5" t="n">
        <v>1704575</v>
      </c>
    </row>
    <row r="20" spans="1:5">
      <c r="A20" s="4" t="s">
        <v>311</v>
      </c>
      <c r="C20" s="5" t="n">
        <v>39097</v>
      </c>
      <c r="E20" s="5" t="n">
        <v>-25649</v>
      </c>
    </row>
    <row r="21" spans="1:5">
      <c r="A21" s="4" t="s">
        <v>89</v>
      </c>
      <c r="C21" s="5" t="n">
        <v>20478</v>
      </c>
      <c r="E21" s="5" t="n">
        <v>-28736</v>
      </c>
    </row>
    <row r="22" spans="1:5">
      <c r="A22" s="4" t="s">
        <v>92</v>
      </c>
      <c r="C22" s="5" t="n">
        <v>11047</v>
      </c>
      <c r="E22" s="5" t="n">
        <v>-57508</v>
      </c>
    </row>
    <row r="23" spans="1:5">
      <c r="A23" s="4" t="s">
        <v>94</v>
      </c>
      <c r="C23" s="7" t="n">
        <v>11033</v>
      </c>
      <c r="E23" s="7" t="n">
        <v>-57652</v>
      </c>
    </row>
    <row r="24" spans="1:5">
      <c r="A24" s="3" t="s">
        <v>312</v>
      </c>
    </row>
    <row r="25" spans="1:5">
      <c r="A25" s="4" t="s">
        <v>96</v>
      </c>
      <c r="C25" s="8" t="n">
        <v>0.03</v>
      </c>
      <c r="E25" s="8" t="n">
        <v>-0.17</v>
      </c>
    </row>
    <row r="26" spans="1:5">
      <c r="A26" s="4" t="s">
        <v>97</v>
      </c>
      <c r="C26" s="8" t="n">
        <v>0.03</v>
      </c>
      <c r="E26" s="8" t="n">
        <v>-0.17</v>
      </c>
    </row>
    <row r="27" spans="1:5">
      <c r="A27" s="4" t="s">
        <v>307</v>
      </c>
    </row>
    <row r="28" spans="1:5">
      <c r="A28" s="3" t="s">
        <v>301</v>
      </c>
    </row>
    <row r="29" spans="1:5">
      <c r="A29" s="4" t="s">
        <v>81</v>
      </c>
      <c r="C29" s="7" t="n">
        <v>351533</v>
      </c>
      <c r="E29" s="7" t="n">
        <v>1039662</v>
      </c>
    </row>
    <row r="30" spans="1:5">
      <c r="A30" s="4" t="s">
        <v>83</v>
      </c>
      <c r="C30" s="5" t="n">
        <v>90422</v>
      </c>
      <c r="E30" s="5" t="n">
        <v>265655</v>
      </c>
    </row>
    <row r="31" spans="1:5">
      <c r="A31" s="4" t="s">
        <v>84</v>
      </c>
      <c r="C31" s="5" t="n">
        <v>73111</v>
      </c>
      <c r="E31" s="5" t="n">
        <v>224697</v>
      </c>
    </row>
    <row r="32" spans="1:5">
      <c r="A32" s="4" t="s">
        <v>314</v>
      </c>
      <c r="C32" s="5" t="n">
        <v>563494</v>
      </c>
      <c r="E32" s="5" t="n">
        <v>1693825</v>
      </c>
    </row>
    <row r="33" spans="1:5">
      <c r="A33" s="4" t="s">
        <v>311</v>
      </c>
      <c r="C33" s="5" t="n">
        <v>41080</v>
      </c>
      <c r="E33" s="5" t="n">
        <v>-36399</v>
      </c>
    </row>
    <row r="34" spans="1:5">
      <c r="A34" s="4" t="s">
        <v>89</v>
      </c>
      <c r="C34" s="5" t="n">
        <v>22461</v>
      </c>
      <c r="E34" s="5" t="n">
        <v>-17986</v>
      </c>
    </row>
    <row r="35" spans="1:5">
      <c r="A35" s="4" t="s">
        <v>92</v>
      </c>
      <c r="C35" s="5" t="n">
        <v>13030</v>
      </c>
      <c r="E35" s="5" t="n">
        <v>-46758</v>
      </c>
    </row>
    <row r="36" spans="1:5">
      <c r="A36" s="4" t="s">
        <v>94</v>
      </c>
      <c r="C36" s="7" t="n">
        <v>13016</v>
      </c>
      <c r="E36" s="7" t="n">
        <v>-46902</v>
      </c>
    </row>
    <row r="37" spans="1:5">
      <c r="A37" s="3" t="s">
        <v>312</v>
      </c>
    </row>
    <row r="38" spans="1:5">
      <c r="A38" s="4" t="s">
        <v>96</v>
      </c>
      <c r="C38" s="8" t="n">
        <v>0.04</v>
      </c>
      <c r="E38" s="8" t="n">
        <v>-0.14</v>
      </c>
    </row>
    <row r="39" spans="1:5">
      <c r="A39" s="4" t="s">
        <v>97</v>
      </c>
      <c r="C39" s="8" t="n">
        <v>0.04</v>
      </c>
      <c r="E39" s="8" t="n">
        <v>-0.14</v>
      </c>
    </row>
    <row r="40" spans="1:5">
      <c r="A40" s="4" t="s">
        <v>315</v>
      </c>
    </row>
    <row r="41" spans="1:5">
      <c r="A41" s="3" t="s">
        <v>301</v>
      </c>
    </row>
    <row r="42" spans="1:5">
      <c r="A42" s="4" t="s">
        <v>81</v>
      </c>
      <c r="C42" s="7" t="n">
        <v>351533</v>
      </c>
      <c r="E42" s="7" t="n">
        <v>1039662</v>
      </c>
    </row>
    <row r="43" spans="1:5">
      <c r="A43" s="4" t="s">
        <v>83</v>
      </c>
      <c r="C43" s="5" t="n">
        <v>90422</v>
      </c>
      <c r="E43" s="5" t="n">
        <v>265655</v>
      </c>
    </row>
    <row r="44" spans="1:5">
      <c r="A44" s="4" t="s">
        <v>84</v>
      </c>
      <c r="C44" s="5" t="n">
        <v>73111</v>
      </c>
      <c r="E44" s="5" t="n">
        <v>224697</v>
      </c>
    </row>
    <row r="45" spans="1:5">
      <c r="A45" s="4" t="s">
        <v>311</v>
      </c>
      <c r="C45" s="5" t="n">
        <v>41080</v>
      </c>
      <c r="E45" s="5" t="n">
        <v>36399</v>
      </c>
    </row>
    <row r="46" spans="1:5">
      <c r="A46" s="4" t="s">
        <v>316</v>
      </c>
    </row>
    <row r="47" spans="1:5">
      <c r="A47" s="3" t="s">
        <v>301</v>
      </c>
    </row>
    <row r="48" spans="1:5">
      <c r="A48" s="4" t="s">
        <v>81</v>
      </c>
      <c r="C48" s="5" t="n">
        <v>-436</v>
      </c>
      <c r="E48" s="5" t="n">
        <v>-2715</v>
      </c>
    </row>
    <row r="49" spans="1:5">
      <c r="A49" s="4" t="s">
        <v>83</v>
      </c>
      <c r="C49" s="5" t="n">
        <v>-912</v>
      </c>
      <c r="E49" s="5" t="n">
        <v>-3896</v>
      </c>
    </row>
    <row r="50" spans="1:5">
      <c r="A50" s="4" t="s">
        <v>84</v>
      </c>
      <c r="C50" s="5" t="n">
        <v>-635</v>
      </c>
      <c r="E50" s="5" t="n">
        <v>-4139</v>
      </c>
    </row>
    <row r="51" spans="1:5">
      <c r="A51" s="4" t="s">
        <v>314</v>
      </c>
      <c r="C51" s="5" t="n">
        <v>-1983</v>
      </c>
      <c r="E51" s="5" t="n">
        <v>-10750</v>
      </c>
    </row>
    <row r="52" spans="1:5">
      <c r="A52" s="4" t="s">
        <v>311</v>
      </c>
      <c r="C52" s="5" t="n">
        <v>1983</v>
      </c>
      <c r="E52" s="5" t="n">
        <v>-10750</v>
      </c>
    </row>
    <row r="53" spans="1:5">
      <c r="A53" s="4" t="s">
        <v>89</v>
      </c>
      <c r="C53" s="5" t="n">
        <v>1983</v>
      </c>
      <c r="E53" s="5" t="n">
        <v>10750</v>
      </c>
    </row>
    <row r="54" spans="1:5">
      <c r="A54" s="4" t="s">
        <v>92</v>
      </c>
      <c r="C54" s="5" t="n">
        <v>1983</v>
      </c>
      <c r="E54" s="5" t="n">
        <v>10750</v>
      </c>
    </row>
    <row r="55" spans="1:5">
      <c r="A55" s="4" t="s">
        <v>94</v>
      </c>
      <c r="C55" s="7" t="n">
        <v>1983</v>
      </c>
      <c r="E55" s="7" t="n">
        <v>10750</v>
      </c>
    </row>
    <row r="56" spans="1:5">
      <c r="A56" s="3" t="s">
        <v>312</v>
      </c>
    </row>
    <row r="57" spans="1:5">
      <c r="A57" s="4" t="s">
        <v>96</v>
      </c>
      <c r="C57" s="8" t="n">
        <v>0.01</v>
      </c>
      <c r="E57" s="8" t="n">
        <v>0.03</v>
      </c>
    </row>
    <row r="58" spans="1:5">
      <c r="A58" s="4" t="s">
        <v>97</v>
      </c>
      <c r="C58" s="8" t="n">
        <v>0.01</v>
      </c>
      <c r="E58" s="8" t="n">
        <v>0.0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7</v>
      </c>
      <c r="B1" s="2" t="s">
        <v>77</v>
      </c>
      <c r="D1" s="2" t="s">
        <v>1</v>
      </c>
    </row>
    <row r="2" spans="1:5">
      <c r="B2" s="2" t="s">
        <v>2</v>
      </c>
      <c r="C2" s="2" t="s">
        <v>78</v>
      </c>
      <c r="D2" s="2" t="s">
        <v>2</v>
      </c>
      <c r="E2" s="2" t="s">
        <v>78</v>
      </c>
    </row>
    <row r="3" spans="1:5">
      <c r="A3" s="3" t="s">
        <v>301</v>
      </c>
    </row>
    <row r="4" spans="1:5">
      <c r="A4" s="4" t="s">
        <v>318</v>
      </c>
      <c r="B4" s="7" t="n">
        <v>50747</v>
      </c>
      <c r="C4" s="7" t="n">
        <v>13030</v>
      </c>
      <c r="D4" s="7" t="n">
        <v>87630</v>
      </c>
      <c r="E4" s="7" t="n">
        <v>-46758</v>
      </c>
    </row>
    <row r="5" spans="1:5">
      <c r="A5" s="4" t="s">
        <v>107</v>
      </c>
      <c r="B5" s="5" t="n">
        <v>50784</v>
      </c>
      <c r="C5" s="5" t="n">
        <v>14269</v>
      </c>
      <c r="D5" s="5" t="n">
        <v>91846</v>
      </c>
      <c r="E5" s="5" t="n">
        <v>-40045</v>
      </c>
    </row>
    <row r="6" spans="1:5">
      <c r="A6" s="4" t="s">
        <v>319</v>
      </c>
      <c r="B6" s="7" t="n">
        <v>50732</v>
      </c>
      <c r="C6" s="5" t="n">
        <v>14255</v>
      </c>
      <c r="D6" s="7" t="n">
        <v>91694</v>
      </c>
      <c r="E6" s="5" t="n">
        <v>-40189</v>
      </c>
    </row>
    <row r="7" spans="1:5">
      <c r="A7" s="4" t="s">
        <v>313</v>
      </c>
    </row>
    <row r="8" spans="1:5">
      <c r="A8" s="3" t="s">
        <v>301</v>
      </c>
    </row>
    <row r="9" spans="1:5">
      <c r="A9" s="4" t="s">
        <v>318</v>
      </c>
      <c r="C9" s="5" t="n">
        <v>11047</v>
      </c>
      <c r="E9" s="5" t="n">
        <v>-57508</v>
      </c>
    </row>
    <row r="10" spans="1:5">
      <c r="A10" s="4" t="s">
        <v>107</v>
      </c>
      <c r="C10" s="5" t="n">
        <v>12286</v>
      </c>
      <c r="E10" s="5" t="n">
        <v>-50795</v>
      </c>
    </row>
    <row r="11" spans="1:5">
      <c r="A11" s="4" t="s">
        <v>319</v>
      </c>
      <c r="C11" s="5" t="n">
        <v>12272</v>
      </c>
      <c r="E11" s="5" t="n">
        <v>-50939</v>
      </c>
    </row>
    <row r="12" spans="1:5">
      <c r="A12" s="4" t="s">
        <v>307</v>
      </c>
    </row>
    <row r="13" spans="1:5">
      <c r="A13" s="3" t="s">
        <v>301</v>
      </c>
    </row>
    <row r="14" spans="1:5">
      <c r="A14" s="4" t="s">
        <v>318</v>
      </c>
      <c r="C14" s="5" t="n">
        <v>13030</v>
      </c>
      <c r="E14" s="5" t="n">
        <v>-46758</v>
      </c>
    </row>
    <row r="15" spans="1:5">
      <c r="A15" s="4" t="s">
        <v>107</v>
      </c>
      <c r="C15" s="5" t="n">
        <v>14269</v>
      </c>
      <c r="E15" s="5" t="n">
        <v>-40045</v>
      </c>
    </row>
    <row r="16" spans="1:5">
      <c r="A16" s="4" t="s">
        <v>319</v>
      </c>
      <c r="C16" s="5" t="n">
        <v>14255</v>
      </c>
      <c r="E16" s="5" t="n">
        <v>-40189</v>
      </c>
    </row>
    <row r="17" spans="1:5">
      <c r="A17" s="4" t="s">
        <v>316</v>
      </c>
    </row>
    <row r="18" spans="1:5">
      <c r="A18" s="3" t="s">
        <v>301</v>
      </c>
    </row>
    <row r="19" spans="1:5">
      <c r="A19" s="4" t="s">
        <v>318</v>
      </c>
      <c r="C19" s="5" t="n">
        <v>1983</v>
      </c>
      <c r="E19" s="5" t="n">
        <v>10750</v>
      </c>
    </row>
    <row r="20" spans="1:5">
      <c r="A20" s="4" t="s">
        <v>107</v>
      </c>
      <c r="C20" s="5" t="n">
        <v>1983</v>
      </c>
      <c r="E20" s="5" t="n">
        <v>10750</v>
      </c>
    </row>
    <row r="21" spans="1:5">
      <c r="A21" s="4" t="s">
        <v>319</v>
      </c>
      <c r="C21" s="7" t="n">
        <v>1983</v>
      </c>
      <c r="E21" s="7" t="n">
        <v>1075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0</v>
      </c>
      <c r="B1" s="2" t="s">
        <v>77</v>
      </c>
      <c r="D1" s="2" t="s">
        <v>1</v>
      </c>
    </row>
    <row r="2" spans="1:5">
      <c r="B2" s="2" t="s">
        <v>2</v>
      </c>
      <c r="C2" s="2" t="s">
        <v>78</v>
      </c>
      <c r="D2" s="2" t="s">
        <v>2</v>
      </c>
      <c r="E2" s="2" t="s">
        <v>78</v>
      </c>
    </row>
    <row r="3" spans="1:5">
      <c r="A3" s="3" t="s">
        <v>301</v>
      </c>
    </row>
    <row r="4" spans="1:5">
      <c r="A4" s="4" t="s">
        <v>321</v>
      </c>
      <c r="B4" s="7" t="n">
        <v>50747</v>
      </c>
      <c r="C4" s="7" t="n">
        <v>13030</v>
      </c>
      <c r="D4" s="7" t="n">
        <v>87630</v>
      </c>
      <c r="E4" s="7" t="n">
        <v>-46758</v>
      </c>
    </row>
    <row r="5" spans="1:5">
      <c r="A5" s="4" t="s">
        <v>117</v>
      </c>
      <c r="B5" s="7" t="n">
        <v>24195</v>
      </c>
      <c r="C5" s="5" t="n">
        <v>21012</v>
      </c>
      <c r="D5" s="5" t="n">
        <v>76561</v>
      </c>
      <c r="E5" s="5" t="n">
        <v>68516</v>
      </c>
    </row>
    <row r="6" spans="1:5">
      <c r="A6" s="4" t="s">
        <v>126</v>
      </c>
      <c r="D6" s="7" t="n">
        <v>329485</v>
      </c>
      <c r="E6" s="5" t="n">
        <v>201946</v>
      </c>
    </row>
    <row r="7" spans="1:5">
      <c r="A7" s="4" t="s">
        <v>313</v>
      </c>
    </row>
    <row r="8" spans="1:5">
      <c r="A8" s="3" t="s">
        <v>301</v>
      </c>
    </row>
    <row r="9" spans="1:5">
      <c r="A9" s="4" t="s">
        <v>321</v>
      </c>
      <c r="C9" s="5" t="n">
        <v>11047</v>
      </c>
      <c r="E9" s="5" t="n">
        <v>-57508</v>
      </c>
    </row>
    <row r="10" spans="1:5">
      <c r="A10" s="4" t="s">
        <v>117</v>
      </c>
      <c r="C10" s="5" t="n">
        <v>22995</v>
      </c>
      <c r="E10" s="5" t="n">
        <v>79266</v>
      </c>
    </row>
    <row r="11" spans="1:5">
      <c r="A11" s="4" t="s">
        <v>126</v>
      </c>
      <c r="E11" s="5" t="n">
        <v>201946</v>
      </c>
    </row>
    <row r="12" spans="1:5">
      <c r="A12" s="4" t="s">
        <v>307</v>
      </c>
    </row>
    <row r="13" spans="1:5">
      <c r="A13" s="3" t="s">
        <v>301</v>
      </c>
    </row>
    <row r="14" spans="1:5">
      <c r="A14" s="4" t="s">
        <v>321</v>
      </c>
      <c r="C14" s="5" t="n">
        <v>13030</v>
      </c>
      <c r="E14" s="5" t="n">
        <v>-46758</v>
      </c>
    </row>
    <row r="15" spans="1:5">
      <c r="A15" s="4" t="s">
        <v>117</v>
      </c>
      <c r="C15" s="5" t="n">
        <v>21012</v>
      </c>
      <c r="E15" s="5" t="n">
        <v>68516</v>
      </c>
    </row>
    <row r="16" spans="1:5">
      <c r="A16" s="4" t="s">
        <v>126</v>
      </c>
      <c r="E16" s="5" t="n">
        <v>201946</v>
      </c>
    </row>
    <row r="17" spans="1:5">
      <c r="A17" s="4" t="s">
        <v>316</v>
      </c>
    </row>
    <row r="18" spans="1:5">
      <c r="A18" s="3" t="s">
        <v>301</v>
      </c>
    </row>
    <row r="19" spans="1:5">
      <c r="A19" s="4" t="s">
        <v>321</v>
      </c>
      <c r="C19" s="5" t="n">
        <v>1983</v>
      </c>
      <c r="E19" s="5" t="n">
        <v>10750</v>
      </c>
    </row>
    <row r="20" spans="1:5">
      <c r="A20" s="4" t="s">
        <v>117</v>
      </c>
      <c r="C20" s="7" t="n">
        <v>-1983</v>
      </c>
      <c r="E20" s="5" t="n">
        <v>-10750</v>
      </c>
    </row>
    <row r="21" spans="1:5">
      <c r="A21" s="4" t="s">
        <v>126</v>
      </c>
      <c r="E21" s="7"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2</v>
      </c>
      <c r="B1" s="2" t="s">
        <v>77</v>
      </c>
      <c r="D1" s="2" t="s">
        <v>1</v>
      </c>
    </row>
    <row r="2" spans="1:5">
      <c r="B2" s="2" t="s">
        <v>2</v>
      </c>
      <c r="C2" s="2" t="s">
        <v>78</v>
      </c>
      <c r="D2" s="2" t="s">
        <v>2</v>
      </c>
      <c r="E2" s="2" t="s">
        <v>78</v>
      </c>
    </row>
    <row r="3" spans="1:5">
      <c r="A3" s="3" t="s">
        <v>301</v>
      </c>
    </row>
    <row r="4" spans="1:5">
      <c r="A4" s="4" t="s">
        <v>323</v>
      </c>
      <c r="B4" s="7" t="n">
        <v>24195</v>
      </c>
      <c r="C4" s="7" t="n">
        <v>21012</v>
      </c>
      <c r="D4" s="7" t="n">
        <v>76561</v>
      </c>
      <c r="E4" s="7" t="n">
        <v>68516</v>
      </c>
    </row>
    <row r="5" spans="1:5">
      <c r="A5" s="4" t="s">
        <v>81</v>
      </c>
    </row>
    <row r="6" spans="1:5">
      <c r="A6" s="3" t="s">
        <v>301</v>
      </c>
    </row>
    <row r="7" spans="1:5">
      <c r="A7" s="4" t="s">
        <v>323</v>
      </c>
      <c r="B7" s="5" t="n">
        <v>5120</v>
      </c>
      <c r="C7" s="5" t="n">
        <v>4720</v>
      </c>
      <c r="D7" s="5" t="n">
        <v>12689</v>
      </c>
      <c r="E7" s="5" t="n">
        <v>12605</v>
      </c>
    </row>
    <row r="8" spans="1:5">
      <c r="A8" s="4" t="s">
        <v>83</v>
      </c>
    </row>
    <row r="9" spans="1:5">
      <c r="A9" s="3" t="s">
        <v>301</v>
      </c>
    </row>
    <row r="10" spans="1:5">
      <c r="A10" s="4" t="s">
        <v>323</v>
      </c>
      <c r="B10" s="5" t="n">
        <v>8206</v>
      </c>
      <c r="C10" s="5" t="n">
        <v>8691</v>
      </c>
      <c r="D10" s="5" t="n">
        <v>28720</v>
      </c>
      <c r="E10" s="5" t="n">
        <v>28753</v>
      </c>
    </row>
    <row r="11" spans="1:5">
      <c r="A11" s="4" t="s">
        <v>84</v>
      </c>
    </row>
    <row r="12" spans="1:5">
      <c r="A12" s="3" t="s">
        <v>301</v>
      </c>
    </row>
    <row r="13" spans="1:5">
      <c r="A13" s="4" t="s">
        <v>323</v>
      </c>
      <c r="B13" s="7" t="n">
        <v>10869</v>
      </c>
      <c r="C13" s="5" t="n">
        <v>7601</v>
      </c>
      <c r="D13" s="7" t="n">
        <v>35152</v>
      </c>
      <c r="E13" s="5" t="n">
        <v>27158</v>
      </c>
    </row>
    <row r="14" spans="1:5">
      <c r="A14" s="4" t="s">
        <v>313</v>
      </c>
    </row>
    <row r="15" spans="1:5">
      <c r="A15" s="3" t="s">
        <v>301</v>
      </c>
    </row>
    <row r="16" spans="1:5">
      <c r="A16" s="4" t="s">
        <v>323</v>
      </c>
      <c r="C16" s="5" t="n">
        <v>22995</v>
      </c>
      <c r="E16" s="5" t="n">
        <v>79266</v>
      </c>
    </row>
    <row r="17" spans="1:5">
      <c r="A17" s="4" t="s">
        <v>324</v>
      </c>
    </row>
    <row r="18" spans="1:5">
      <c r="A18" s="3" t="s">
        <v>301</v>
      </c>
    </row>
    <row r="19" spans="1:5">
      <c r="A19" s="4" t="s">
        <v>323</v>
      </c>
      <c r="C19" s="5" t="n">
        <v>5156</v>
      </c>
      <c r="E19" s="5" t="n">
        <v>15320</v>
      </c>
    </row>
    <row r="20" spans="1:5">
      <c r="A20" s="4" t="s">
        <v>325</v>
      </c>
    </row>
    <row r="21" spans="1:5">
      <c r="A21" s="3" t="s">
        <v>301</v>
      </c>
    </row>
    <row r="22" spans="1:5">
      <c r="A22" s="4" t="s">
        <v>323</v>
      </c>
      <c r="C22" s="5" t="n">
        <v>9604</v>
      </c>
      <c r="E22" s="5" t="n">
        <v>32650</v>
      </c>
    </row>
    <row r="23" spans="1:5">
      <c r="A23" s="4" t="s">
        <v>326</v>
      </c>
    </row>
    <row r="24" spans="1:5">
      <c r="A24" s="3" t="s">
        <v>301</v>
      </c>
    </row>
    <row r="25" spans="1:5">
      <c r="A25" s="4" t="s">
        <v>323</v>
      </c>
      <c r="C25" s="5" t="n">
        <v>8235</v>
      </c>
      <c r="E25" s="5" t="n">
        <v>31296</v>
      </c>
    </row>
    <row r="26" spans="1:5">
      <c r="A26" s="4" t="s">
        <v>307</v>
      </c>
    </row>
    <row r="27" spans="1:5">
      <c r="A27" s="3" t="s">
        <v>301</v>
      </c>
    </row>
    <row r="28" spans="1:5">
      <c r="A28" s="4" t="s">
        <v>323</v>
      </c>
      <c r="C28" s="5" t="n">
        <v>21012</v>
      </c>
      <c r="E28" s="5" t="n">
        <v>68516</v>
      </c>
    </row>
    <row r="29" spans="1:5">
      <c r="A29" s="4" t="s">
        <v>327</v>
      </c>
    </row>
    <row r="30" spans="1:5">
      <c r="A30" s="3" t="s">
        <v>301</v>
      </c>
    </row>
    <row r="31" spans="1:5">
      <c r="A31" s="4" t="s">
        <v>323</v>
      </c>
      <c r="C31" s="5" t="n">
        <v>4720</v>
      </c>
      <c r="E31" s="5" t="n">
        <v>12605</v>
      </c>
    </row>
    <row r="32" spans="1:5">
      <c r="A32" s="4" t="s">
        <v>328</v>
      </c>
    </row>
    <row r="33" spans="1:5">
      <c r="A33" s="3" t="s">
        <v>301</v>
      </c>
    </row>
    <row r="34" spans="1:5">
      <c r="A34" s="4" t="s">
        <v>323</v>
      </c>
      <c r="C34" s="5" t="n">
        <v>8691</v>
      </c>
      <c r="E34" s="5" t="n">
        <v>28753</v>
      </c>
    </row>
    <row r="35" spans="1:5">
      <c r="A35" s="4" t="s">
        <v>329</v>
      </c>
    </row>
    <row r="36" spans="1:5">
      <c r="A36" s="3" t="s">
        <v>301</v>
      </c>
    </row>
    <row r="37" spans="1:5">
      <c r="A37" s="4" t="s">
        <v>323</v>
      </c>
      <c r="C37" s="5" t="n">
        <v>7601</v>
      </c>
      <c r="E37" s="5" t="n">
        <v>27158</v>
      </c>
    </row>
    <row r="38" spans="1:5">
      <c r="A38" s="4" t="s">
        <v>316</v>
      </c>
    </row>
    <row r="39" spans="1:5">
      <c r="A39" s="3" t="s">
        <v>301</v>
      </c>
    </row>
    <row r="40" spans="1:5">
      <c r="A40" s="4" t="s">
        <v>323</v>
      </c>
      <c r="C40" s="5" t="n">
        <v>-1983</v>
      </c>
      <c r="E40" s="5" t="n">
        <v>-10750</v>
      </c>
    </row>
    <row r="41" spans="1:5">
      <c r="A41" s="4" t="s">
        <v>330</v>
      </c>
    </row>
    <row r="42" spans="1:5">
      <c r="A42" s="3" t="s">
        <v>301</v>
      </c>
    </row>
    <row r="43" spans="1:5">
      <c r="A43" s="4" t="s">
        <v>323</v>
      </c>
      <c r="C43" s="5" t="n">
        <v>-436</v>
      </c>
      <c r="E43" s="5" t="n">
        <v>-2715</v>
      </c>
    </row>
    <row r="44" spans="1:5">
      <c r="A44" s="4" t="s">
        <v>331</v>
      </c>
    </row>
    <row r="45" spans="1:5">
      <c r="A45" s="3" t="s">
        <v>301</v>
      </c>
    </row>
    <row r="46" spans="1:5">
      <c r="A46" s="4" t="s">
        <v>323</v>
      </c>
      <c r="C46" s="5" t="n">
        <v>-913</v>
      </c>
      <c r="E46" s="5" t="n">
        <v>-3897</v>
      </c>
    </row>
    <row r="47" spans="1:5">
      <c r="A47" s="4" t="s">
        <v>332</v>
      </c>
    </row>
    <row r="48" spans="1:5">
      <c r="A48" s="3" t="s">
        <v>301</v>
      </c>
    </row>
    <row r="49" spans="1:5">
      <c r="A49" s="4" t="s">
        <v>323</v>
      </c>
      <c r="C49" s="7" t="n">
        <v>-634</v>
      </c>
      <c r="E49" s="7" t="n">
        <v>-413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3</v>
      </c>
      <c r="B1" s="2" t="s">
        <v>77</v>
      </c>
      <c r="D1" s="2" t="s">
        <v>1</v>
      </c>
    </row>
    <row r="2" spans="1:5">
      <c r="B2" s="2" t="s">
        <v>2</v>
      </c>
      <c r="C2" s="2" t="s">
        <v>78</v>
      </c>
      <c r="D2" s="2" t="s">
        <v>2</v>
      </c>
      <c r="E2" s="2" t="s">
        <v>78</v>
      </c>
    </row>
    <row r="3" spans="1:5">
      <c r="A3" s="3" t="s">
        <v>334</v>
      </c>
    </row>
    <row r="4" spans="1:5">
      <c r="A4" s="4" t="s">
        <v>335</v>
      </c>
      <c r="B4" s="7" t="n">
        <v>673035</v>
      </c>
      <c r="C4" s="7" t="n">
        <v>604574</v>
      </c>
      <c r="D4" s="7" t="n">
        <v>1879366</v>
      </c>
      <c r="E4" s="7" t="n">
        <v>1730224</v>
      </c>
    </row>
    <row r="5" spans="1:5">
      <c r="A5" s="4" t="s">
        <v>336</v>
      </c>
    </row>
    <row r="6" spans="1:5">
      <c r="A6" s="3" t="s">
        <v>334</v>
      </c>
    </row>
    <row r="7" spans="1:5">
      <c r="A7" s="4" t="s">
        <v>335</v>
      </c>
      <c r="B7" s="5" t="n">
        <v>62825</v>
      </c>
      <c r="C7" s="5" t="n">
        <v>61138</v>
      </c>
      <c r="D7" s="5" t="n">
        <v>190282</v>
      </c>
      <c r="E7" s="5" t="n">
        <v>169231</v>
      </c>
    </row>
    <row r="8" spans="1:5">
      <c r="A8" s="4" t="s">
        <v>337</v>
      </c>
    </row>
    <row r="9" spans="1:5">
      <c r="A9" s="3" t="s">
        <v>334</v>
      </c>
    </row>
    <row r="10" spans="1:5">
      <c r="A10" s="4" t="s">
        <v>335</v>
      </c>
      <c r="B10" s="5" t="n">
        <v>265758</v>
      </c>
      <c r="C10" s="5" t="n">
        <v>245071</v>
      </c>
      <c r="D10" s="5" t="n">
        <v>732687</v>
      </c>
      <c r="E10" s="5" t="n">
        <v>742293</v>
      </c>
    </row>
    <row r="11" spans="1:5">
      <c r="A11" s="4" t="s">
        <v>338</v>
      </c>
    </row>
    <row r="12" spans="1:5">
      <c r="A12" s="3" t="s">
        <v>334</v>
      </c>
    </row>
    <row r="13" spans="1:5">
      <c r="A13" s="4" t="s">
        <v>335</v>
      </c>
      <c r="B13" s="5" t="n">
        <v>164046</v>
      </c>
      <c r="C13" s="5" t="n">
        <v>136378</v>
      </c>
      <c r="D13" s="5" t="n">
        <v>448654</v>
      </c>
      <c r="E13" s="5" t="n">
        <v>378713</v>
      </c>
    </row>
    <row r="14" spans="1:5">
      <c r="A14" s="4" t="s">
        <v>339</v>
      </c>
    </row>
    <row r="15" spans="1:5">
      <c r="A15" s="3" t="s">
        <v>334</v>
      </c>
    </row>
    <row r="16" spans="1:5">
      <c r="A16" s="4" t="s">
        <v>335</v>
      </c>
      <c r="B16" s="5" t="n">
        <v>85370</v>
      </c>
      <c r="C16" s="5" t="n">
        <v>76577</v>
      </c>
      <c r="D16" s="5" t="n">
        <v>257807</v>
      </c>
      <c r="E16" s="5" t="n">
        <v>220395</v>
      </c>
    </row>
    <row r="17" spans="1:5">
      <c r="A17" s="4" t="s">
        <v>340</v>
      </c>
    </row>
    <row r="18" spans="1:5">
      <c r="A18" s="3" t="s">
        <v>334</v>
      </c>
    </row>
    <row r="19" spans="1:5">
      <c r="A19" s="4" t="s">
        <v>335</v>
      </c>
      <c r="B19" s="5" t="n">
        <v>95036</v>
      </c>
      <c r="C19" s="5" t="n">
        <v>85410</v>
      </c>
      <c r="D19" s="5" t="n">
        <v>249936</v>
      </c>
      <c r="E19" s="5" t="n">
        <v>219592</v>
      </c>
    </row>
    <row r="20" spans="1:5">
      <c r="A20" s="4" t="s">
        <v>341</v>
      </c>
    </row>
    <row r="21" spans="1:5">
      <c r="A21" s="3" t="s">
        <v>334</v>
      </c>
    </row>
    <row r="22" spans="1:5">
      <c r="A22" s="4" t="s">
        <v>335</v>
      </c>
      <c r="B22" s="5" t="n">
        <v>670577</v>
      </c>
      <c r="C22" s="5" t="n">
        <v>591635</v>
      </c>
      <c r="D22" s="5" t="n">
        <v>1868635</v>
      </c>
      <c r="E22" s="5" t="n">
        <v>1689450</v>
      </c>
    </row>
    <row r="23" spans="1:5">
      <c r="A23" s="4" t="s">
        <v>342</v>
      </c>
    </row>
    <row r="24" spans="1:5">
      <c r="A24" s="3" t="s">
        <v>334</v>
      </c>
    </row>
    <row r="25" spans="1:5">
      <c r="A25" s="4" t="s">
        <v>335</v>
      </c>
      <c r="B25" s="5" t="n">
        <v>2458</v>
      </c>
      <c r="C25" s="5" t="n">
        <v>12939</v>
      </c>
      <c r="D25" s="5" t="n">
        <v>10731</v>
      </c>
      <c r="E25" s="5" t="n">
        <v>40774</v>
      </c>
    </row>
    <row r="26" spans="1:5">
      <c r="A26" s="4" t="s">
        <v>343</v>
      </c>
    </row>
    <row r="27" spans="1:5">
      <c r="A27" s="3" t="s">
        <v>334</v>
      </c>
    </row>
    <row r="28" spans="1:5">
      <c r="A28" s="4" t="s">
        <v>335</v>
      </c>
      <c r="B28" s="5" t="n">
        <v>663776</v>
      </c>
      <c r="C28" s="5" t="n">
        <v>581944</v>
      </c>
      <c r="D28" s="5" t="n">
        <v>1844295</v>
      </c>
      <c r="E28" s="5" t="n">
        <v>1659643</v>
      </c>
    </row>
    <row r="29" spans="1:5">
      <c r="A29" s="4" t="s">
        <v>344</v>
      </c>
    </row>
    <row r="30" spans="1:5">
      <c r="A30" s="3" t="s">
        <v>334</v>
      </c>
    </row>
    <row r="31" spans="1:5">
      <c r="A31" s="4" t="s">
        <v>335</v>
      </c>
      <c r="B31" s="5" t="n">
        <v>9259</v>
      </c>
      <c r="C31" s="5" t="n">
        <v>22630</v>
      </c>
      <c r="D31" s="5" t="n">
        <v>35071</v>
      </c>
      <c r="E31" s="5" t="n">
        <v>70581</v>
      </c>
    </row>
    <row r="32" spans="1:5">
      <c r="A32" s="4" t="s">
        <v>345</v>
      </c>
    </row>
    <row r="33" spans="1:5">
      <c r="A33" s="3" t="s">
        <v>334</v>
      </c>
    </row>
    <row r="34" spans="1:5">
      <c r="A34" s="4" t="s">
        <v>335</v>
      </c>
      <c r="B34" s="5" t="n">
        <v>413413</v>
      </c>
      <c r="C34" s="5" t="n">
        <v>373584</v>
      </c>
      <c r="D34" s="5" t="n">
        <v>1118649</v>
      </c>
      <c r="E34" s="5" t="n">
        <v>1052018</v>
      </c>
    </row>
    <row r="35" spans="1:5">
      <c r="A35" s="4" t="s">
        <v>346</v>
      </c>
    </row>
    <row r="36" spans="1:5">
      <c r="A36" s="3" t="s">
        <v>334</v>
      </c>
    </row>
    <row r="37" spans="1:5">
      <c r="A37" s="4" t="s">
        <v>335</v>
      </c>
      <c r="B37" s="7" t="n">
        <v>259622</v>
      </c>
      <c r="C37" s="7" t="n">
        <v>230990</v>
      </c>
      <c r="D37" s="7" t="n">
        <v>760717</v>
      </c>
      <c r="E37" s="7" t="n">
        <v>67820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27</v>
      </c>
    </row>
    <row r="2" spans="1:3">
      <c r="A2" s="3" t="s">
        <v>167</v>
      </c>
    </row>
    <row r="3" spans="1:3">
      <c r="A3" s="4" t="s">
        <v>348</v>
      </c>
      <c r="B3" s="7" t="n">
        <v>405466</v>
      </c>
      <c r="C3" s="7" t="n">
        <v>301465</v>
      </c>
    </row>
    <row r="4" spans="1:3">
      <c r="A4" s="4" t="s">
        <v>349</v>
      </c>
      <c r="B4" s="5" t="n">
        <v>-905</v>
      </c>
      <c r="C4" s="5" t="n">
        <v>-5474</v>
      </c>
    </row>
    <row r="5" spans="1:3">
      <c r="A5" s="4" t="s">
        <v>350</v>
      </c>
      <c r="B5" s="7" t="n">
        <v>404561</v>
      </c>
      <c r="C5" s="7" t="n">
        <v>29599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27</v>
      </c>
    </row>
    <row r="2" spans="1:3">
      <c r="A2" s="3" t="s">
        <v>167</v>
      </c>
    </row>
    <row r="3" spans="1:3">
      <c r="A3" s="4" t="s">
        <v>352</v>
      </c>
      <c r="B3" s="7" t="n">
        <v>14480</v>
      </c>
      <c r="C3" s="7" t="n">
        <v>15635</v>
      </c>
    </row>
    <row r="4" spans="1:3">
      <c r="A4" s="4" t="s">
        <v>353</v>
      </c>
      <c r="B4" s="5" t="n">
        <v>211176</v>
      </c>
      <c r="C4" s="5" t="n">
        <v>176427</v>
      </c>
    </row>
    <row r="5" spans="1:3">
      <c r="A5" s="4" t="s">
        <v>354</v>
      </c>
      <c r="B5" s="5" t="n">
        <v>63780</v>
      </c>
      <c r="C5" s="5" t="n">
        <v>80065</v>
      </c>
    </row>
    <row r="6" spans="1:3">
      <c r="A6" s="4" t="s">
        <v>355</v>
      </c>
      <c r="B6" s="7" t="n">
        <v>289436</v>
      </c>
      <c r="C6" s="7" t="n">
        <v>27212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77</v>
      </c>
      <c r="D1" s="2" t="s">
        <v>1</v>
      </c>
    </row>
    <row r="2" spans="1:5">
      <c r="B2" s="2" t="s">
        <v>2</v>
      </c>
      <c r="C2" s="2" t="s">
        <v>78</v>
      </c>
      <c r="D2" s="2" t="s">
        <v>2</v>
      </c>
      <c r="E2" s="2" t="s">
        <v>78</v>
      </c>
    </row>
    <row r="3" spans="1:5">
      <c r="A3" s="4" t="s">
        <v>92</v>
      </c>
      <c r="B3" s="7" t="n">
        <v>50747</v>
      </c>
      <c r="C3" s="7" t="n">
        <v>13030</v>
      </c>
      <c r="D3" s="7" t="n">
        <v>87630</v>
      </c>
      <c r="E3" s="7" t="n">
        <v>-46758</v>
      </c>
    </row>
    <row r="4" spans="1:5">
      <c r="A4" s="3" t="s">
        <v>103</v>
      </c>
    </row>
    <row r="5" spans="1:5">
      <c r="A5" s="4" t="s">
        <v>104</v>
      </c>
      <c r="B5" s="5" t="n">
        <v>35</v>
      </c>
      <c r="C5" s="5" t="n">
        <v>261</v>
      </c>
      <c r="D5" s="5" t="n">
        <v>5271</v>
      </c>
      <c r="E5" s="5" t="n">
        <v>1776</v>
      </c>
    </row>
    <row r="6" spans="1:5">
      <c r="A6" s="4" t="s">
        <v>105</v>
      </c>
      <c r="B6" s="5" t="n">
        <v>0</v>
      </c>
      <c r="C6" s="5" t="n">
        <v>0</v>
      </c>
      <c r="D6" s="5" t="n">
        <v>0</v>
      </c>
      <c r="E6" s="5" t="n">
        <v>-808</v>
      </c>
    </row>
    <row r="7" spans="1:5">
      <c r="A7" s="4" t="s">
        <v>106</v>
      </c>
      <c r="B7" s="5" t="n">
        <v>37</v>
      </c>
      <c r="C7" s="5" t="n">
        <v>1239</v>
      </c>
      <c r="D7" s="5" t="n">
        <v>4216</v>
      </c>
      <c r="E7" s="5" t="n">
        <v>6713</v>
      </c>
    </row>
    <row r="8" spans="1:5">
      <c r="A8" s="4" t="s">
        <v>107</v>
      </c>
      <c r="B8" s="5" t="n">
        <v>50784</v>
      </c>
      <c r="C8" s="5" t="n">
        <v>14269</v>
      </c>
      <c r="D8" s="5" t="n">
        <v>91846</v>
      </c>
      <c r="E8" s="5" t="n">
        <v>-40045</v>
      </c>
    </row>
    <row r="9" spans="1:5">
      <c r="A9" s="4" t="s">
        <v>108</v>
      </c>
      <c r="B9" s="5" t="n">
        <v>-52</v>
      </c>
      <c r="C9" s="5" t="n">
        <v>-14</v>
      </c>
      <c r="D9" s="5" t="n">
        <v>-152</v>
      </c>
      <c r="E9" s="5" t="n">
        <v>-144</v>
      </c>
    </row>
    <row r="10" spans="1:5">
      <c r="A10" s="4" t="s">
        <v>109</v>
      </c>
      <c r="B10" s="5" t="n">
        <v>50732</v>
      </c>
      <c r="C10" s="5" t="n">
        <v>14255</v>
      </c>
      <c r="D10" s="5" t="n">
        <v>91694</v>
      </c>
      <c r="E10" s="5" t="n">
        <v>-40189</v>
      </c>
    </row>
    <row r="11" spans="1:5">
      <c r="A11" s="4" t="s">
        <v>110</v>
      </c>
    </row>
    <row r="12" spans="1:5">
      <c r="A12" s="3" t="s">
        <v>103</v>
      </c>
    </row>
    <row r="13" spans="1:5">
      <c r="A13" s="4" t="s">
        <v>111</v>
      </c>
      <c r="B13" s="5" t="n">
        <v>-79</v>
      </c>
      <c r="C13" s="5" t="n">
        <v>-235</v>
      </c>
      <c r="D13" s="5" t="n">
        <v>1149</v>
      </c>
      <c r="E13" s="5" t="n">
        <v>-4106</v>
      </c>
    </row>
    <row r="14" spans="1:5">
      <c r="A14" s="4" t="s">
        <v>112</v>
      </c>
    </row>
    <row r="15" spans="1:5">
      <c r="A15" s="3" t="s">
        <v>103</v>
      </c>
    </row>
    <row r="16" spans="1:5">
      <c r="A16" s="4" t="s">
        <v>111</v>
      </c>
      <c r="B16" s="5" t="n">
        <v>103</v>
      </c>
      <c r="C16" s="5" t="n">
        <v>1213</v>
      </c>
      <c r="D16" s="5" t="n">
        <v>-2182</v>
      </c>
      <c r="E16" s="5" t="n">
        <v>9851</v>
      </c>
    </row>
    <row r="17" spans="1:5">
      <c r="A17" s="4" t="s">
        <v>113</v>
      </c>
    </row>
    <row r="18" spans="1:5">
      <c r="A18" s="3" t="s">
        <v>103</v>
      </c>
    </row>
    <row r="19" spans="1:5">
      <c r="A19" s="4" t="s">
        <v>111</v>
      </c>
      <c r="B19" s="7" t="n">
        <v>-22</v>
      </c>
      <c r="C19" s="7" t="n">
        <v>0</v>
      </c>
      <c r="D19" s="7" t="n">
        <v>-22</v>
      </c>
      <c r="E19" s="7" t="n">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27</v>
      </c>
    </row>
    <row r="2" spans="1:3">
      <c r="A2" s="3" t="s">
        <v>357</v>
      </c>
    </row>
    <row r="3" spans="1:3">
      <c r="A3" s="4" t="s">
        <v>358</v>
      </c>
      <c r="B3" s="7" t="n">
        <v>24483</v>
      </c>
      <c r="C3" s="7" t="n">
        <v>21132</v>
      </c>
    </row>
    <row r="4" spans="1:3">
      <c r="A4" s="4" t="s">
        <v>359</v>
      </c>
      <c r="B4" s="5" t="n">
        <v>19361</v>
      </c>
      <c r="C4" s="5" t="n">
        <v>15968</v>
      </c>
    </row>
    <row r="5" spans="1:3">
      <c r="A5" s="4" t="s">
        <v>360</v>
      </c>
      <c r="B5" s="5" t="n">
        <v>17881</v>
      </c>
      <c r="C5" s="5" t="n">
        <v>16630</v>
      </c>
    </row>
    <row r="6" spans="1:3">
      <c r="A6" s="4" t="s">
        <v>361</v>
      </c>
      <c r="B6" s="5" t="n">
        <v>4272</v>
      </c>
      <c r="C6" s="5" t="n">
        <v>1197</v>
      </c>
    </row>
    <row r="7" spans="1:3">
      <c r="A7" s="4" t="s">
        <v>362</v>
      </c>
      <c r="B7" s="5" t="n">
        <v>10909</v>
      </c>
      <c r="C7" s="5" t="n">
        <v>11412</v>
      </c>
    </row>
    <row r="8" spans="1:3">
      <c r="A8" s="4" t="s">
        <v>363</v>
      </c>
      <c r="B8" s="5" t="n">
        <v>20856</v>
      </c>
      <c r="C8" s="5" t="n">
        <v>17737</v>
      </c>
    </row>
    <row r="9" spans="1:3">
      <c r="A9" s="4" t="s">
        <v>364</v>
      </c>
      <c r="B9" s="5" t="n">
        <v>5189</v>
      </c>
      <c r="C9" s="5" t="n">
        <v>5790</v>
      </c>
    </row>
    <row r="10" spans="1:3">
      <c r="A10" s="4" t="s">
        <v>32</v>
      </c>
      <c r="B10" s="5" t="n">
        <v>15770</v>
      </c>
      <c r="C10" s="5" t="n">
        <v>13771</v>
      </c>
    </row>
    <row r="11" spans="1:3">
      <c r="A11" s="4" t="s">
        <v>365</v>
      </c>
      <c r="B11" s="7" t="n">
        <v>118721</v>
      </c>
      <c r="C11" s="7" t="n">
        <v>10363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27</v>
      </c>
    </row>
    <row r="2" spans="1:3">
      <c r="A2" s="3" t="s">
        <v>167</v>
      </c>
    </row>
    <row r="3" spans="1:3">
      <c r="A3" s="4" t="s">
        <v>367</v>
      </c>
      <c r="B3" s="7" t="n">
        <v>48876</v>
      </c>
      <c r="C3" s="7" t="n">
        <v>49495</v>
      </c>
    </row>
    <row r="4" spans="1:3">
      <c r="A4" s="4" t="s">
        <v>368</v>
      </c>
      <c r="B4" s="5" t="n">
        <v>31124</v>
      </c>
      <c r="C4" s="5" t="n">
        <v>25773</v>
      </c>
    </row>
    <row r="5" spans="1:3">
      <c r="A5" s="4" t="s">
        <v>369</v>
      </c>
      <c r="B5" s="5" t="n">
        <v>0</v>
      </c>
      <c r="C5" s="5" t="n">
        <v>17017</v>
      </c>
    </row>
    <row r="6" spans="1:3">
      <c r="A6" s="4" t="s">
        <v>370</v>
      </c>
      <c r="B6" s="5" t="n">
        <v>3553</v>
      </c>
      <c r="C6" s="5" t="n">
        <v>4293</v>
      </c>
    </row>
    <row r="7" spans="1:3">
      <c r="A7" s="4" t="s">
        <v>371</v>
      </c>
      <c r="B7" s="5" t="n">
        <v>5229</v>
      </c>
      <c r="C7" s="5" t="n">
        <v>8654</v>
      </c>
    </row>
    <row r="8" spans="1:3">
      <c r="A8" s="4" t="s">
        <v>372</v>
      </c>
      <c r="B8" s="5" t="n">
        <v>9824</v>
      </c>
      <c r="C8" s="5" t="n">
        <v>12576</v>
      </c>
    </row>
    <row r="9" spans="1:3">
      <c r="A9" s="4" t="s">
        <v>373</v>
      </c>
      <c r="B9" s="5" t="n">
        <v>9702</v>
      </c>
      <c r="C9" s="5" t="n">
        <v>9830</v>
      </c>
    </row>
    <row r="10" spans="1:3">
      <c r="A10" s="4" t="s">
        <v>374</v>
      </c>
      <c r="B10" s="5" t="n">
        <v>7979</v>
      </c>
      <c r="C10" s="5" t="n">
        <v>8026</v>
      </c>
    </row>
    <row r="11" spans="1:3">
      <c r="A11" s="4" t="s">
        <v>375</v>
      </c>
      <c r="B11" s="5" t="n">
        <v>4592</v>
      </c>
      <c r="C11" s="5" t="n">
        <v>607</v>
      </c>
    </row>
    <row r="12" spans="1:3">
      <c r="A12" s="4" t="s">
        <v>376</v>
      </c>
      <c r="B12" s="5" t="n">
        <v>20885</v>
      </c>
      <c r="C12" s="5" t="n">
        <v>10768</v>
      </c>
    </row>
    <row r="13" spans="1:3">
      <c r="A13" s="4" t="s">
        <v>377</v>
      </c>
      <c r="B13" s="7" t="n">
        <v>141764</v>
      </c>
      <c r="C13" s="7" t="n">
        <v>14703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27</v>
      </c>
    </row>
    <row r="2" spans="1:3">
      <c r="A2" s="3" t="s">
        <v>167</v>
      </c>
    </row>
    <row r="3" spans="1:3">
      <c r="A3" s="4" t="s">
        <v>379</v>
      </c>
      <c r="B3" s="7" t="n">
        <v>49627</v>
      </c>
      <c r="C3" s="7" t="n">
        <v>50629</v>
      </c>
    </row>
    <row r="4" spans="1:3">
      <c r="A4" s="4" t="s">
        <v>380</v>
      </c>
      <c r="B4" s="5" t="n">
        <v>20048</v>
      </c>
      <c r="C4" s="5" t="n">
        <v>9580</v>
      </c>
    </row>
    <row r="5" spans="1:3">
      <c r="A5" s="4" t="s">
        <v>381</v>
      </c>
      <c r="B5" s="5" t="n">
        <v>4771</v>
      </c>
      <c r="C5" s="5" t="n">
        <v>2033</v>
      </c>
    </row>
    <row r="6" spans="1:3">
      <c r="A6" s="4" t="s">
        <v>382</v>
      </c>
      <c r="B6" s="5" t="n">
        <v>48027</v>
      </c>
      <c r="C6" s="5" t="n">
        <v>47789</v>
      </c>
    </row>
    <row r="7" spans="1:3">
      <c r="A7" s="4" t="s">
        <v>383</v>
      </c>
      <c r="B7" s="5" t="n">
        <v>3879</v>
      </c>
      <c r="C7" s="5" t="n">
        <v>8094</v>
      </c>
    </row>
    <row r="8" spans="1:3">
      <c r="A8" s="4" t="s">
        <v>46</v>
      </c>
      <c r="B8" s="5" t="n">
        <v>22338</v>
      </c>
      <c r="C8" s="5" t="n">
        <v>25360</v>
      </c>
    </row>
    <row r="9" spans="1:3">
      <c r="A9" s="4" t="s">
        <v>384</v>
      </c>
      <c r="B9" s="7" t="n">
        <v>148690</v>
      </c>
      <c r="C9" s="7" t="n">
        <v>14348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27</v>
      </c>
    </row>
    <row r="2" spans="1:3">
      <c r="A2" s="3" t="s">
        <v>167</v>
      </c>
    </row>
    <row r="3" spans="1:3">
      <c r="A3" s="4" t="s">
        <v>386</v>
      </c>
      <c r="B3" s="7" t="n">
        <v>21324</v>
      </c>
      <c r="C3" s="7" t="n">
        <v>16779</v>
      </c>
    </row>
    <row r="4" spans="1:3">
      <c r="A4" s="4" t="s">
        <v>387</v>
      </c>
      <c r="B4" s="5" t="n">
        <v>0</v>
      </c>
      <c r="C4" s="5" t="n">
        <v>8596</v>
      </c>
    </row>
    <row r="5" spans="1:3">
      <c r="A5" s="4" t="s">
        <v>388</v>
      </c>
      <c r="B5" s="5" t="n">
        <v>5716</v>
      </c>
      <c r="C5" s="5" t="n">
        <v>5693</v>
      </c>
    </row>
    <row r="6" spans="1:3">
      <c r="A6" s="4" t="s">
        <v>50</v>
      </c>
      <c r="B6" s="5" t="n">
        <v>3093</v>
      </c>
      <c r="C6" s="5" t="n">
        <v>4374</v>
      </c>
    </row>
    <row r="7" spans="1:3">
      <c r="A7" s="4" t="s">
        <v>389</v>
      </c>
      <c r="B7" s="7" t="n">
        <v>30133</v>
      </c>
      <c r="C7" s="7" t="n">
        <v>3544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4"/>
    <col customWidth="1" max="2" min="2" width="21"/>
    <col customWidth="1" max="3" min="3" width="28"/>
    <col customWidth="1" max="4" min="4" width="28"/>
  </cols>
  <sheetData>
    <row r="1" spans="1:4">
      <c r="A1" s="1" t="s">
        <v>390</v>
      </c>
      <c r="B1" s="2" t="s">
        <v>391</v>
      </c>
      <c r="C1" s="2" t="s">
        <v>392</v>
      </c>
      <c r="D1" s="2" t="s">
        <v>392</v>
      </c>
    </row>
    <row r="2" spans="1:4">
      <c r="A2" s="3" t="s">
        <v>393</v>
      </c>
    </row>
    <row r="3" spans="1:4">
      <c r="A3" s="4" t="s">
        <v>394</v>
      </c>
      <c r="B3" s="7" t="n">
        <v>3</v>
      </c>
    </row>
    <row r="4" spans="1:4">
      <c r="A4" s="4" t="s">
        <v>395</v>
      </c>
    </row>
    <row r="5" spans="1:4">
      <c r="A5" s="3" t="s">
        <v>393</v>
      </c>
    </row>
    <row r="6" spans="1:4">
      <c r="A6" s="4" t="s">
        <v>396</v>
      </c>
      <c r="C6" s="5" t="n">
        <v>2</v>
      </c>
      <c r="D6" s="5" t="n">
        <v>5</v>
      </c>
    </row>
    <row r="7" spans="1:4">
      <c r="A7" s="4" t="s">
        <v>397</v>
      </c>
      <c r="C7" s="7" t="n">
        <v>34</v>
      </c>
      <c r="D7" s="10" t="n">
        <v>123.6</v>
      </c>
    </row>
    <row r="8" spans="1:4">
      <c r="A8" s="4" t="s">
        <v>398</v>
      </c>
      <c r="C8" s="4" t="s">
        <v>399</v>
      </c>
    </row>
    <row r="9" spans="1:4">
      <c r="A9" s="4" t="s">
        <v>400</v>
      </c>
    </row>
    <row r="10" spans="1:4">
      <c r="A10" s="3" t="s">
        <v>393</v>
      </c>
    </row>
    <row r="11" spans="1:4">
      <c r="A11" s="4" t="s">
        <v>398</v>
      </c>
      <c r="D11" s="4" t="s">
        <v>401</v>
      </c>
    </row>
    <row r="12" spans="1:4">
      <c r="A12" s="4" t="s">
        <v>402</v>
      </c>
    </row>
    <row r="13" spans="1:4">
      <c r="A13" s="3" t="s">
        <v>393</v>
      </c>
    </row>
    <row r="14" spans="1:4">
      <c r="A14" s="4" t="s">
        <v>398</v>
      </c>
      <c r="D14" s="4" t="s">
        <v>39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03</v>
      </c>
      <c r="B1" s="2" t="s">
        <v>2</v>
      </c>
      <c r="C1" s="2" t="s">
        <v>27</v>
      </c>
    </row>
    <row r="2" spans="1:3">
      <c r="A2" s="3" t="s">
        <v>393</v>
      </c>
    </row>
    <row r="3" spans="1:3">
      <c r="A3" s="4" t="s">
        <v>404</v>
      </c>
      <c r="B3" s="7" t="n">
        <v>1219275</v>
      </c>
      <c r="C3" s="7" t="n">
        <v>1216275</v>
      </c>
    </row>
    <row r="4" spans="1:3">
      <c r="A4" s="4" t="s">
        <v>405</v>
      </c>
      <c r="B4" s="5" t="n">
        <v>-664547</v>
      </c>
      <c r="C4" s="5" t="n">
        <v>-501155</v>
      </c>
    </row>
    <row r="5" spans="1:3">
      <c r="A5" s="4" t="s">
        <v>406</v>
      </c>
      <c r="B5" s="5" t="n">
        <v>554728</v>
      </c>
      <c r="C5" s="5" t="n">
        <v>715120</v>
      </c>
    </row>
    <row r="6" spans="1:3">
      <c r="A6" s="4" t="s">
        <v>407</v>
      </c>
    </row>
    <row r="7" spans="1:3">
      <c r="A7" s="3" t="s">
        <v>393</v>
      </c>
    </row>
    <row r="8" spans="1:3">
      <c r="A8" s="4" t="s">
        <v>404</v>
      </c>
      <c r="B8" s="5" t="n">
        <v>1219275</v>
      </c>
      <c r="C8" s="5" t="n">
        <v>1092708</v>
      </c>
    </row>
    <row r="9" spans="1:3">
      <c r="A9" s="4" t="s">
        <v>405</v>
      </c>
      <c r="B9" s="5" t="n">
        <v>-664547</v>
      </c>
      <c r="C9" s="5" t="n">
        <v>-501155</v>
      </c>
    </row>
    <row r="10" spans="1:3">
      <c r="A10" s="4" t="s">
        <v>406</v>
      </c>
      <c r="B10" s="5" t="n">
        <v>554728</v>
      </c>
      <c r="C10" s="5" t="n">
        <v>591553</v>
      </c>
    </row>
    <row r="11" spans="1:3">
      <c r="A11" s="4" t="s">
        <v>408</v>
      </c>
    </row>
    <row r="12" spans="1:3">
      <c r="A12" s="3" t="s">
        <v>393</v>
      </c>
    </row>
    <row r="13" spans="1:3">
      <c r="A13" s="4" t="s">
        <v>404</v>
      </c>
      <c r="B13" s="5" t="n">
        <v>1199391</v>
      </c>
      <c r="C13" s="5" t="n">
        <v>1072824</v>
      </c>
    </row>
    <row r="14" spans="1:3">
      <c r="A14" s="4" t="s">
        <v>405</v>
      </c>
      <c r="B14" s="5" t="n">
        <v>-650327</v>
      </c>
      <c r="C14" s="5" t="n">
        <v>-490327</v>
      </c>
    </row>
    <row r="15" spans="1:3">
      <c r="A15" s="4" t="s">
        <v>406</v>
      </c>
      <c r="B15" s="5" t="n">
        <v>549064</v>
      </c>
      <c r="C15" s="5" t="n">
        <v>582497</v>
      </c>
    </row>
    <row r="16" spans="1:3">
      <c r="A16" s="4" t="s">
        <v>409</v>
      </c>
    </row>
    <row r="17" spans="1:3">
      <c r="A17" s="3" t="s">
        <v>393</v>
      </c>
    </row>
    <row r="18" spans="1:3">
      <c r="A18" s="4" t="s">
        <v>404</v>
      </c>
      <c r="B18" s="5" t="n">
        <v>19884</v>
      </c>
      <c r="C18" s="5" t="n">
        <v>19884</v>
      </c>
    </row>
    <row r="19" spans="1:3">
      <c r="A19" s="4" t="s">
        <v>405</v>
      </c>
      <c r="B19" s="5" t="n">
        <v>-14220</v>
      </c>
      <c r="C19" s="5" t="n">
        <v>-10828</v>
      </c>
    </row>
    <row r="20" spans="1:3">
      <c r="A20" s="4" t="s">
        <v>406</v>
      </c>
      <c r="B20" s="5" t="n">
        <v>5664</v>
      </c>
      <c r="C20" s="5" t="n">
        <v>9056</v>
      </c>
    </row>
    <row r="21" spans="1:3">
      <c r="A21" s="4" t="s">
        <v>410</v>
      </c>
    </row>
    <row r="22" spans="1:3">
      <c r="A22" s="3" t="s">
        <v>393</v>
      </c>
    </row>
    <row r="23" spans="1:3">
      <c r="A23" s="4" t="s">
        <v>404</v>
      </c>
      <c r="B23" s="5" t="n">
        <v>0</v>
      </c>
      <c r="C23" s="5" t="n">
        <v>123567</v>
      </c>
    </row>
    <row r="24" spans="1:3">
      <c r="A24" s="4" t="s">
        <v>406</v>
      </c>
      <c r="B24" s="7" t="n">
        <v>0</v>
      </c>
      <c r="C24" s="7" t="n">
        <v>12356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21"/>
  </cols>
  <sheetData>
    <row r="1" spans="1:2">
      <c r="A1" s="1" t="s">
        <v>411</v>
      </c>
      <c r="B1" s="2" t="s">
        <v>1</v>
      </c>
    </row>
    <row r="2" spans="1:2">
      <c r="B2" s="2" t="s">
        <v>412</v>
      </c>
    </row>
    <row r="3" spans="1:2">
      <c r="A3" s="3" t="s">
        <v>413</v>
      </c>
    </row>
    <row r="4" spans="1:2">
      <c r="A4" s="4" t="s">
        <v>414</v>
      </c>
      <c r="B4" s="7" t="n">
        <v>715120</v>
      </c>
    </row>
    <row r="5" spans="1:2">
      <c r="A5" s="4" t="s">
        <v>415</v>
      </c>
      <c r="B5" s="5" t="n">
        <v>554728</v>
      </c>
    </row>
    <row r="6" spans="1:2">
      <c r="A6" s="4" t="s">
        <v>395</v>
      </c>
    </row>
    <row r="7" spans="1:2">
      <c r="A7" s="3" t="s">
        <v>413</v>
      </c>
    </row>
    <row r="8" spans="1:2">
      <c r="A8" s="4" t="s">
        <v>414</v>
      </c>
      <c r="B8" s="5" t="n">
        <v>123567</v>
      </c>
    </row>
    <row r="9" spans="1:2">
      <c r="A9" s="4" t="s">
        <v>416</v>
      </c>
      <c r="B9" s="5" t="n">
        <v>-123567</v>
      </c>
    </row>
    <row r="10" spans="1:2">
      <c r="A10" s="4" t="s">
        <v>415</v>
      </c>
      <c r="B10" s="7"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7</v>
      </c>
      <c r="B1" s="2" t="s">
        <v>77</v>
      </c>
      <c r="D1" s="2" t="s">
        <v>1</v>
      </c>
    </row>
    <row r="2" spans="1:5">
      <c r="B2" s="2" t="s">
        <v>2</v>
      </c>
      <c r="C2" s="2" t="s">
        <v>78</v>
      </c>
      <c r="D2" s="2" t="s">
        <v>2</v>
      </c>
      <c r="E2" s="2" t="s">
        <v>78</v>
      </c>
    </row>
    <row r="3" spans="1:5">
      <c r="A3" s="3" t="s">
        <v>418</v>
      </c>
    </row>
    <row r="4" spans="1:5">
      <c r="A4" s="4" t="s">
        <v>419</v>
      </c>
      <c r="B4" s="7" t="n">
        <v>55409</v>
      </c>
      <c r="C4" s="7" t="n">
        <v>48428</v>
      </c>
      <c r="D4" s="7" t="n">
        <v>163392</v>
      </c>
      <c r="E4" s="7" t="n">
        <v>146031</v>
      </c>
    </row>
    <row r="5" spans="1:5">
      <c r="A5" s="4" t="s">
        <v>81</v>
      </c>
    </row>
    <row r="6" spans="1:5">
      <c r="A6" s="3" t="s">
        <v>418</v>
      </c>
    </row>
    <row r="7" spans="1:5">
      <c r="A7" s="4" t="s">
        <v>419</v>
      </c>
      <c r="B7" s="5" t="n">
        <v>50229</v>
      </c>
      <c r="C7" s="5" t="n">
        <v>43345</v>
      </c>
      <c r="D7" s="5" t="n">
        <v>146433</v>
      </c>
      <c r="E7" s="5" t="n">
        <v>130782</v>
      </c>
    </row>
    <row r="8" spans="1:5">
      <c r="A8" s="4" t="s">
        <v>83</v>
      </c>
    </row>
    <row r="9" spans="1:5">
      <c r="A9" s="3" t="s">
        <v>418</v>
      </c>
    </row>
    <row r="10" spans="1:5">
      <c r="A10" s="4" t="s">
        <v>419</v>
      </c>
      <c r="B10" s="5" t="n">
        <v>870</v>
      </c>
      <c r="C10" s="5" t="n">
        <v>0</v>
      </c>
      <c r="D10" s="5" t="n">
        <v>3391</v>
      </c>
      <c r="E10" s="5" t="n">
        <v>0</v>
      </c>
    </row>
    <row r="11" spans="1:5">
      <c r="A11" s="4" t="s">
        <v>84</v>
      </c>
    </row>
    <row r="12" spans="1:5">
      <c r="A12" s="3" t="s">
        <v>418</v>
      </c>
    </row>
    <row r="13" spans="1:5">
      <c r="A13" s="4" t="s">
        <v>419</v>
      </c>
      <c r="B13" s="7" t="n">
        <v>4310</v>
      </c>
      <c r="C13" s="7" t="n">
        <v>5083</v>
      </c>
      <c r="D13" s="7" t="n">
        <v>13568</v>
      </c>
      <c r="E13" s="7" t="n">
        <v>1524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20</v>
      </c>
      <c r="B1" s="2" t="s">
        <v>412</v>
      </c>
    </row>
    <row r="2" spans="1:2">
      <c r="A2" s="3" t="s">
        <v>170</v>
      </c>
    </row>
    <row r="3" spans="1:2">
      <c r="A3" s="4" t="s">
        <v>421</v>
      </c>
      <c r="B3" s="7" t="n">
        <v>55728</v>
      </c>
    </row>
    <row r="4" spans="1:2">
      <c r="A4" s="5" t="n">
        <v>2019</v>
      </c>
      <c r="B4" s="5" t="n">
        <v>215733</v>
      </c>
    </row>
    <row r="5" spans="1:2">
      <c r="A5" s="5" t="n">
        <v>2020</v>
      </c>
      <c r="B5" s="5" t="n">
        <v>153773</v>
      </c>
    </row>
    <row r="6" spans="1:2">
      <c r="A6" s="5" t="n">
        <v>2021</v>
      </c>
      <c r="B6" s="5" t="n">
        <v>58489</v>
      </c>
    </row>
    <row r="7" spans="1:2">
      <c r="A7" s="5" t="n">
        <v>2022</v>
      </c>
      <c r="B7" s="5" t="n">
        <v>33001</v>
      </c>
    </row>
    <row r="8" spans="1:2">
      <c r="A8" s="4" t="s">
        <v>422</v>
      </c>
      <c r="B8" s="5" t="n">
        <v>38004</v>
      </c>
    </row>
    <row r="9" spans="1:2">
      <c r="A9" s="4" t="s">
        <v>423</v>
      </c>
      <c r="B9" s="7" t="n">
        <v>55472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s="1" t="s">
        <v>424</v>
      </c>
      <c r="B1" s="2" t="s">
        <v>77</v>
      </c>
      <c r="E1" s="2" t="s">
        <v>1</v>
      </c>
    </row>
    <row r="2" spans="1:8">
      <c r="B2" s="2" t="s">
        <v>2</v>
      </c>
      <c r="C2" s="2" t="s">
        <v>27</v>
      </c>
      <c r="D2" s="2" t="s">
        <v>78</v>
      </c>
      <c r="E2" s="2" t="s">
        <v>2</v>
      </c>
      <c r="F2" s="2" t="s">
        <v>78</v>
      </c>
      <c r="G2" s="2" t="s">
        <v>2</v>
      </c>
      <c r="H2" s="2" t="s">
        <v>27</v>
      </c>
    </row>
    <row r="3" spans="1:8">
      <c r="A3" s="3" t="s">
        <v>425</v>
      </c>
    </row>
    <row r="4" spans="1:8">
      <c r="A4" s="4" t="s">
        <v>35</v>
      </c>
      <c r="B4" s="7" t="n">
        <v>111641000</v>
      </c>
      <c r="C4" s="7" t="n">
        <v>122514000</v>
      </c>
      <c r="E4" s="7" t="n">
        <v>122514000</v>
      </c>
      <c r="G4" s="7" t="n">
        <v>111641000</v>
      </c>
      <c r="H4" s="7" t="n">
        <v>122514000</v>
      </c>
    </row>
    <row r="5" spans="1:8">
      <c r="A5" s="3" t="s">
        <v>426</v>
      </c>
    </row>
    <row r="6" spans="1:8">
      <c r="A6" s="4" t="s">
        <v>427</v>
      </c>
      <c r="E6" s="5" t="n">
        <v>122514000</v>
      </c>
    </row>
    <row r="7" spans="1:8">
      <c r="A7" s="4" t="s">
        <v>428</v>
      </c>
      <c r="B7" s="5" t="n">
        <v>-3657000</v>
      </c>
      <c r="D7" s="7" t="n">
        <v>-4931000</v>
      </c>
      <c r="E7" s="5" t="n">
        <v>-10873000</v>
      </c>
      <c r="F7" s="7" t="n">
        <v>-14842000</v>
      </c>
    </row>
    <row r="8" spans="1:8">
      <c r="A8" s="4" t="s">
        <v>429</v>
      </c>
      <c r="B8" s="5" t="n">
        <v>111641000</v>
      </c>
      <c r="C8" s="5" t="n">
        <v>122514000</v>
      </c>
      <c r="E8" s="5" t="n">
        <v>111641000</v>
      </c>
    </row>
    <row r="9" spans="1:8">
      <c r="A9" s="3" t="s">
        <v>430</v>
      </c>
    </row>
    <row r="10" spans="1:8">
      <c r="A10" s="4" t="s">
        <v>431</v>
      </c>
      <c r="B10" s="5" t="n">
        <v>5421000</v>
      </c>
      <c r="D10" s="5" t="n">
        <v>4213000</v>
      </c>
      <c r="E10" s="5" t="n">
        <v>14023000</v>
      </c>
      <c r="F10" s="5" t="n">
        <v>11623000</v>
      </c>
    </row>
    <row r="11" spans="1:8">
      <c r="A11" s="4" t="s">
        <v>432</v>
      </c>
      <c r="B11" s="5" t="n">
        <v>-2297000</v>
      </c>
      <c r="D11" s="5" t="n">
        <v>-2176000</v>
      </c>
      <c r="E11" s="5" t="n">
        <v>-7674000</v>
      </c>
      <c r="F11" s="5" t="n">
        <v>-6117000</v>
      </c>
    </row>
    <row r="12" spans="1:8">
      <c r="A12" s="4" t="s">
        <v>433</v>
      </c>
      <c r="B12" s="5" t="n">
        <v>-6628000</v>
      </c>
      <c r="D12" s="5" t="n">
        <v>-11550000</v>
      </c>
      <c r="E12" s="5" t="n">
        <v>-20468000</v>
      </c>
      <c r="F12" s="5" t="n">
        <v>-31561000</v>
      </c>
    </row>
    <row r="13" spans="1:8">
      <c r="A13" s="4" t="s">
        <v>318</v>
      </c>
      <c r="B13" s="5" t="n">
        <v>-6971000</v>
      </c>
      <c r="D13" s="5" t="n">
        <v>-9392000</v>
      </c>
      <c r="E13" s="5" t="n">
        <v>-20726000</v>
      </c>
      <c r="F13" s="5" t="n">
        <v>-32289000</v>
      </c>
    </row>
    <row r="14" spans="1:8">
      <c r="A14" s="4" t="s">
        <v>434</v>
      </c>
      <c r="B14" s="5" t="n">
        <v>-3657000</v>
      </c>
      <c r="D14" s="7" t="n">
        <v>-4931000</v>
      </c>
      <c r="E14" s="5" t="n">
        <v>-10873000</v>
      </c>
      <c r="F14" s="7" t="n">
        <v>-14842000</v>
      </c>
    </row>
    <row r="15" spans="1:8">
      <c r="A15" s="3" t="s">
        <v>435</v>
      </c>
    </row>
    <row r="16" spans="1:8">
      <c r="A16" s="4" t="s">
        <v>436</v>
      </c>
      <c r="G16" s="5" t="n">
        <v>31907000</v>
      </c>
      <c r="H16" s="5" t="n">
        <v>70101000</v>
      </c>
    </row>
    <row r="17" spans="1:8">
      <c r="A17" s="4" t="s">
        <v>437</v>
      </c>
      <c r="G17" s="5" t="n">
        <v>54551000</v>
      </c>
      <c r="H17" s="5" t="n">
        <v>55673000</v>
      </c>
    </row>
    <row r="18" spans="1:8">
      <c r="A18" s="4" t="s">
        <v>438</v>
      </c>
      <c r="G18" s="5" t="n">
        <v>9791000</v>
      </c>
      <c r="H18" s="5" t="n">
        <v>15615000</v>
      </c>
    </row>
    <row r="19" spans="1:8">
      <c r="A19" s="4" t="s">
        <v>439</v>
      </c>
      <c r="G19" s="7" t="n">
        <v>824000</v>
      </c>
      <c r="H19" s="5" t="n">
        <v>1859000</v>
      </c>
    </row>
    <row r="20" spans="1:8">
      <c r="A20" s="4" t="s">
        <v>440</v>
      </c>
    </row>
    <row r="21" spans="1:8">
      <c r="A21" s="3" t="s">
        <v>425</v>
      </c>
    </row>
    <row r="22" spans="1:8">
      <c r="A22" s="4" t="s">
        <v>441</v>
      </c>
      <c r="C22" s="5" t="n">
        <v>51200000</v>
      </c>
    </row>
    <row r="23" spans="1:8">
      <c r="A23" s="4" t="s">
        <v>35</v>
      </c>
      <c r="C23" s="5" t="n">
        <v>0</v>
      </c>
      <c r="E23" s="5" t="n">
        <v>0</v>
      </c>
      <c r="H23" s="5" t="n">
        <v>0</v>
      </c>
    </row>
    <row r="24" spans="1:8">
      <c r="A24" s="4" t="s">
        <v>442</v>
      </c>
      <c r="G24" s="4" t="s">
        <v>443</v>
      </c>
    </row>
    <row r="25" spans="1:8">
      <c r="A25" s="3" t="s">
        <v>426</v>
      </c>
    </row>
    <row r="26" spans="1:8">
      <c r="A26" s="4" t="s">
        <v>427</v>
      </c>
      <c r="E26" s="5" t="n">
        <v>0</v>
      </c>
    </row>
    <row r="27" spans="1:8">
      <c r="A27" s="4" t="s">
        <v>429</v>
      </c>
      <c r="C27" s="5" t="n">
        <v>0</v>
      </c>
    </row>
    <row r="28" spans="1:8">
      <c r="A28" s="4" t="s">
        <v>444</v>
      </c>
    </row>
    <row r="29" spans="1:8">
      <c r="A29" s="3" t="s">
        <v>425</v>
      </c>
    </row>
    <row r="30" spans="1:8">
      <c r="A30" s="4" t="s">
        <v>35</v>
      </c>
      <c r="B30" s="5" t="n">
        <v>111641000</v>
      </c>
      <c r="C30" s="5" t="n">
        <v>122514000</v>
      </c>
      <c r="E30" s="5" t="n">
        <v>122514000</v>
      </c>
      <c r="G30" s="7" t="n">
        <v>111641000</v>
      </c>
      <c r="H30" s="7" t="n">
        <v>122514000</v>
      </c>
    </row>
    <row r="31" spans="1:8">
      <c r="A31" s="4" t="s">
        <v>442</v>
      </c>
      <c r="G31" s="4" t="s">
        <v>445</v>
      </c>
      <c r="H31" s="4" t="s">
        <v>445</v>
      </c>
    </row>
    <row r="32" spans="1:8">
      <c r="A32" s="3" t="s">
        <v>426</v>
      </c>
    </row>
    <row r="33" spans="1:8">
      <c r="A33" s="4" t="s">
        <v>427</v>
      </c>
      <c r="E33" s="5" t="n">
        <v>122514000</v>
      </c>
    </row>
    <row r="34" spans="1:8">
      <c r="A34" s="4" t="s">
        <v>428</v>
      </c>
      <c r="E34" s="5" t="n">
        <v>-10873000</v>
      </c>
    </row>
    <row r="35" spans="1:8">
      <c r="A35" s="4" t="s">
        <v>429</v>
      </c>
      <c r="B35" s="7" t="n">
        <v>111641000</v>
      </c>
      <c r="C35" s="7" t="n">
        <v>122514000</v>
      </c>
      <c r="E35" s="7" t="n">
        <v>111641000</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78</v>
      </c>
    </row>
    <row r="3" spans="1:3">
      <c r="A3" s="3" t="s">
        <v>115</v>
      </c>
    </row>
    <row r="4" spans="1:3">
      <c r="A4" s="4" t="s">
        <v>92</v>
      </c>
      <c r="B4" s="7" t="n">
        <v>87630</v>
      </c>
      <c r="C4" s="7" t="n">
        <v>-46758</v>
      </c>
    </row>
    <row r="5" spans="1:3">
      <c r="A5" s="3" t="s">
        <v>116</v>
      </c>
    </row>
    <row r="6" spans="1:3">
      <c r="A6" s="4" t="s">
        <v>117</v>
      </c>
      <c r="B6" s="5" t="n">
        <v>76561</v>
      </c>
      <c r="C6" s="5" t="n">
        <v>68516</v>
      </c>
    </row>
    <row r="7" spans="1:3">
      <c r="A7" s="4" t="s">
        <v>118</v>
      </c>
      <c r="B7" s="5" t="n">
        <v>213163</v>
      </c>
      <c r="C7" s="5" t="n">
        <v>196520</v>
      </c>
    </row>
    <row r="8" spans="1:3">
      <c r="A8" s="4" t="s">
        <v>119</v>
      </c>
      <c r="B8" s="5" t="n">
        <v>7154</v>
      </c>
      <c r="C8" s="5" t="n">
        <v>-1364</v>
      </c>
    </row>
    <row r="9" spans="1:3">
      <c r="A9" s="4" t="s">
        <v>91</v>
      </c>
      <c r="B9" s="5" t="n">
        <v>10873</v>
      </c>
      <c r="C9" s="5" t="n">
        <v>14842</v>
      </c>
    </row>
    <row r="10" spans="1:3">
      <c r="A10" s="4" t="s">
        <v>120</v>
      </c>
      <c r="B10" s="5" t="n">
        <v>19970</v>
      </c>
      <c r="C10" s="5" t="n">
        <v>18631</v>
      </c>
    </row>
    <row r="11" spans="1:3">
      <c r="A11" s="4" t="s">
        <v>121</v>
      </c>
      <c r="B11" s="5" t="n">
        <v>14174</v>
      </c>
      <c r="C11" s="5" t="n">
        <v>-2768</v>
      </c>
    </row>
    <row r="12" spans="1:3">
      <c r="A12" s="3" t="s">
        <v>122</v>
      </c>
    </row>
    <row r="13" spans="1:3">
      <c r="A13" s="4" t="s">
        <v>123</v>
      </c>
      <c r="B13" s="5" t="n">
        <v>-104124</v>
      </c>
      <c r="C13" s="5" t="n">
        <v>-23416</v>
      </c>
    </row>
    <row r="14" spans="1:3">
      <c r="A14" s="4" t="s">
        <v>31</v>
      </c>
      <c r="B14" s="5" t="n">
        <v>-17601</v>
      </c>
      <c r="C14" s="5" t="n">
        <v>-869</v>
      </c>
    </row>
    <row r="15" spans="1:3">
      <c r="A15" s="4" t="s">
        <v>124</v>
      </c>
      <c r="B15" s="5" t="n">
        <v>-30117</v>
      </c>
      <c r="C15" s="5" t="n">
        <v>8489</v>
      </c>
    </row>
    <row r="16" spans="1:3">
      <c r="A16" s="4" t="s">
        <v>43</v>
      </c>
      <c r="B16" s="5" t="n">
        <v>46963</v>
      </c>
      <c r="C16" s="5" t="n">
        <v>33635</v>
      </c>
    </row>
    <row r="17" spans="1:3">
      <c r="A17" s="4" t="s">
        <v>125</v>
      </c>
      <c r="B17" s="5" t="n">
        <v>4839</v>
      </c>
      <c r="C17" s="5" t="n">
        <v>-63512</v>
      </c>
    </row>
    <row r="18" spans="1:3">
      <c r="A18" s="4" t="s">
        <v>126</v>
      </c>
      <c r="B18" s="5" t="n">
        <v>329485</v>
      </c>
      <c r="C18" s="5" t="n">
        <v>201946</v>
      </c>
    </row>
    <row r="19" spans="1:3">
      <c r="A19" s="3" t="s">
        <v>127</v>
      </c>
    </row>
    <row r="20" spans="1:3">
      <c r="A20" s="4" t="s">
        <v>128</v>
      </c>
      <c r="B20" s="5" t="n">
        <v>-2655</v>
      </c>
      <c r="C20" s="5" t="n">
        <v>0</v>
      </c>
    </row>
    <row r="21" spans="1:3">
      <c r="A21" s="4" t="s">
        <v>129</v>
      </c>
      <c r="B21" s="5" t="n">
        <v>0</v>
      </c>
      <c r="C21" s="5" t="n">
        <v>31611</v>
      </c>
    </row>
    <row r="22" spans="1:3">
      <c r="A22" s="4" t="s">
        <v>130</v>
      </c>
      <c r="B22" s="5" t="n">
        <v>0</v>
      </c>
      <c r="C22" s="5" t="n">
        <v>10000</v>
      </c>
    </row>
    <row r="23" spans="1:3">
      <c r="A23" s="4" t="s">
        <v>131</v>
      </c>
      <c r="B23" s="5" t="n">
        <v>3460</v>
      </c>
      <c r="C23" s="5" t="n">
        <v>3435</v>
      </c>
    </row>
    <row r="24" spans="1:3">
      <c r="A24" s="4" t="s">
        <v>132</v>
      </c>
      <c r="B24" s="5" t="n">
        <v>-58061</v>
      </c>
      <c r="C24" s="5" t="n">
        <v>-44154</v>
      </c>
    </row>
    <row r="25" spans="1:3">
      <c r="A25" s="4" t="s">
        <v>133</v>
      </c>
      <c r="B25" s="5" t="n">
        <v>0</v>
      </c>
      <c r="C25" s="5" t="n">
        <v>-9285</v>
      </c>
    </row>
    <row r="26" spans="1:3">
      <c r="A26" s="4" t="s">
        <v>134</v>
      </c>
      <c r="B26" s="5" t="n">
        <v>18538</v>
      </c>
      <c r="C26" s="5" t="n">
        <v>0</v>
      </c>
    </row>
    <row r="27" spans="1:3">
      <c r="A27" s="4" t="s">
        <v>135</v>
      </c>
      <c r="B27" s="5" t="n">
        <v>-4982</v>
      </c>
      <c r="C27" s="5" t="n">
        <v>0</v>
      </c>
    </row>
    <row r="28" spans="1:3">
      <c r="A28" s="4" t="s">
        <v>136</v>
      </c>
      <c r="B28" s="5" t="n">
        <v>-43700</v>
      </c>
      <c r="C28" s="5" t="n">
        <v>-8393</v>
      </c>
    </row>
    <row r="29" spans="1:3">
      <c r="A29" s="3" t="s">
        <v>137</v>
      </c>
    </row>
    <row r="30" spans="1:3">
      <c r="A30" s="4" t="s">
        <v>138</v>
      </c>
      <c r="B30" s="5" t="n">
        <v>94000</v>
      </c>
      <c r="C30" s="5" t="n">
        <v>90000</v>
      </c>
    </row>
    <row r="31" spans="1:3">
      <c r="A31" s="4" t="s">
        <v>139</v>
      </c>
      <c r="B31" s="5" t="n">
        <v>94000</v>
      </c>
      <c r="C31" s="5" t="n">
        <v>90000</v>
      </c>
    </row>
    <row r="32" spans="1:3">
      <c r="A32" s="4" t="s">
        <v>140</v>
      </c>
      <c r="B32" s="5" t="n">
        <v>-184000</v>
      </c>
      <c r="C32" s="5" t="n">
        <v>-174000</v>
      </c>
    </row>
    <row r="33" spans="1:3">
      <c r="A33" s="4" t="s">
        <v>141</v>
      </c>
      <c r="B33" s="5" t="n">
        <v>-34351</v>
      </c>
      <c r="C33" s="5" t="n">
        <v>-111875</v>
      </c>
    </row>
    <row r="34" spans="1:3">
      <c r="A34" s="4" t="s">
        <v>142</v>
      </c>
      <c r="B34" s="5" t="n">
        <v>-19993</v>
      </c>
      <c r="C34" s="5" t="n">
        <v>0</v>
      </c>
    </row>
    <row r="35" spans="1:3">
      <c r="A35" s="4" t="s">
        <v>143</v>
      </c>
      <c r="B35" s="5" t="n">
        <v>-117592</v>
      </c>
      <c r="C35" s="5" t="n">
        <v>-108079</v>
      </c>
    </row>
    <row r="36" spans="1:3">
      <c r="A36" s="4" t="s">
        <v>144</v>
      </c>
      <c r="B36" s="5" t="n">
        <v>39927</v>
      </c>
      <c r="C36" s="5" t="n">
        <v>37496</v>
      </c>
    </row>
    <row r="37" spans="1:3">
      <c r="A37" s="4" t="s">
        <v>145</v>
      </c>
      <c r="B37" s="5" t="n">
        <v>10000</v>
      </c>
      <c r="C37" s="5" t="n">
        <v>0</v>
      </c>
    </row>
    <row r="38" spans="1:3">
      <c r="A38" s="4" t="s">
        <v>146</v>
      </c>
      <c r="B38" s="5" t="n">
        <v>0</v>
      </c>
      <c r="C38" s="5" t="n">
        <v>-111</v>
      </c>
    </row>
    <row r="39" spans="1:3">
      <c r="A39" s="4" t="s">
        <v>147</v>
      </c>
      <c r="B39" s="5" t="n">
        <v>-625</v>
      </c>
      <c r="C39" s="5" t="n">
        <v>-6843</v>
      </c>
    </row>
    <row r="40" spans="1:3">
      <c r="A40" s="4" t="s">
        <v>148</v>
      </c>
      <c r="B40" s="5" t="n">
        <v>-232634</v>
      </c>
      <c r="C40" s="5" t="n">
        <v>-182162</v>
      </c>
    </row>
    <row r="41" spans="1:3">
      <c r="A41" s="4" t="s">
        <v>149</v>
      </c>
      <c r="B41" s="5" t="n">
        <v>53151</v>
      </c>
      <c r="C41" s="5" t="n">
        <v>11391</v>
      </c>
    </row>
    <row r="42" spans="1:3">
      <c r="A42" s="4" t="s">
        <v>150</v>
      </c>
      <c r="B42" s="5" t="n">
        <v>151596</v>
      </c>
      <c r="C42" s="5" t="n">
        <v>120172</v>
      </c>
    </row>
    <row r="43" spans="1:3">
      <c r="A43" s="4" t="s">
        <v>151</v>
      </c>
      <c r="B43" s="5" t="n">
        <v>204747</v>
      </c>
      <c r="C43" s="5" t="n">
        <v>131563</v>
      </c>
    </row>
    <row r="44" spans="1:3">
      <c r="A44" s="3" t="s">
        <v>152</v>
      </c>
    </row>
    <row r="45" spans="1:3">
      <c r="A45" s="4" t="s">
        <v>153</v>
      </c>
      <c r="B45" s="5" t="n">
        <v>3986</v>
      </c>
      <c r="C45" s="5" t="n">
        <v>1709</v>
      </c>
    </row>
    <row r="46" spans="1:3">
      <c r="A46" s="4" t="s">
        <v>154</v>
      </c>
    </row>
    <row r="47" spans="1:3">
      <c r="A47" s="3" t="s">
        <v>137</v>
      </c>
    </row>
    <row r="48" spans="1:3">
      <c r="A48" s="4" t="s">
        <v>138</v>
      </c>
      <c r="B48" s="5" t="n">
        <v>0</v>
      </c>
      <c r="C48" s="5" t="n">
        <v>91250</v>
      </c>
    </row>
    <row r="49" spans="1:3">
      <c r="A49" s="4" t="s">
        <v>139</v>
      </c>
      <c r="B49" s="7" t="n">
        <v>0</v>
      </c>
      <c r="C49" s="7" t="n">
        <v>9125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27</v>
      </c>
    </row>
    <row r="2" spans="1:3">
      <c r="A2" s="3" t="s">
        <v>447</v>
      </c>
    </row>
    <row r="3" spans="1:3">
      <c r="A3" s="4" t="s">
        <v>448</v>
      </c>
      <c r="B3" s="7" t="n">
        <v>134149</v>
      </c>
      <c r="C3" s="7" t="n">
        <v>20477</v>
      </c>
    </row>
    <row r="4" spans="1:3">
      <c r="A4" s="4" t="s">
        <v>32</v>
      </c>
      <c r="B4" s="5" t="n">
        <v>870</v>
      </c>
      <c r="C4" s="5" t="n">
        <v>972</v>
      </c>
    </row>
    <row r="5" spans="1:3">
      <c r="A5" s="4" t="s">
        <v>367</v>
      </c>
      <c r="B5" s="5" t="n">
        <v>48876</v>
      </c>
      <c r="C5" s="5" t="n">
        <v>49495</v>
      </c>
    </row>
    <row r="6" spans="1:3">
      <c r="A6" s="4" t="s">
        <v>449</v>
      </c>
      <c r="B6" s="5" t="n">
        <v>192759</v>
      </c>
      <c r="C6" s="5" t="n">
        <v>72141</v>
      </c>
    </row>
    <row r="7" spans="1:3">
      <c r="A7" s="4" t="s">
        <v>450</v>
      </c>
      <c r="B7" s="5" t="n">
        <v>4788</v>
      </c>
      <c r="C7" s="5" t="n">
        <v>1426</v>
      </c>
    </row>
    <row r="8" spans="1:3">
      <c r="A8" s="4" t="s">
        <v>379</v>
      </c>
      <c r="B8" s="5" t="n">
        <v>49627</v>
      </c>
      <c r="C8" s="5" t="n">
        <v>50629</v>
      </c>
    </row>
    <row r="9" spans="1:3">
      <c r="A9" s="4" t="s">
        <v>451</v>
      </c>
      <c r="B9" s="5" t="n">
        <v>54415</v>
      </c>
      <c r="C9" s="5" t="n">
        <v>52055</v>
      </c>
    </row>
    <row r="10" spans="1:3">
      <c r="A10" s="4" t="s">
        <v>448</v>
      </c>
    </row>
    <row r="11" spans="1:3">
      <c r="A11" s="3" t="s">
        <v>447</v>
      </c>
    </row>
    <row r="12" spans="1:3">
      <c r="A12" s="4" t="s">
        <v>367</v>
      </c>
      <c r="B12" s="5" t="n">
        <v>2309</v>
      </c>
      <c r="C12" s="5" t="n">
        <v>3561</v>
      </c>
    </row>
    <row r="13" spans="1:3">
      <c r="A13" s="4" t="s">
        <v>452</v>
      </c>
    </row>
    <row r="14" spans="1:3">
      <c r="A14" s="3" t="s">
        <v>447</v>
      </c>
    </row>
    <row r="15" spans="1:3">
      <c r="A15" s="4" t="s">
        <v>367</v>
      </c>
      <c r="B15" s="5" t="n">
        <v>31411</v>
      </c>
      <c r="C15" s="5" t="n">
        <v>27321</v>
      </c>
    </row>
    <row r="16" spans="1:3">
      <c r="A16" s="4" t="s">
        <v>453</v>
      </c>
    </row>
    <row r="17" spans="1:3">
      <c r="A17" s="3" t="s">
        <v>447</v>
      </c>
    </row>
    <row r="18" spans="1:3">
      <c r="A18" s="4" t="s">
        <v>367</v>
      </c>
      <c r="B18" s="5" t="n">
        <v>9473</v>
      </c>
      <c r="C18" s="5" t="n">
        <v>12994</v>
      </c>
    </row>
    <row r="19" spans="1:3">
      <c r="A19" s="4" t="s">
        <v>454</v>
      </c>
    </row>
    <row r="20" spans="1:3">
      <c r="A20" s="3" t="s">
        <v>447</v>
      </c>
    </row>
    <row r="21" spans="1:3">
      <c r="A21" s="4" t="s">
        <v>367</v>
      </c>
      <c r="B21" s="5" t="n">
        <v>3730</v>
      </c>
      <c r="C21" s="5" t="n">
        <v>3415</v>
      </c>
    </row>
    <row r="22" spans="1:3">
      <c r="A22" s="4" t="s">
        <v>455</v>
      </c>
    </row>
    <row r="23" spans="1:3">
      <c r="A23" s="3" t="s">
        <v>447</v>
      </c>
    </row>
    <row r="24" spans="1:3">
      <c r="A24" s="4" t="s">
        <v>367</v>
      </c>
      <c r="B24" s="5" t="n">
        <v>1953</v>
      </c>
      <c r="C24" s="5" t="n">
        <v>2204</v>
      </c>
    </row>
    <row r="25" spans="1:3">
      <c r="A25" s="4" t="s">
        <v>456</v>
      </c>
    </row>
    <row r="26" spans="1:3">
      <c r="A26" s="3" t="s">
        <v>447</v>
      </c>
    </row>
    <row r="27" spans="1:3">
      <c r="A27" s="4" t="s">
        <v>32</v>
      </c>
      <c r="B27" s="5" t="n">
        <v>870</v>
      </c>
      <c r="C27" s="5" t="n">
        <v>972</v>
      </c>
    </row>
    <row r="28" spans="1:3">
      <c r="A28" s="4" t="s">
        <v>457</v>
      </c>
    </row>
    <row r="29" spans="1:3">
      <c r="A29" s="3" t="s">
        <v>447</v>
      </c>
    </row>
    <row r="30" spans="1:3">
      <c r="A30" s="4" t="s">
        <v>448</v>
      </c>
      <c r="B30" s="5" t="n">
        <v>134149</v>
      </c>
      <c r="C30" s="5" t="n">
        <v>20477</v>
      </c>
    </row>
    <row r="31" spans="1:3">
      <c r="A31" s="11" t="n">
        <v>1</v>
      </c>
    </row>
    <row r="32" spans="1:3">
      <c r="A32" s="3" t="s">
        <v>447</v>
      </c>
    </row>
    <row r="33" spans="1:3">
      <c r="A33" s="4" t="s">
        <v>448</v>
      </c>
      <c r="B33" s="5" t="n">
        <v>134149</v>
      </c>
      <c r="C33" s="5" t="n">
        <v>20477</v>
      </c>
    </row>
    <row r="34" spans="1:3">
      <c r="A34" s="4" t="s">
        <v>32</v>
      </c>
      <c r="B34" s="5" t="n">
        <v>0</v>
      </c>
      <c r="C34" s="5" t="n">
        <v>0</v>
      </c>
    </row>
    <row r="35" spans="1:3">
      <c r="A35" s="4" t="s">
        <v>367</v>
      </c>
      <c r="B35" s="5" t="n">
        <v>43193</v>
      </c>
      <c r="C35" s="5" t="n">
        <v>47291</v>
      </c>
    </row>
    <row r="36" spans="1:3">
      <c r="A36" s="4" t="s">
        <v>449</v>
      </c>
      <c r="B36" s="5" t="n">
        <v>177342</v>
      </c>
      <c r="C36" s="5" t="n">
        <v>67768</v>
      </c>
    </row>
    <row r="37" spans="1:3">
      <c r="A37" s="4" t="s">
        <v>450</v>
      </c>
      <c r="B37" s="5" t="n">
        <v>0</v>
      </c>
      <c r="C37" s="5" t="n">
        <v>0</v>
      </c>
    </row>
    <row r="38" spans="1:3">
      <c r="A38" s="4" t="s">
        <v>379</v>
      </c>
      <c r="B38" s="5" t="n">
        <v>43857</v>
      </c>
      <c r="C38" s="5" t="n">
        <v>48425</v>
      </c>
    </row>
    <row r="39" spans="1:3">
      <c r="A39" s="4" t="s">
        <v>451</v>
      </c>
      <c r="B39" s="5" t="n">
        <v>43857</v>
      </c>
      <c r="C39" s="5" t="n">
        <v>48425</v>
      </c>
    </row>
    <row r="40" spans="1:3">
      <c r="A40" s="4" t="s">
        <v>458</v>
      </c>
    </row>
    <row r="41" spans="1:3">
      <c r="A41" s="3" t="s">
        <v>447</v>
      </c>
    </row>
    <row r="42" spans="1:3">
      <c r="A42" s="4" t="s">
        <v>367</v>
      </c>
      <c r="B42" s="5" t="n">
        <v>2309</v>
      </c>
      <c r="C42" s="5" t="n">
        <v>3561</v>
      </c>
    </row>
    <row r="43" spans="1:3">
      <c r="A43" s="4" t="s">
        <v>459</v>
      </c>
    </row>
    <row r="44" spans="1:3">
      <c r="A44" s="3" t="s">
        <v>447</v>
      </c>
    </row>
    <row r="45" spans="1:3">
      <c r="A45" s="4" t="s">
        <v>367</v>
      </c>
      <c r="B45" s="5" t="n">
        <v>31411</v>
      </c>
      <c r="C45" s="5" t="n">
        <v>27321</v>
      </c>
    </row>
    <row r="46" spans="1:3">
      <c r="A46" s="4" t="s">
        <v>460</v>
      </c>
    </row>
    <row r="47" spans="1:3">
      <c r="A47" s="3" t="s">
        <v>447</v>
      </c>
    </row>
    <row r="48" spans="1:3">
      <c r="A48" s="4" t="s">
        <v>367</v>
      </c>
      <c r="B48" s="5" t="n">
        <v>9473</v>
      </c>
      <c r="C48" s="5" t="n">
        <v>12994</v>
      </c>
    </row>
    <row r="49" spans="1:3">
      <c r="A49" s="4" t="s">
        <v>461</v>
      </c>
    </row>
    <row r="50" spans="1:3">
      <c r="A50" s="3" t="s">
        <v>447</v>
      </c>
    </row>
    <row r="51" spans="1:3">
      <c r="A51" s="4" t="s">
        <v>367</v>
      </c>
      <c r="B51" s="5" t="n">
        <v>0</v>
      </c>
      <c r="C51" s="5" t="n">
        <v>3415</v>
      </c>
    </row>
    <row r="52" spans="1:3">
      <c r="A52" s="4" t="s">
        <v>462</v>
      </c>
    </row>
    <row r="53" spans="1:3">
      <c r="A53" s="3" t="s">
        <v>447</v>
      </c>
    </row>
    <row r="54" spans="1:3">
      <c r="A54" s="4" t="s">
        <v>367</v>
      </c>
      <c r="B54" s="5" t="n">
        <v>0</v>
      </c>
      <c r="C54" s="5" t="n">
        <v>0</v>
      </c>
    </row>
    <row r="55" spans="1:3">
      <c r="A55" s="4" t="s">
        <v>463</v>
      </c>
    </row>
    <row r="56" spans="1:3">
      <c r="A56" s="3" t="s">
        <v>447</v>
      </c>
    </row>
    <row r="57" spans="1:3">
      <c r="A57" s="4" t="s">
        <v>32</v>
      </c>
      <c r="B57" s="5" t="n">
        <v>0</v>
      </c>
      <c r="C57" s="5" t="n">
        <v>0</v>
      </c>
    </row>
    <row r="58" spans="1:3">
      <c r="A58" s="4" t="s">
        <v>464</v>
      </c>
    </row>
    <row r="59" spans="1:3">
      <c r="A59" s="3" t="s">
        <v>447</v>
      </c>
    </row>
    <row r="60" spans="1:3">
      <c r="A60" s="4" t="s">
        <v>448</v>
      </c>
      <c r="B60" s="5" t="n">
        <v>134149</v>
      </c>
      <c r="C60" s="5" t="n">
        <v>20477</v>
      </c>
    </row>
    <row r="61" spans="1:3">
      <c r="A61" s="11" t="n">
        <v>2</v>
      </c>
    </row>
    <row r="62" spans="1:3">
      <c r="A62" s="3" t="s">
        <v>447</v>
      </c>
    </row>
    <row r="63" spans="1:3">
      <c r="A63" s="4" t="s">
        <v>448</v>
      </c>
      <c r="B63" s="5" t="n">
        <v>0</v>
      </c>
      <c r="C63" s="5" t="n">
        <v>0</v>
      </c>
    </row>
    <row r="64" spans="1:3">
      <c r="A64" s="4" t="s">
        <v>32</v>
      </c>
      <c r="B64" s="5" t="n">
        <v>870</v>
      </c>
      <c r="C64" s="5" t="n">
        <v>972</v>
      </c>
    </row>
    <row r="65" spans="1:3">
      <c r="A65" s="4" t="s">
        <v>367</v>
      </c>
      <c r="B65" s="5" t="n">
        <v>5683</v>
      </c>
      <c r="C65" s="5" t="n">
        <v>2204</v>
      </c>
    </row>
    <row r="66" spans="1:3">
      <c r="A66" s="4" t="s">
        <v>449</v>
      </c>
      <c r="B66" s="5" t="n">
        <v>15417</v>
      </c>
      <c r="C66" s="5" t="n">
        <v>4373</v>
      </c>
    </row>
    <row r="67" spans="1:3">
      <c r="A67" s="4" t="s">
        <v>450</v>
      </c>
      <c r="B67" s="5" t="n">
        <v>4788</v>
      </c>
      <c r="C67" s="5" t="n">
        <v>1426</v>
      </c>
    </row>
    <row r="68" spans="1:3">
      <c r="A68" s="4" t="s">
        <v>379</v>
      </c>
      <c r="B68" s="5" t="n">
        <v>5770</v>
      </c>
      <c r="C68" s="5" t="n">
        <v>2204</v>
      </c>
    </row>
    <row r="69" spans="1:3">
      <c r="A69" s="4" t="s">
        <v>451</v>
      </c>
      <c r="B69" s="5" t="n">
        <v>10558</v>
      </c>
      <c r="C69" s="5" t="n">
        <v>3630</v>
      </c>
    </row>
    <row r="70" spans="1:3">
      <c r="A70" s="4" t="s">
        <v>465</v>
      </c>
    </row>
    <row r="71" spans="1:3">
      <c r="A71" s="3" t="s">
        <v>447</v>
      </c>
    </row>
    <row r="72" spans="1:3">
      <c r="A72" s="4" t="s">
        <v>367</v>
      </c>
      <c r="B72" s="5" t="n">
        <v>0</v>
      </c>
      <c r="C72" s="5" t="n">
        <v>0</v>
      </c>
    </row>
    <row r="73" spans="1:3">
      <c r="A73" s="4" t="s">
        <v>466</v>
      </c>
    </row>
    <row r="74" spans="1:3">
      <c r="A74" s="3" t="s">
        <v>447</v>
      </c>
    </row>
    <row r="75" spans="1:3">
      <c r="A75" s="4" t="s">
        <v>367</v>
      </c>
      <c r="B75" s="5" t="n">
        <v>0</v>
      </c>
      <c r="C75" s="5" t="n">
        <v>0</v>
      </c>
    </row>
    <row r="76" spans="1:3">
      <c r="A76" s="4" t="s">
        <v>467</v>
      </c>
    </row>
    <row r="77" spans="1:3">
      <c r="A77" s="3" t="s">
        <v>447</v>
      </c>
    </row>
    <row r="78" spans="1:3">
      <c r="A78" s="4" t="s">
        <v>367</v>
      </c>
      <c r="B78" s="5" t="n">
        <v>0</v>
      </c>
      <c r="C78" s="5" t="n">
        <v>0</v>
      </c>
    </row>
    <row r="79" spans="1:3">
      <c r="A79" s="4" t="s">
        <v>468</v>
      </c>
    </row>
    <row r="80" spans="1:3">
      <c r="A80" s="3" t="s">
        <v>447</v>
      </c>
    </row>
    <row r="81" spans="1:3">
      <c r="A81" s="4" t="s">
        <v>367</v>
      </c>
      <c r="B81" s="5" t="n">
        <v>3730</v>
      </c>
      <c r="C81" s="5" t="n">
        <v>0</v>
      </c>
    </row>
    <row r="82" spans="1:3">
      <c r="A82" s="4" t="s">
        <v>469</v>
      </c>
    </row>
    <row r="83" spans="1:3">
      <c r="A83" s="3" t="s">
        <v>447</v>
      </c>
    </row>
    <row r="84" spans="1:3">
      <c r="A84" s="4" t="s">
        <v>367</v>
      </c>
      <c r="B84" s="5" t="n">
        <v>1953</v>
      </c>
      <c r="C84" s="5" t="n">
        <v>2204</v>
      </c>
    </row>
    <row r="85" spans="1:3">
      <c r="A85" s="4" t="s">
        <v>470</v>
      </c>
    </row>
    <row r="86" spans="1:3">
      <c r="A86" s="3" t="s">
        <v>447</v>
      </c>
    </row>
    <row r="87" spans="1:3">
      <c r="A87" s="4" t="s">
        <v>32</v>
      </c>
      <c r="B87" s="5" t="n">
        <v>870</v>
      </c>
      <c r="C87" s="5" t="n">
        <v>972</v>
      </c>
    </row>
    <row r="88" spans="1:3">
      <c r="A88" s="4" t="s">
        <v>471</v>
      </c>
    </row>
    <row r="89" spans="1:3">
      <c r="A89" s="3" t="s">
        <v>447</v>
      </c>
    </row>
    <row r="90" spans="1:3">
      <c r="A90" s="4" t="s">
        <v>448</v>
      </c>
      <c r="B90" s="5" t="n">
        <v>0</v>
      </c>
      <c r="C90" s="5" t="n">
        <v>0</v>
      </c>
    </row>
    <row r="91" spans="1:3">
      <c r="A91" s="4" t="s">
        <v>472</v>
      </c>
    </row>
    <row r="92" spans="1:3">
      <c r="A92" s="3" t="s">
        <v>447</v>
      </c>
    </row>
    <row r="93" spans="1:3">
      <c r="A93" s="4" t="s">
        <v>473</v>
      </c>
      <c r="B93" s="5" t="n">
        <v>6030</v>
      </c>
      <c r="C93" s="5" t="n">
        <v>0</v>
      </c>
    </row>
    <row r="94" spans="1:3">
      <c r="A94" s="4" t="s">
        <v>474</v>
      </c>
    </row>
    <row r="95" spans="1:3">
      <c r="A95" s="3" t="s">
        <v>447</v>
      </c>
    </row>
    <row r="96" spans="1:3">
      <c r="A96" s="4" t="s">
        <v>473</v>
      </c>
      <c r="B96" s="5" t="n">
        <v>0</v>
      </c>
      <c r="C96" s="5" t="n">
        <v>0</v>
      </c>
    </row>
    <row r="97" spans="1:3">
      <c r="A97" s="4" t="s">
        <v>475</v>
      </c>
    </row>
    <row r="98" spans="1:3">
      <c r="A98" s="3" t="s">
        <v>447</v>
      </c>
    </row>
    <row r="99" spans="1:3">
      <c r="A99" s="4" t="s">
        <v>473</v>
      </c>
      <c r="B99" s="5" t="n">
        <v>6030</v>
      </c>
      <c r="C99" s="5" t="n">
        <v>0</v>
      </c>
    </row>
    <row r="100" spans="1:3">
      <c r="A100" s="4" t="s">
        <v>450</v>
      </c>
    </row>
    <row r="101" spans="1:3">
      <c r="A101" s="3" t="s">
        <v>447</v>
      </c>
    </row>
    <row r="102" spans="1:3">
      <c r="A102" s="4" t="s">
        <v>473</v>
      </c>
      <c r="B102" s="5" t="n">
        <v>2834</v>
      </c>
      <c r="C102" s="5" t="n">
        <v>1197</v>
      </c>
    </row>
    <row r="103" spans="1:3">
      <c r="A103" s="4" t="s">
        <v>476</v>
      </c>
    </row>
    <row r="104" spans="1:3">
      <c r="A104" s="3" t="s">
        <v>447</v>
      </c>
    </row>
    <row r="105" spans="1:3">
      <c r="A105" s="4" t="s">
        <v>473</v>
      </c>
      <c r="B105" s="5" t="n">
        <v>0</v>
      </c>
      <c r="C105" s="7" t="n">
        <v>0</v>
      </c>
    </row>
    <row r="106" spans="1:3">
      <c r="A106" s="4" t="s">
        <v>477</v>
      </c>
    </row>
    <row r="107" spans="1:3">
      <c r="A107" s="3" t="s">
        <v>447</v>
      </c>
    </row>
    <row r="108" spans="1:3">
      <c r="A108" s="4" t="s">
        <v>473</v>
      </c>
      <c r="B108" s="7" t="n">
        <v>283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8</v>
      </c>
      <c r="B1" s="2" t="s">
        <v>2</v>
      </c>
      <c r="C1" s="2" t="s">
        <v>479</v>
      </c>
      <c r="D1" s="2" t="s">
        <v>480</v>
      </c>
      <c r="E1" s="2" t="s">
        <v>156</v>
      </c>
    </row>
    <row r="2" spans="1:5">
      <c r="A2" s="4" t="s">
        <v>157</v>
      </c>
    </row>
    <row r="3" spans="1:5">
      <c r="A3" s="3" t="s">
        <v>481</v>
      </c>
    </row>
    <row r="4" spans="1:5">
      <c r="A4" s="4" t="s">
        <v>158</v>
      </c>
      <c r="B4" s="4" t="s">
        <v>159</v>
      </c>
      <c r="E4" s="4" t="s">
        <v>159</v>
      </c>
    </row>
    <row r="5" spans="1:5">
      <c r="A5" s="4" t="s">
        <v>482</v>
      </c>
    </row>
    <row r="6" spans="1:5">
      <c r="A6" s="3" t="s">
        <v>481</v>
      </c>
    </row>
    <row r="7" spans="1:5">
      <c r="A7" s="4" t="s">
        <v>158</v>
      </c>
      <c r="B7" s="4" t="s">
        <v>159</v>
      </c>
    </row>
    <row r="8" spans="1:5">
      <c r="A8" s="4" t="s">
        <v>483</v>
      </c>
    </row>
    <row r="9" spans="1:5">
      <c r="A9" s="3" t="s">
        <v>481</v>
      </c>
    </row>
    <row r="10" spans="1:5">
      <c r="A10" s="4" t="s">
        <v>484</v>
      </c>
      <c r="B10" s="7" t="n">
        <v>12</v>
      </c>
    </row>
    <row r="11" spans="1:5">
      <c r="A11" s="4" t="s">
        <v>485</v>
      </c>
    </row>
    <row r="12" spans="1:5">
      <c r="A12" s="3" t="s">
        <v>481</v>
      </c>
    </row>
    <row r="13" spans="1:5">
      <c r="A13" s="4" t="s">
        <v>484</v>
      </c>
      <c r="B13" s="10" t="n">
        <v>34.6</v>
      </c>
    </row>
    <row r="14" spans="1:5">
      <c r="A14" s="4" t="s">
        <v>486</v>
      </c>
    </row>
    <row r="15" spans="1:5">
      <c r="A15" s="3" t="s">
        <v>481</v>
      </c>
    </row>
    <row r="16" spans="1:5">
      <c r="A16" s="4" t="s">
        <v>158</v>
      </c>
      <c r="D16" s="4" t="s">
        <v>487</v>
      </c>
    </row>
    <row r="17" spans="1:5">
      <c r="A17" s="4" t="s">
        <v>488</v>
      </c>
    </row>
    <row r="18" spans="1:5">
      <c r="A18" s="3" t="s">
        <v>481</v>
      </c>
    </row>
    <row r="19" spans="1:5">
      <c r="A19" s="4" t="s">
        <v>158</v>
      </c>
      <c r="B19" s="4" t="s">
        <v>487</v>
      </c>
    </row>
    <row r="20" spans="1:5">
      <c r="A20" s="4" t="s">
        <v>489</v>
      </c>
    </row>
    <row r="21" spans="1:5">
      <c r="A21" s="3" t="s">
        <v>481</v>
      </c>
    </row>
    <row r="22" spans="1:5">
      <c r="A22" s="4" t="s">
        <v>484</v>
      </c>
      <c r="B22" s="10" t="n">
        <v>287.5</v>
      </c>
    </row>
    <row r="23" spans="1:5">
      <c r="A23" s="4" t="s">
        <v>490</v>
      </c>
    </row>
    <row r="24" spans="1:5">
      <c r="A24" s="3" t="s">
        <v>481</v>
      </c>
    </row>
    <row r="25" spans="1:5">
      <c r="A25" s="4" t="s">
        <v>484</v>
      </c>
      <c r="B25" s="10" t="n">
        <v>362.6</v>
      </c>
    </row>
    <row r="26" spans="1:5">
      <c r="A26" s="4" t="s">
        <v>491</v>
      </c>
    </row>
    <row r="27" spans="1:5">
      <c r="A27" s="3" t="s">
        <v>481</v>
      </c>
    </row>
    <row r="28" spans="1:5">
      <c r="A28" s="4" t="s">
        <v>158</v>
      </c>
      <c r="B28" s="4" t="s">
        <v>159</v>
      </c>
      <c r="C28" s="4" t="s">
        <v>159</v>
      </c>
    </row>
    <row r="29" spans="1:5">
      <c r="A29" s="4" t="s">
        <v>492</v>
      </c>
    </row>
    <row r="30" spans="1:5">
      <c r="A30" s="3" t="s">
        <v>481</v>
      </c>
    </row>
    <row r="31" spans="1:5">
      <c r="A31" s="4" t="s">
        <v>158</v>
      </c>
      <c r="B31" s="4" t="s">
        <v>159</v>
      </c>
    </row>
    <row r="32" spans="1:5">
      <c r="A32" s="4" t="s">
        <v>493</v>
      </c>
    </row>
    <row r="33" spans="1:5">
      <c r="A33" s="3" t="s">
        <v>481</v>
      </c>
    </row>
    <row r="34" spans="1:5">
      <c r="A34" s="4" t="s">
        <v>484</v>
      </c>
      <c r="B34" s="7" t="n">
        <v>150</v>
      </c>
    </row>
    <row r="35" spans="1:5">
      <c r="A35" s="4" t="s">
        <v>494</v>
      </c>
    </row>
    <row r="36" spans="1:5">
      <c r="A36" s="3" t="s">
        <v>481</v>
      </c>
    </row>
    <row r="37" spans="1:5">
      <c r="A37" s="4" t="s">
        <v>484</v>
      </c>
      <c r="B37" s="5" t="n">
        <v>149</v>
      </c>
    </row>
    <row r="38" spans="1:5">
      <c r="A38" s="4" t="s">
        <v>495</v>
      </c>
    </row>
    <row r="39" spans="1:5">
      <c r="A39" s="3" t="s">
        <v>481</v>
      </c>
    </row>
    <row r="40" spans="1:5">
      <c r="A40" s="4" t="s">
        <v>496</v>
      </c>
      <c r="B40" s="10" t="n">
        <v>468.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52"/>
    <col customWidth="1" max="2" min="2" width="29"/>
    <col customWidth="1" max="3" min="3" width="22"/>
    <col customWidth="1" max="4" min="4" width="29"/>
    <col customWidth="1" max="5" min="5" width="22"/>
    <col customWidth="1" max="6" min="6" width="21"/>
    <col customWidth="1" max="7" min="7" width="21"/>
    <col customWidth="1" max="8" min="8" width="21"/>
  </cols>
  <sheetData>
    <row r="1" spans="1:8">
      <c r="A1" s="1" t="s">
        <v>497</v>
      </c>
      <c r="B1" s="2" t="s">
        <v>498</v>
      </c>
      <c r="D1" s="2" t="s">
        <v>77</v>
      </c>
      <c r="G1" s="2" t="s">
        <v>1</v>
      </c>
    </row>
    <row r="2" spans="1:8">
      <c r="B2" s="2" t="s">
        <v>499</v>
      </c>
      <c r="C2" s="2" t="s">
        <v>500</v>
      </c>
      <c r="D2" s="2" t="s">
        <v>501</v>
      </c>
      <c r="E2" s="2" t="s">
        <v>502</v>
      </c>
      <c r="F2" s="2" t="s">
        <v>503</v>
      </c>
      <c r="G2" s="2" t="s">
        <v>412</v>
      </c>
      <c r="H2" s="2" t="s">
        <v>503</v>
      </c>
    </row>
    <row r="3" spans="1:8">
      <c r="A3" s="3" t="s">
        <v>504</v>
      </c>
    </row>
    <row r="4" spans="1:8">
      <c r="A4" s="4" t="s">
        <v>505</v>
      </c>
      <c r="D4" s="7" t="n">
        <v>9991000</v>
      </c>
      <c r="F4" s="7" t="n">
        <v>0</v>
      </c>
      <c r="G4" s="7" t="n">
        <v>15326000</v>
      </c>
      <c r="H4" s="7" t="n">
        <v>3470000</v>
      </c>
    </row>
    <row r="5" spans="1:8">
      <c r="A5" s="4" t="s">
        <v>506</v>
      </c>
      <c r="B5" s="7" t="n">
        <v>18179000</v>
      </c>
      <c r="D5" s="5" t="n">
        <v>20048000</v>
      </c>
      <c r="G5" s="5" t="n">
        <v>20048000</v>
      </c>
    </row>
    <row r="6" spans="1:8">
      <c r="A6" s="4" t="s">
        <v>507</v>
      </c>
      <c r="B6" s="5" t="n">
        <v>9580000</v>
      </c>
      <c r="D6" s="5" t="n">
        <v>20048000</v>
      </c>
      <c r="G6" s="5" t="n">
        <v>20048000</v>
      </c>
    </row>
    <row r="7" spans="1:8">
      <c r="A7" s="4" t="s">
        <v>508</v>
      </c>
    </row>
    <row r="8" spans="1:8">
      <c r="A8" s="3" t="s">
        <v>504</v>
      </c>
    </row>
    <row r="9" spans="1:8">
      <c r="A9" s="4" t="s">
        <v>505</v>
      </c>
      <c r="D9" s="5" t="n">
        <v>234000</v>
      </c>
      <c r="F9" s="5" t="n">
        <v>0</v>
      </c>
      <c r="G9" s="5" t="n">
        <v>5569000</v>
      </c>
      <c r="H9" s="5" t="n">
        <v>1877000</v>
      </c>
    </row>
    <row r="10" spans="1:8">
      <c r="A10" s="4" t="s">
        <v>509</v>
      </c>
    </row>
    <row r="11" spans="1:8">
      <c r="A11" s="3" t="s">
        <v>504</v>
      </c>
    </row>
    <row r="12" spans="1:8">
      <c r="A12" s="4" t="s">
        <v>505</v>
      </c>
      <c r="D12" s="5" t="n">
        <v>0</v>
      </c>
      <c r="F12" s="5" t="n">
        <v>0</v>
      </c>
      <c r="G12" s="5" t="n">
        <v>0</v>
      </c>
      <c r="H12" s="5" t="n">
        <v>1593000</v>
      </c>
    </row>
    <row r="13" spans="1:8">
      <c r="A13" s="4" t="s">
        <v>510</v>
      </c>
    </row>
    <row r="14" spans="1:8">
      <c r="A14" s="3" t="s">
        <v>504</v>
      </c>
    </row>
    <row r="15" spans="1:8">
      <c r="A15" s="4" t="s">
        <v>505</v>
      </c>
      <c r="D15" s="7" t="n">
        <v>9757000</v>
      </c>
      <c r="F15" s="5" t="n">
        <v>0</v>
      </c>
      <c r="G15" s="5" t="n">
        <v>9757000</v>
      </c>
      <c r="H15" s="5" t="n">
        <v>0</v>
      </c>
    </row>
    <row r="16" spans="1:8">
      <c r="A16" s="4" t="s">
        <v>511</v>
      </c>
    </row>
    <row r="17" spans="1:8">
      <c r="A17" s="3" t="s">
        <v>504</v>
      </c>
    </row>
    <row r="18" spans="1:8">
      <c r="A18" s="4" t="s">
        <v>512</v>
      </c>
      <c r="D18" s="5" t="n">
        <v>50</v>
      </c>
      <c r="E18" s="5" t="n">
        <v>75</v>
      </c>
    </row>
    <row r="19" spans="1:8">
      <c r="A19" s="4" t="s">
        <v>506</v>
      </c>
      <c r="B19" s="7" t="n">
        <v>0</v>
      </c>
      <c r="D19" s="7" t="n">
        <v>1018000</v>
      </c>
      <c r="G19" s="5" t="n">
        <v>1018000</v>
      </c>
    </row>
    <row r="20" spans="1:8">
      <c r="A20" s="4" t="s">
        <v>507</v>
      </c>
      <c r="D20" s="5" t="n">
        <v>1018000</v>
      </c>
      <c r="G20" s="5" t="n">
        <v>1018000</v>
      </c>
    </row>
    <row r="21" spans="1:8">
      <c r="A21" s="4" t="s">
        <v>513</v>
      </c>
    </row>
    <row r="22" spans="1:8">
      <c r="A22" s="3" t="s">
        <v>504</v>
      </c>
    </row>
    <row r="23" spans="1:8">
      <c r="A23" s="4" t="s">
        <v>505</v>
      </c>
      <c r="D23" s="5" t="n">
        <v>200000</v>
      </c>
      <c r="G23" s="5" t="n">
        <v>3400000</v>
      </c>
    </row>
    <row r="24" spans="1:8">
      <c r="A24" s="4" t="s">
        <v>514</v>
      </c>
      <c r="D24" s="5" t="n">
        <v>1000000</v>
      </c>
      <c r="G24" s="5" t="n">
        <v>1000000</v>
      </c>
    </row>
    <row r="25" spans="1:8">
      <c r="A25" s="4" t="s">
        <v>515</v>
      </c>
    </row>
    <row r="26" spans="1:8">
      <c r="A26" s="3" t="s">
        <v>504</v>
      </c>
    </row>
    <row r="27" spans="1:8">
      <c r="A27" s="4" t="s">
        <v>512</v>
      </c>
      <c r="B27" s="5" t="n">
        <v>80</v>
      </c>
    </row>
    <row r="28" spans="1:8">
      <c r="A28" s="4" t="s">
        <v>506</v>
      </c>
      <c r="B28" s="7" t="n">
        <v>6139000</v>
      </c>
      <c r="D28" s="5" t="n">
        <v>30000</v>
      </c>
      <c r="G28" s="5" t="n">
        <v>30000</v>
      </c>
    </row>
    <row r="29" spans="1:8">
      <c r="A29" s="4" t="s">
        <v>507</v>
      </c>
      <c r="D29" s="5" t="n">
        <v>30000</v>
      </c>
      <c r="G29" s="5" t="n">
        <v>30000</v>
      </c>
    </row>
    <row r="30" spans="1:8">
      <c r="A30" s="4" t="s">
        <v>516</v>
      </c>
    </row>
    <row r="31" spans="1:8">
      <c r="A31" s="3" t="s">
        <v>504</v>
      </c>
    </row>
    <row r="32" spans="1:8">
      <c r="A32" s="4" t="s">
        <v>505</v>
      </c>
      <c r="D32" s="5" t="n">
        <v>2400000</v>
      </c>
    </row>
    <row r="33" spans="1:8">
      <c r="A33" s="4" t="s">
        <v>514</v>
      </c>
      <c r="D33" s="5" t="n">
        <v>30000</v>
      </c>
      <c r="G33" s="5" t="n">
        <v>30000</v>
      </c>
    </row>
    <row r="34" spans="1:8">
      <c r="A34" s="4" t="s">
        <v>517</v>
      </c>
    </row>
    <row r="35" spans="1:8">
      <c r="A35" s="3" t="s">
        <v>504</v>
      </c>
    </row>
    <row r="36" spans="1:8">
      <c r="A36" s="4" t="s">
        <v>512</v>
      </c>
      <c r="C36" s="5" t="n">
        <v>430</v>
      </c>
    </row>
    <row r="37" spans="1:8">
      <c r="A37" s="4" t="s">
        <v>505</v>
      </c>
      <c r="D37" s="5" t="n">
        <v>0</v>
      </c>
      <c r="G37" s="5" t="n">
        <v>0</v>
      </c>
      <c r="H37" s="5" t="n">
        <v>3400000</v>
      </c>
    </row>
    <row r="38" spans="1:8">
      <c r="A38" s="4" t="s">
        <v>506</v>
      </c>
      <c r="B38" s="5" t="n">
        <v>743000</v>
      </c>
      <c r="D38" s="5" t="n">
        <v>0</v>
      </c>
      <c r="G38" s="5" t="n">
        <v>0</v>
      </c>
    </row>
    <row r="39" spans="1:8">
      <c r="A39" s="4" t="s">
        <v>507</v>
      </c>
      <c r="D39" s="5" t="n">
        <v>0</v>
      </c>
      <c r="G39" s="5" t="n">
        <v>0</v>
      </c>
    </row>
    <row r="40" spans="1:8">
      <c r="A40" s="4" t="s">
        <v>518</v>
      </c>
    </row>
    <row r="41" spans="1:8">
      <c r="A41" s="3" t="s">
        <v>504</v>
      </c>
    </row>
    <row r="42" spans="1:8">
      <c r="A42" s="4" t="s">
        <v>514</v>
      </c>
      <c r="D42" s="5" t="n">
        <v>500000</v>
      </c>
      <c r="G42" s="5" t="n">
        <v>500000</v>
      </c>
    </row>
    <row r="43" spans="1:8">
      <c r="A43" s="4" t="s">
        <v>519</v>
      </c>
    </row>
    <row r="44" spans="1:8">
      <c r="A44" s="3" t="s">
        <v>504</v>
      </c>
    </row>
    <row r="45" spans="1:8">
      <c r="A45" s="4" t="s">
        <v>505</v>
      </c>
      <c r="H45" s="5" t="n">
        <v>1800000</v>
      </c>
    </row>
    <row r="46" spans="1:8">
      <c r="A46" s="4" t="s">
        <v>520</v>
      </c>
    </row>
    <row r="47" spans="1:8">
      <c r="A47" s="3" t="s">
        <v>504</v>
      </c>
    </row>
    <row r="48" spans="1:8">
      <c r="A48" s="4" t="s">
        <v>505</v>
      </c>
      <c r="H48" s="5" t="n">
        <v>1600000</v>
      </c>
    </row>
    <row r="49" spans="1:8">
      <c r="A49" s="4" t="s">
        <v>521</v>
      </c>
    </row>
    <row r="50" spans="1:8">
      <c r="A50" s="3" t="s">
        <v>504</v>
      </c>
    </row>
    <row r="51" spans="1:8">
      <c r="A51" s="4" t="s">
        <v>505</v>
      </c>
      <c r="F51" s="7" t="n">
        <v>0</v>
      </c>
      <c r="G51" s="5" t="n">
        <v>0</v>
      </c>
      <c r="H51" s="7" t="n">
        <v>0</v>
      </c>
    </row>
    <row r="52" spans="1:8">
      <c r="A52" s="4" t="s">
        <v>506</v>
      </c>
      <c r="B52" s="7" t="n">
        <v>11297000</v>
      </c>
      <c r="D52" s="5" t="n">
        <v>19000000</v>
      </c>
      <c r="G52" s="5" t="n">
        <v>19000000</v>
      </c>
    </row>
    <row r="53" spans="1:8">
      <c r="A53" s="4" t="s">
        <v>507</v>
      </c>
      <c r="D53" s="5" t="n">
        <v>19000000</v>
      </c>
      <c r="G53" s="5" t="n">
        <v>19000000</v>
      </c>
    </row>
    <row r="54" spans="1:8">
      <c r="A54" s="4" t="s">
        <v>522</v>
      </c>
    </row>
    <row r="55" spans="1:8">
      <c r="A55" s="3" t="s">
        <v>504</v>
      </c>
    </row>
    <row r="56" spans="1:8">
      <c r="A56" s="4" t="s">
        <v>507</v>
      </c>
      <c r="D56" s="5" t="n">
        <v>19000000</v>
      </c>
      <c r="G56" s="5" t="n">
        <v>19000000</v>
      </c>
    </row>
    <row r="57" spans="1:8">
      <c r="A57" s="4" t="s">
        <v>523</v>
      </c>
    </row>
    <row r="58" spans="1:8">
      <c r="A58" s="3" t="s">
        <v>504</v>
      </c>
    </row>
    <row r="59" spans="1:8">
      <c r="A59" s="4" t="s">
        <v>506</v>
      </c>
      <c r="D59" s="7" t="n">
        <v>9800000</v>
      </c>
      <c r="G59" s="7" t="n">
        <v>9800000</v>
      </c>
    </row>
  </sheetData>
  <mergeCells count="4">
    <mergeCell ref="A1:A2"/>
    <mergeCell ref="B1:C1"/>
    <mergeCell ref="D1:F1"/>
    <mergeCell ref="G1:H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4</v>
      </c>
      <c r="B1" s="2" t="s">
        <v>77</v>
      </c>
      <c r="D1" s="2" t="s">
        <v>1</v>
      </c>
    </row>
    <row r="2" spans="1:5">
      <c r="B2" s="2" t="s">
        <v>2</v>
      </c>
      <c r="C2" s="2" t="s">
        <v>78</v>
      </c>
      <c r="D2" s="2" t="s">
        <v>2</v>
      </c>
      <c r="E2" s="2" t="s">
        <v>78</v>
      </c>
    </row>
    <row r="3" spans="1:5">
      <c r="A3" s="3" t="s">
        <v>504</v>
      </c>
    </row>
    <row r="4" spans="1:5">
      <c r="A4" s="4" t="s">
        <v>525</v>
      </c>
      <c r="B4" s="7" t="n">
        <v>9991</v>
      </c>
      <c r="C4" s="7" t="n">
        <v>0</v>
      </c>
      <c r="D4" s="7" t="n">
        <v>15326</v>
      </c>
      <c r="E4" s="7" t="n">
        <v>3470</v>
      </c>
    </row>
    <row r="5" spans="1:5">
      <c r="A5" s="4" t="s">
        <v>508</v>
      </c>
    </row>
    <row r="6" spans="1:5">
      <c r="A6" s="3" t="s">
        <v>504</v>
      </c>
    </row>
    <row r="7" spans="1:5">
      <c r="A7" s="4" t="s">
        <v>525</v>
      </c>
      <c r="B7" s="5" t="n">
        <v>234</v>
      </c>
      <c r="C7" s="5" t="n">
        <v>0</v>
      </c>
      <c r="D7" s="5" t="n">
        <v>5569</v>
      </c>
      <c r="E7" s="5" t="n">
        <v>1877</v>
      </c>
    </row>
    <row r="8" spans="1:5">
      <c r="A8" s="4" t="s">
        <v>510</v>
      </c>
    </row>
    <row r="9" spans="1:5">
      <c r="A9" s="3" t="s">
        <v>504</v>
      </c>
    </row>
    <row r="10" spans="1:5">
      <c r="A10" s="4" t="s">
        <v>525</v>
      </c>
      <c r="B10" s="5" t="n">
        <v>9757</v>
      </c>
      <c r="C10" s="5" t="n">
        <v>0</v>
      </c>
      <c r="D10" s="5" t="n">
        <v>9757</v>
      </c>
      <c r="E10" s="5" t="n">
        <v>0</v>
      </c>
    </row>
    <row r="11" spans="1:5">
      <c r="A11" s="4" t="s">
        <v>509</v>
      </c>
    </row>
    <row r="12" spans="1:5">
      <c r="A12" s="3" t="s">
        <v>504</v>
      </c>
    </row>
    <row r="13" spans="1:5">
      <c r="A13" s="4" t="s">
        <v>525</v>
      </c>
      <c r="B13" s="7" t="n">
        <v>0</v>
      </c>
      <c r="C13" s="7" t="n">
        <v>0</v>
      </c>
      <c r="D13" s="7" t="n">
        <v>0</v>
      </c>
      <c r="E13" s="7" t="n">
        <v>159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6</v>
      </c>
      <c r="B1" s="2" t="s">
        <v>77</v>
      </c>
      <c r="D1" s="2" t="s">
        <v>1</v>
      </c>
    </row>
    <row r="2" spans="1:5">
      <c r="B2" s="2" t="s">
        <v>2</v>
      </c>
      <c r="C2" s="2" t="s">
        <v>78</v>
      </c>
      <c r="D2" s="2" t="s">
        <v>2</v>
      </c>
      <c r="E2" s="2" t="s">
        <v>78</v>
      </c>
    </row>
    <row r="3" spans="1:5">
      <c r="A3" s="3" t="s">
        <v>504</v>
      </c>
    </row>
    <row r="4" spans="1:5">
      <c r="A4" s="4" t="s">
        <v>527</v>
      </c>
      <c r="B4" s="7" t="n">
        <v>9991</v>
      </c>
      <c r="C4" s="7" t="n">
        <v>0</v>
      </c>
      <c r="D4" s="7" t="n">
        <v>15326</v>
      </c>
      <c r="E4" s="7" t="n">
        <v>3470</v>
      </c>
    </row>
    <row r="5" spans="1:5">
      <c r="A5" s="4" t="s">
        <v>528</v>
      </c>
    </row>
    <row r="6" spans="1:5">
      <c r="A6" s="3" t="s">
        <v>504</v>
      </c>
    </row>
    <row r="7" spans="1:5">
      <c r="A7" s="4" t="s">
        <v>527</v>
      </c>
      <c r="B7" s="5" t="n">
        <v>-340</v>
      </c>
      <c r="C7" s="5" t="n">
        <v>0</v>
      </c>
      <c r="D7" s="5" t="n">
        <v>3136</v>
      </c>
      <c r="E7" s="5" t="n">
        <v>231</v>
      </c>
    </row>
    <row r="8" spans="1:5">
      <c r="A8" s="4" t="s">
        <v>83</v>
      </c>
    </row>
    <row r="9" spans="1:5">
      <c r="A9" s="3" t="s">
        <v>504</v>
      </c>
    </row>
    <row r="10" spans="1:5">
      <c r="A10" s="4" t="s">
        <v>527</v>
      </c>
      <c r="B10" s="5" t="n">
        <v>516</v>
      </c>
      <c r="C10" s="5" t="n">
        <v>0</v>
      </c>
      <c r="D10" s="5" t="n">
        <v>842</v>
      </c>
      <c r="E10" s="5" t="n">
        <v>2710</v>
      </c>
    </row>
    <row r="11" spans="1:5">
      <c r="A11" s="4" t="s">
        <v>84</v>
      </c>
    </row>
    <row r="12" spans="1:5">
      <c r="A12" s="3" t="s">
        <v>504</v>
      </c>
    </row>
    <row r="13" spans="1:5">
      <c r="A13" s="4" t="s">
        <v>527</v>
      </c>
      <c r="B13" s="7" t="n">
        <v>9815</v>
      </c>
      <c r="C13" s="7" t="n">
        <v>0</v>
      </c>
      <c r="D13" s="7" t="n">
        <v>11348</v>
      </c>
      <c r="E13" s="7" t="n">
        <v>52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9</v>
      </c>
      <c r="B1" s="2" t="s">
        <v>1</v>
      </c>
    </row>
    <row r="2" spans="1:3">
      <c r="B2" s="2" t="s">
        <v>2</v>
      </c>
      <c r="C2" s="2" t="s">
        <v>27</v>
      </c>
    </row>
    <row r="3" spans="1:3">
      <c r="A3" s="3" t="s">
        <v>530</v>
      </c>
    </row>
    <row r="4" spans="1:3">
      <c r="A4" s="4" t="s">
        <v>531</v>
      </c>
      <c r="B4" s="7" t="n">
        <v>18179</v>
      </c>
    </row>
    <row r="5" spans="1:3">
      <c r="A5" s="4" t="s">
        <v>532</v>
      </c>
      <c r="B5" s="5" t="n">
        <v>15326</v>
      </c>
    </row>
    <row r="6" spans="1:3">
      <c r="A6" s="4" t="s">
        <v>533</v>
      </c>
      <c r="B6" s="5" t="n">
        <v>-13457</v>
      </c>
    </row>
    <row r="7" spans="1:3">
      <c r="A7" s="4" t="s">
        <v>534</v>
      </c>
      <c r="B7" s="5" t="n">
        <v>20048</v>
      </c>
    </row>
    <row r="8" spans="1:3">
      <c r="A8" s="4" t="s">
        <v>507</v>
      </c>
      <c r="B8" s="5" t="n">
        <v>20048</v>
      </c>
      <c r="C8" s="7" t="n">
        <v>9580</v>
      </c>
    </row>
    <row r="9" spans="1:3">
      <c r="A9" s="4" t="s">
        <v>511</v>
      </c>
    </row>
    <row r="10" spans="1:3">
      <c r="A10" s="3" t="s">
        <v>530</v>
      </c>
    </row>
    <row r="11" spans="1:3">
      <c r="A11" s="4" t="s">
        <v>531</v>
      </c>
      <c r="B11" s="5" t="n">
        <v>0</v>
      </c>
    </row>
    <row r="12" spans="1:3">
      <c r="A12" s="4" t="s">
        <v>532</v>
      </c>
      <c r="B12" s="5" t="n">
        <v>3382</v>
      </c>
    </row>
    <row r="13" spans="1:3">
      <c r="A13" s="4" t="s">
        <v>533</v>
      </c>
      <c r="B13" s="5" t="n">
        <v>-2364</v>
      </c>
    </row>
    <row r="14" spans="1:3">
      <c r="A14" s="4" t="s">
        <v>534</v>
      </c>
      <c r="B14" s="5" t="n">
        <v>1018</v>
      </c>
    </row>
    <row r="15" spans="1:3">
      <c r="A15" s="4" t="s">
        <v>507</v>
      </c>
      <c r="B15" s="5" t="n">
        <v>1018</v>
      </c>
    </row>
    <row r="16" spans="1:3">
      <c r="A16" s="4" t="s">
        <v>515</v>
      </c>
    </row>
    <row r="17" spans="1:3">
      <c r="A17" s="3" t="s">
        <v>530</v>
      </c>
    </row>
    <row r="18" spans="1:3">
      <c r="A18" s="4" t="s">
        <v>531</v>
      </c>
      <c r="B18" s="5" t="n">
        <v>6139</v>
      </c>
    </row>
    <row r="19" spans="1:3">
      <c r="A19" s="4" t="s">
        <v>532</v>
      </c>
      <c r="B19" s="5" t="n">
        <v>2421</v>
      </c>
    </row>
    <row r="20" spans="1:3">
      <c r="A20" s="4" t="s">
        <v>533</v>
      </c>
      <c r="B20" s="5" t="n">
        <v>-8530</v>
      </c>
    </row>
    <row r="21" spans="1:3">
      <c r="A21" s="4" t="s">
        <v>534</v>
      </c>
      <c r="B21" s="5" t="n">
        <v>30</v>
      </c>
    </row>
    <row r="22" spans="1:3">
      <c r="A22" s="4" t="s">
        <v>507</v>
      </c>
      <c r="B22" s="5" t="n">
        <v>30</v>
      </c>
    </row>
    <row r="23" spans="1:3">
      <c r="A23" s="4" t="s">
        <v>517</v>
      </c>
    </row>
    <row r="24" spans="1:3">
      <c r="A24" s="3" t="s">
        <v>530</v>
      </c>
    </row>
    <row r="25" spans="1:3">
      <c r="A25" s="4" t="s">
        <v>531</v>
      </c>
      <c r="B25" s="5" t="n">
        <v>743</v>
      </c>
    </row>
    <row r="26" spans="1:3">
      <c r="A26" s="4" t="s">
        <v>532</v>
      </c>
      <c r="B26" s="5" t="n">
        <v>-234</v>
      </c>
    </row>
    <row r="27" spans="1:3">
      <c r="A27" s="4" t="s">
        <v>533</v>
      </c>
      <c r="B27" s="5" t="n">
        <v>-509</v>
      </c>
    </row>
    <row r="28" spans="1:3">
      <c r="A28" s="4" t="s">
        <v>534</v>
      </c>
      <c r="B28" s="5" t="n">
        <v>0</v>
      </c>
    </row>
    <row r="29" spans="1:3">
      <c r="A29" s="4" t="s">
        <v>507</v>
      </c>
      <c r="B29" s="5" t="n">
        <v>0</v>
      </c>
    </row>
    <row r="30" spans="1:3">
      <c r="A30" s="4" t="s">
        <v>521</v>
      </c>
    </row>
    <row r="31" spans="1:3">
      <c r="A31" s="3" t="s">
        <v>530</v>
      </c>
    </row>
    <row r="32" spans="1:3">
      <c r="A32" s="4" t="s">
        <v>531</v>
      </c>
      <c r="B32" s="5" t="n">
        <v>11297</v>
      </c>
    </row>
    <row r="33" spans="1:3">
      <c r="A33" s="4" t="s">
        <v>532</v>
      </c>
      <c r="B33" s="5" t="n">
        <v>9757</v>
      </c>
    </row>
    <row r="34" spans="1:3">
      <c r="A34" s="4" t="s">
        <v>533</v>
      </c>
      <c r="B34" s="5" t="n">
        <v>-2054</v>
      </c>
    </row>
    <row r="35" spans="1:3">
      <c r="A35" s="4" t="s">
        <v>534</v>
      </c>
      <c r="B35" s="5" t="n">
        <v>19000</v>
      </c>
    </row>
    <row r="36" spans="1:3">
      <c r="A36" s="4" t="s">
        <v>507</v>
      </c>
      <c r="B36" s="7" t="n">
        <v>19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5</v>
      </c>
      <c r="B1" s="2" t="s">
        <v>77</v>
      </c>
      <c r="D1" s="2" t="s">
        <v>1</v>
      </c>
    </row>
    <row r="2" spans="1:5">
      <c r="B2" s="2" t="s">
        <v>2</v>
      </c>
      <c r="C2" s="2" t="s">
        <v>78</v>
      </c>
      <c r="D2" s="2" t="s">
        <v>2</v>
      </c>
      <c r="E2" s="2" t="s">
        <v>78</v>
      </c>
    </row>
    <row r="3" spans="1:5">
      <c r="A3" s="3" t="s">
        <v>536</v>
      </c>
    </row>
    <row r="4" spans="1:5">
      <c r="A4" s="4" t="s">
        <v>323</v>
      </c>
      <c r="B4" s="7" t="n">
        <v>24195</v>
      </c>
      <c r="C4" s="7" t="n">
        <v>21012</v>
      </c>
      <c r="D4" s="7" t="n">
        <v>76561</v>
      </c>
      <c r="E4" s="7" t="n">
        <v>68516</v>
      </c>
    </row>
    <row r="5" spans="1:5">
      <c r="A5" s="4" t="s">
        <v>537</v>
      </c>
    </row>
    <row r="6" spans="1:5">
      <c r="A6" s="3" t="s">
        <v>536</v>
      </c>
    </row>
    <row r="7" spans="1:5">
      <c r="A7" s="4" t="s">
        <v>323</v>
      </c>
      <c r="B7" s="5" t="n">
        <v>0</v>
      </c>
      <c r="C7" s="5" t="n">
        <v>45</v>
      </c>
      <c r="D7" s="5" t="n">
        <v>96</v>
      </c>
      <c r="E7" s="5" t="n">
        <v>155</v>
      </c>
    </row>
    <row r="8" spans="1:5">
      <c r="A8" s="4" t="s">
        <v>538</v>
      </c>
    </row>
    <row r="9" spans="1:5">
      <c r="A9" s="3" t="s">
        <v>536</v>
      </c>
    </row>
    <row r="10" spans="1:5">
      <c r="A10" s="4" t="s">
        <v>323</v>
      </c>
      <c r="B10" s="5" t="n">
        <v>23345</v>
      </c>
      <c r="C10" s="5" t="n">
        <v>17920</v>
      </c>
      <c r="D10" s="5" t="n">
        <v>72366</v>
      </c>
      <c r="E10" s="5" t="n">
        <v>62937</v>
      </c>
    </row>
    <row r="11" spans="1:5">
      <c r="A11" s="4" t="s">
        <v>539</v>
      </c>
    </row>
    <row r="12" spans="1:5">
      <c r="A12" s="3" t="s">
        <v>536</v>
      </c>
    </row>
    <row r="13" spans="1:5">
      <c r="A13" s="4" t="s">
        <v>323</v>
      </c>
      <c r="B13" s="5" t="n">
        <v>850</v>
      </c>
      <c r="C13" s="5" t="n">
        <v>3047</v>
      </c>
      <c r="D13" s="5" t="n">
        <v>4099</v>
      </c>
      <c r="E13" s="5" t="n">
        <v>5424</v>
      </c>
    </row>
    <row r="14" spans="1:5">
      <c r="A14" s="4" t="s">
        <v>81</v>
      </c>
    </row>
    <row r="15" spans="1:5">
      <c r="A15" s="3" t="s">
        <v>536</v>
      </c>
    </row>
    <row r="16" spans="1:5">
      <c r="A16" s="4" t="s">
        <v>323</v>
      </c>
      <c r="B16" s="5" t="n">
        <v>5120</v>
      </c>
      <c r="C16" s="5" t="n">
        <v>4720</v>
      </c>
      <c r="D16" s="5" t="n">
        <v>12689</v>
      </c>
      <c r="E16" s="5" t="n">
        <v>12605</v>
      </c>
    </row>
    <row r="17" spans="1:5">
      <c r="A17" s="4" t="s">
        <v>83</v>
      </c>
    </row>
    <row r="18" spans="1:5">
      <c r="A18" s="3" t="s">
        <v>536</v>
      </c>
    </row>
    <row r="19" spans="1:5">
      <c r="A19" s="4" t="s">
        <v>323</v>
      </c>
      <c r="B19" s="5" t="n">
        <v>8206</v>
      </c>
      <c r="C19" s="5" t="n">
        <v>8691</v>
      </c>
      <c r="D19" s="5" t="n">
        <v>28720</v>
      </c>
      <c r="E19" s="5" t="n">
        <v>28753</v>
      </c>
    </row>
    <row r="20" spans="1:5">
      <c r="A20" s="4" t="s">
        <v>84</v>
      </c>
    </row>
    <row r="21" spans="1:5">
      <c r="A21" s="3" t="s">
        <v>536</v>
      </c>
    </row>
    <row r="22" spans="1:5">
      <c r="A22" s="4" t="s">
        <v>323</v>
      </c>
      <c r="B22" s="7" t="n">
        <v>10869</v>
      </c>
      <c r="C22" s="7" t="n">
        <v>7601</v>
      </c>
      <c r="D22" s="7" t="n">
        <v>35152</v>
      </c>
      <c r="E22" s="7" t="n">
        <v>2715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540</v>
      </c>
      <c r="B1" s="2" t="s">
        <v>77</v>
      </c>
      <c r="C1" s="2" t="s">
        <v>1</v>
      </c>
      <c r="D1" s="2" t="s">
        <v>541</v>
      </c>
    </row>
    <row r="2" spans="1:4">
      <c r="B2" s="2" t="s">
        <v>542</v>
      </c>
      <c r="C2" s="2" t="s">
        <v>2</v>
      </c>
      <c r="D2" s="2" t="s">
        <v>27</v>
      </c>
    </row>
    <row r="3" spans="1:4">
      <c r="A3" s="3" t="s">
        <v>543</v>
      </c>
    </row>
    <row r="4" spans="1:4">
      <c r="A4" s="4" t="s">
        <v>544</v>
      </c>
      <c r="C4" s="7" t="n">
        <v>3</v>
      </c>
      <c r="D4" s="10" t="n">
        <v>3.3</v>
      </c>
    </row>
    <row r="5" spans="1:4">
      <c r="A5" s="4" t="s">
        <v>545</v>
      </c>
      <c r="C5" s="12" t="n">
        <v>38.4</v>
      </c>
    </row>
    <row r="6" spans="1:4">
      <c r="A6" s="4" t="s">
        <v>546</v>
      </c>
      <c r="B6" s="4" t="s">
        <v>547</v>
      </c>
    </row>
    <row r="7" spans="1:4">
      <c r="A7" s="4" t="s">
        <v>548</v>
      </c>
    </row>
    <row r="8" spans="1:4">
      <c r="A8" s="3" t="s">
        <v>543</v>
      </c>
    </row>
    <row r="9" spans="1:4">
      <c r="A9" s="4" t="s">
        <v>545</v>
      </c>
      <c r="C9" s="12" t="n">
        <v>21.6</v>
      </c>
    </row>
    <row r="10" spans="1:4">
      <c r="A10" s="4" t="s">
        <v>549</v>
      </c>
    </row>
    <row r="11" spans="1:4">
      <c r="A11" s="3" t="s">
        <v>543</v>
      </c>
    </row>
    <row r="12" spans="1:4">
      <c r="A12" s="4" t="s">
        <v>545</v>
      </c>
      <c r="C12" s="12" t="n">
        <v>1.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3"/>
  </cols>
  <sheetData>
    <row r="1" spans="1:2">
      <c r="A1" s="1" t="s">
        <v>550</v>
      </c>
      <c r="B1" s="2" t="s">
        <v>1</v>
      </c>
    </row>
    <row r="2" spans="1:2">
      <c r="B2" s="2" t="s">
        <v>412</v>
      </c>
    </row>
    <row r="3" spans="1:2">
      <c r="A3" s="3" t="s">
        <v>543</v>
      </c>
    </row>
    <row r="4" spans="1:2">
      <c r="A4" s="4" t="s">
        <v>551</v>
      </c>
      <c r="B4" s="7" t="n">
        <v>80917</v>
      </c>
    </row>
    <row r="5" spans="1:2">
      <c r="A5" s="4" t="s">
        <v>552</v>
      </c>
      <c r="B5" s="4" t="s">
        <v>553</v>
      </c>
    </row>
    <row r="6" spans="1:2">
      <c r="A6" s="4" t="s">
        <v>548</v>
      </c>
    </row>
    <row r="7" spans="1:2">
      <c r="A7" s="3" t="s">
        <v>543</v>
      </c>
    </row>
    <row r="8" spans="1:2">
      <c r="A8" s="4" t="s">
        <v>551</v>
      </c>
      <c r="B8" s="7" t="n">
        <v>79973</v>
      </c>
    </row>
    <row r="9" spans="1:2">
      <c r="A9" s="4" t="s">
        <v>552</v>
      </c>
      <c r="B9" s="4" t="s">
        <v>554</v>
      </c>
    </row>
    <row r="10" spans="1:2">
      <c r="A10" s="4" t="s">
        <v>549</v>
      </c>
    </row>
    <row r="11" spans="1:2">
      <c r="A11" s="3" t="s">
        <v>543</v>
      </c>
    </row>
    <row r="12" spans="1:2">
      <c r="A12" s="4" t="s">
        <v>551</v>
      </c>
      <c r="B12" s="7" t="n">
        <v>944</v>
      </c>
    </row>
    <row r="13" spans="1:2">
      <c r="A13" s="4" t="s">
        <v>552</v>
      </c>
      <c r="B13" s="4" t="s">
        <v>55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5"/>
  </cols>
  <sheetData>
    <row r="1" spans="1:5">
      <c r="A1" s="1" t="s">
        <v>556</v>
      </c>
      <c r="B1" s="2" t="s">
        <v>77</v>
      </c>
      <c r="E1" s="2" t="s">
        <v>1</v>
      </c>
    </row>
    <row r="2" spans="1:5">
      <c r="B2" s="2" t="s">
        <v>2</v>
      </c>
      <c r="C2" s="2" t="s">
        <v>557</v>
      </c>
      <c r="D2" s="2" t="s">
        <v>542</v>
      </c>
      <c r="E2" s="2" t="s">
        <v>2</v>
      </c>
    </row>
    <row r="3" spans="1:5">
      <c r="A3" s="3" t="s">
        <v>558</v>
      </c>
    </row>
    <row r="4" spans="1:5">
      <c r="A4" s="4" t="s">
        <v>559</v>
      </c>
      <c r="B4" s="5" t="n">
        <v>3425</v>
      </c>
      <c r="C4" s="5" t="n">
        <v>3711</v>
      </c>
      <c r="D4" s="5" t="n">
        <v>4627</v>
      </c>
      <c r="E4" s="5" t="n">
        <v>4627</v>
      </c>
    </row>
    <row r="5" spans="1:5">
      <c r="A5" s="4" t="s">
        <v>560</v>
      </c>
      <c r="B5" s="5" t="n">
        <v>-314</v>
      </c>
      <c r="C5" s="5" t="n">
        <v>-266</v>
      </c>
      <c r="D5" s="5" t="n">
        <v>-875</v>
      </c>
    </row>
    <row r="6" spans="1:5">
      <c r="A6" s="4" t="s">
        <v>561</v>
      </c>
      <c r="B6" s="5" t="n">
        <v>-27</v>
      </c>
      <c r="C6" s="5" t="n">
        <v>-20</v>
      </c>
      <c r="D6" s="5" t="n">
        <v>-41</v>
      </c>
    </row>
    <row r="7" spans="1:5">
      <c r="A7" s="4" t="s">
        <v>562</v>
      </c>
      <c r="B7" s="5" t="n">
        <v>3084</v>
      </c>
      <c r="C7" s="5" t="n">
        <v>3425</v>
      </c>
      <c r="D7" s="5" t="n">
        <v>3711</v>
      </c>
      <c r="E7" s="5" t="n">
        <v>3084</v>
      </c>
    </row>
    <row r="8" spans="1:5">
      <c r="A8" s="4" t="s">
        <v>563</v>
      </c>
      <c r="B8" s="5" t="n">
        <v>3028</v>
      </c>
      <c r="E8" s="5" t="n">
        <v>3028</v>
      </c>
    </row>
    <row r="9" spans="1:5">
      <c r="A9" s="3" t="s">
        <v>564</v>
      </c>
    </row>
    <row r="10" spans="1:5">
      <c r="A10" s="4" t="s">
        <v>565</v>
      </c>
      <c r="B10" s="8" t="n">
        <v>12.15</v>
      </c>
      <c r="C10" s="7" t="n">
        <v>12</v>
      </c>
      <c r="D10" s="8" t="n">
        <v>11.63</v>
      </c>
      <c r="E10" s="8" t="n">
        <v>11.63</v>
      </c>
    </row>
    <row r="11" spans="1:5">
      <c r="A11" s="4" t="s">
        <v>566</v>
      </c>
      <c r="B11" s="9" t="n">
        <v>10.36</v>
      </c>
      <c r="C11" s="9" t="n">
        <v>9.869999999999999</v>
      </c>
      <c r="D11" s="9" t="n">
        <v>9.859999999999999</v>
      </c>
    </row>
    <row r="12" spans="1:5">
      <c r="A12" s="4" t="s">
        <v>567</v>
      </c>
      <c r="B12" s="9" t="n">
        <v>17.66</v>
      </c>
      <c r="C12" s="9" t="n">
        <v>15.35</v>
      </c>
      <c r="D12" s="9" t="n">
        <v>15.86</v>
      </c>
    </row>
    <row r="13" spans="1:5">
      <c r="A13" s="4" t="s">
        <v>568</v>
      </c>
      <c r="B13" s="9" t="n">
        <v>12.28</v>
      </c>
      <c r="C13" s="8" t="n">
        <v>12.15</v>
      </c>
      <c r="D13" s="7" t="n">
        <v>12</v>
      </c>
      <c r="E13" s="9" t="n">
        <v>12.28</v>
      </c>
    </row>
    <row r="14" spans="1:5">
      <c r="A14" s="4" t="s">
        <v>569</v>
      </c>
      <c r="B14" s="8" t="n">
        <v>12.31</v>
      </c>
      <c r="E14" s="8" t="n">
        <v>12.31</v>
      </c>
    </row>
    <row r="15" spans="1:5">
      <c r="A15" s="3" t="s">
        <v>570</v>
      </c>
    </row>
    <row r="16" spans="1:5">
      <c r="A16" s="4" t="s">
        <v>571</v>
      </c>
      <c r="E16" s="4" t="s">
        <v>572</v>
      </c>
    </row>
    <row r="17" spans="1:5">
      <c r="A17" s="4" t="s">
        <v>573</v>
      </c>
      <c r="E17" s="4" t="s">
        <v>574</v>
      </c>
    </row>
    <row r="18" spans="1:5">
      <c r="A18" s="3" t="s">
        <v>575</v>
      </c>
    </row>
    <row r="19" spans="1:5">
      <c r="A19" s="4" t="s">
        <v>576</v>
      </c>
      <c r="B19" s="10" t="n">
        <v>9.5</v>
      </c>
      <c r="E19" s="10" t="n">
        <v>9.5</v>
      </c>
    </row>
    <row r="20" spans="1:5">
      <c r="A20" s="4" t="s">
        <v>577</v>
      </c>
      <c r="B20" s="10" t="n">
        <v>9.300000000000001</v>
      </c>
      <c r="E20" s="10" t="n">
        <v>9.30000000000000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55</v>
      </c>
      <c r="B1" s="2" t="s">
        <v>2</v>
      </c>
      <c r="C1" s="2" t="s">
        <v>156</v>
      </c>
    </row>
    <row r="2" spans="1:3">
      <c r="A2" s="4" t="s">
        <v>157</v>
      </c>
    </row>
    <row r="3" spans="1:3">
      <c r="A3" s="4" t="s">
        <v>158</v>
      </c>
      <c r="B3" s="4" t="s">
        <v>159</v>
      </c>
      <c r="C3" s="4" t="s">
        <v>15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8</v>
      </c>
      <c r="B1" s="2" t="s">
        <v>77</v>
      </c>
    </row>
    <row r="2" spans="1:4">
      <c r="B2" s="2" t="s">
        <v>2</v>
      </c>
      <c r="C2" s="2" t="s">
        <v>557</v>
      </c>
      <c r="D2" s="2" t="s">
        <v>542</v>
      </c>
    </row>
    <row r="3" spans="1:4">
      <c r="A3" s="3" t="s">
        <v>558</v>
      </c>
    </row>
    <row r="4" spans="1:4">
      <c r="A4" s="4" t="s">
        <v>579</v>
      </c>
      <c r="B4" s="5" t="n">
        <v>12999</v>
      </c>
      <c r="C4" s="5" t="n">
        <v>13913</v>
      </c>
      <c r="D4" s="5" t="n">
        <v>11976</v>
      </c>
    </row>
    <row r="5" spans="1:4">
      <c r="A5" s="4" t="s">
        <v>580</v>
      </c>
      <c r="B5" s="5" t="n">
        <v>315</v>
      </c>
      <c r="C5" s="5" t="n">
        <v>432</v>
      </c>
      <c r="D5" s="5" t="n">
        <v>5310</v>
      </c>
    </row>
    <row r="6" spans="1:4">
      <c r="A6" s="4" t="s">
        <v>581</v>
      </c>
      <c r="B6" s="5" t="n">
        <v>-2038</v>
      </c>
      <c r="C6" s="5" t="n">
        <v>-1022</v>
      </c>
      <c r="D6" s="5" t="n">
        <v>-2707</v>
      </c>
    </row>
    <row r="7" spans="1:4">
      <c r="A7" s="4" t="s">
        <v>582</v>
      </c>
      <c r="B7" s="5" t="n">
        <v>-258</v>
      </c>
      <c r="C7" s="5" t="n">
        <v>-324</v>
      </c>
      <c r="D7" s="5" t="n">
        <v>-666</v>
      </c>
    </row>
    <row r="8" spans="1:4">
      <c r="A8" s="4" t="s">
        <v>583</v>
      </c>
      <c r="B8" s="5" t="n">
        <v>11018</v>
      </c>
      <c r="C8" s="5" t="n">
        <v>12999</v>
      </c>
      <c r="D8" s="5" t="n">
        <v>13913</v>
      </c>
    </row>
    <row r="9" spans="1:4">
      <c r="A9" s="3" t="s">
        <v>584</v>
      </c>
    </row>
    <row r="10" spans="1:4">
      <c r="A10" s="4" t="s">
        <v>585</v>
      </c>
      <c r="B10" s="8" t="n">
        <v>14.03</v>
      </c>
      <c r="C10" s="8" t="n">
        <v>13.92</v>
      </c>
      <c r="D10" s="8" t="n">
        <v>12.44</v>
      </c>
    </row>
    <row r="11" spans="1:4">
      <c r="A11" s="4" t="s">
        <v>586</v>
      </c>
      <c r="B11" s="9" t="n">
        <v>16.68</v>
      </c>
      <c r="C11" s="9" t="n">
        <v>16.52</v>
      </c>
      <c r="D11" s="9" t="n">
        <v>16.55</v>
      </c>
    </row>
    <row r="12" spans="1:4">
      <c r="A12" s="4" t="s">
        <v>587</v>
      </c>
      <c r="B12" s="9" t="n">
        <v>12.39</v>
      </c>
      <c r="C12" s="9" t="n">
        <v>12.99</v>
      </c>
      <c r="D12" s="9" t="n">
        <v>12.75</v>
      </c>
    </row>
    <row r="13" spans="1:4">
      <c r="A13" s="4" t="s">
        <v>588</v>
      </c>
      <c r="B13" s="9" t="n">
        <v>14.14</v>
      </c>
      <c r="C13" s="9" t="n">
        <v>13.12</v>
      </c>
      <c r="D13" s="9" t="n">
        <v>12.85</v>
      </c>
    </row>
    <row r="14" spans="1:4">
      <c r="A14" s="4" t="s">
        <v>589</v>
      </c>
      <c r="B14" s="8" t="n">
        <v>14.41</v>
      </c>
      <c r="C14" s="8" t="n">
        <v>14.03</v>
      </c>
      <c r="D14" s="8" t="n">
        <v>13.9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s>
  <sheetData>
    <row r="1" spans="1:6">
      <c r="A1" s="1" t="s">
        <v>590</v>
      </c>
      <c r="B1" s="2" t="s">
        <v>2</v>
      </c>
      <c r="C1" s="2" t="s">
        <v>27</v>
      </c>
      <c r="D1" s="2" t="s">
        <v>479</v>
      </c>
      <c r="E1" s="2" t="s">
        <v>480</v>
      </c>
      <c r="F1" s="2" t="s">
        <v>156</v>
      </c>
    </row>
    <row r="2" spans="1:6">
      <c r="A2" s="3" t="s">
        <v>591</v>
      </c>
    </row>
    <row r="3" spans="1:6">
      <c r="A3" s="4" t="s">
        <v>45</v>
      </c>
      <c r="B3" s="7" t="n">
        <v>6911</v>
      </c>
      <c r="C3" s="7" t="n">
        <v>27303</v>
      </c>
    </row>
    <row r="4" spans="1:6">
      <c r="A4" s="4" t="s">
        <v>592</v>
      </c>
      <c r="B4" s="5" t="n">
        <v>870574</v>
      </c>
      <c r="C4" s="5" t="n">
        <v>956513</v>
      </c>
    </row>
    <row r="5" spans="1:6">
      <c r="A5" s="4" t="s">
        <v>593</v>
      </c>
      <c r="B5" s="5" t="n">
        <v>870574</v>
      </c>
      <c r="C5" s="5" t="n">
        <v>956513</v>
      </c>
    </row>
    <row r="6" spans="1:6">
      <c r="A6" s="4" t="s">
        <v>594</v>
      </c>
      <c r="B6" s="5" t="n">
        <v>877485</v>
      </c>
      <c r="C6" s="5" t="n">
        <v>983816</v>
      </c>
    </row>
    <row r="7" spans="1:6">
      <c r="A7" s="4" t="s">
        <v>595</v>
      </c>
    </row>
    <row r="8" spans="1:6">
      <c r="A8" s="3" t="s">
        <v>591</v>
      </c>
    </row>
    <row r="9" spans="1:6">
      <c r="A9" s="4" t="s">
        <v>45</v>
      </c>
      <c r="B9" s="5" t="n">
        <v>1860</v>
      </c>
      <c r="C9" s="5" t="n">
        <v>0</v>
      </c>
    </row>
    <row r="10" spans="1:6">
      <c r="A10" s="4" t="s">
        <v>593</v>
      </c>
      <c r="B10" s="7" t="n">
        <v>7595</v>
      </c>
      <c r="C10" s="5" t="n">
        <v>0</v>
      </c>
    </row>
    <row r="11" spans="1:6">
      <c r="A11" s="4" t="s">
        <v>157</v>
      </c>
    </row>
    <row r="12" spans="1:6">
      <c r="A12" s="3" t="s">
        <v>591</v>
      </c>
    </row>
    <row r="13" spans="1:6">
      <c r="A13" s="4" t="s">
        <v>158</v>
      </c>
      <c r="B13" s="4" t="s">
        <v>159</v>
      </c>
      <c r="F13" s="4" t="s">
        <v>159</v>
      </c>
    </row>
    <row r="14" spans="1:6">
      <c r="A14" s="4" t="s">
        <v>486</v>
      </c>
    </row>
    <row r="15" spans="1:6">
      <c r="A15" s="3" t="s">
        <v>591</v>
      </c>
    </row>
    <row r="16" spans="1:6">
      <c r="A16" s="4" t="s">
        <v>158</v>
      </c>
      <c r="E16" s="4" t="s">
        <v>487</v>
      </c>
    </row>
    <row r="17" spans="1:6">
      <c r="A17" s="4" t="s">
        <v>491</v>
      </c>
    </row>
    <row r="18" spans="1:6">
      <c r="A18" s="3" t="s">
        <v>591</v>
      </c>
    </row>
    <row r="19" spans="1:6">
      <c r="A19" s="4" t="s">
        <v>158</v>
      </c>
      <c r="B19" s="4" t="s">
        <v>159</v>
      </c>
      <c r="D19" s="4" t="s">
        <v>159</v>
      </c>
    </row>
    <row r="20" spans="1:6">
      <c r="A20" s="4" t="s">
        <v>596</v>
      </c>
    </row>
    <row r="21" spans="1:6">
      <c r="A21" s="3" t="s">
        <v>591</v>
      </c>
    </row>
    <row r="22" spans="1:6">
      <c r="A22" s="4" t="s">
        <v>592</v>
      </c>
      <c r="B22" s="7" t="n">
        <v>0</v>
      </c>
      <c r="C22" s="5" t="n">
        <v>90000</v>
      </c>
    </row>
    <row r="23" spans="1:6">
      <c r="A23" s="4" t="s">
        <v>597</v>
      </c>
    </row>
    <row r="24" spans="1:6">
      <c r="A24" s="3" t="s">
        <v>591</v>
      </c>
    </row>
    <row r="25" spans="1:6">
      <c r="A25" s="4" t="s">
        <v>45</v>
      </c>
      <c r="B25" s="5" t="n">
        <v>5051</v>
      </c>
      <c r="C25" s="5" t="n">
        <v>27303</v>
      </c>
    </row>
    <row r="26" spans="1:6">
      <c r="A26" s="4" t="s">
        <v>593</v>
      </c>
      <c r="B26" s="5" t="n">
        <v>463286</v>
      </c>
      <c r="C26" s="5" t="n">
        <v>468080</v>
      </c>
    </row>
    <row r="27" spans="1:6">
      <c r="A27" s="4" t="s">
        <v>598</v>
      </c>
    </row>
    <row r="28" spans="1:6">
      <c r="A28" s="3" t="s">
        <v>591</v>
      </c>
    </row>
    <row r="29" spans="1:6">
      <c r="A29" s="4" t="s">
        <v>593</v>
      </c>
      <c r="B29" s="7" t="n">
        <v>11350</v>
      </c>
      <c r="C29" s="5" t="n">
        <v>20375</v>
      </c>
    </row>
    <row r="30" spans="1:6">
      <c r="A30" s="4" t="s">
        <v>158</v>
      </c>
      <c r="B30" s="4" t="s">
        <v>159</v>
      </c>
    </row>
    <row r="31" spans="1:6">
      <c r="A31" s="4" t="s">
        <v>599</v>
      </c>
    </row>
    <row r="32" spans="1:6">
      <c r="A32" s="3" t="s">
        <v>591</v>
      </c>
    </row>
    <row r="33" spans="1:6">
      <c r="A33" s="4" t="s">
        <v>593</v>
      </c>
      <c r="B33" s="7" t="n">
        <v>254196</v>
      </c>
      <c r="C33" s="5" t="n">
        <v>246636</v>
      </c>
    </row>
    <row r="34" spans="1:6">
      <c r="A34" s="4" t="s">
        <v>158</v>
      </c>
      <c r="B34" s="4" t="s">
        <v>487</v>
      </c>
    </row>
    <row r="35" spans="1:6">
      <c r="A35" s="4" t="s">
        <v>600</v>
      </c>
    </row>
    <row r="36" spans="1:6">
      <c r="A36" s="3" t="s">
        <v>591</v>
      </c>
    </row>
    <row r="37" spans="1:6">
      <c r="A37" s="4" t="s">
        <v>593</v>
      </c>
      <c r="B37" s="7" t="n">
        <v>134147</v>
      </c>
      <c r="C37" s="7" t="n">
        <v>13142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6"/>
    <col customWidth="1" max="9" min="9" width="16"/>
    <col customWidth="1" max="10" min="10" width="14"/>
  </cols>
  <sheetData>
    <row r="1" spans="1:10">
      <c r="A1" s="1" t="s">
        <v>601</v>
      </c>
      <c r="B1" s="2" t="s">
        <v>602</v>
      </c>
      <c r="C1" s="2" t="s">
        <v>603</v>
      </c>
      <c r="D1" s="2" t="s">
        <v>604</v>
      </c>
      <c r="E1" s="2" t="s">
        <v>605</v>
      </c>
      <c r="F1" s="2" t="s">
        <v>2</v>
      </c>
      <c r="G1" s="2" t="s">
        <v>78</v>
      </c>
      <c r="H1" s="2" t="s">
        <v>479</v>
      </c>
      <c r="I1" s="2" t="s">
        <v>480</v>
      </c>
      <c r="J1" s="2" t="s">
        <v>156</v>
      </c>
    </row>
    <row r="2" spans="1:10">
      <c r="A2" s="3" t="s">
        <v>606</v>
      </c>
    </row>
    <row r="3" spans="1:10">
      <c r="A3" s="4" t="s">
        <v>607</v>
      </c>
      <c r="F3" s="7" t="n">
        <v>34351000</v>
      </c>
      <c r="G3" s="7" t="n">
        <v>111875000</v>
      </c>
    </row>
    <row r="4" spans="1:10">
      <c r="A4" s="4" t="s">
        <v>608</v>
      </c>
      <c r="F4" s="5" t="n">
        <v>936518000</v>
      </c>
    </row>
    <row r="5" spans="1:10">
      <c r="A5" s="4" t="s">
        <v>609</v>
      </c>
      <c r="E5" s="4" t="s">
        <v>401</v>
      </c>
    </row>
    <row r="6" spans="1:10">
      <c r="A6" s="4" t="s">
        <v>595</v>
      </c>
      <c r="F6" s="5" t="n">
        <v>9400000</v>
      </c>
    </row>
    <row r="7" spans="1:10">
      <c r="A7" s="4" t="s">
        <v>495</v>
      </c>
    </row>
    <row r="8" spans="1:10">
      <c r="A8" s="3" t="s">
        <v>606</v>
      </c>
    </row>
    <row r="9" spans="1:10">
      <c r="A9" s="4" t="s">
        <v>610</v>
      </c>
      <c r="F9" s="7" t="n">
        <v>477600000</v>
      </c>
    </row>
    <row r="10" spans="1:10">
      <c r="A10" s="4" t="s">
        <v>611</v>
      </c>
    </row>
    <row r="11" spans="1:10">
      <c r="A11" s="3" t="s">
        <v>606</v>
      </c>
    </row>
    <row r="12" spans="1:10">
      <c r="A12" s="4" t="s">
        <v>612</v>
      </c>
      <c r="C12" s="4" t="s">
        <v>613</v>
      </c>
    </row>
    <row r="13" spans="1:10">
      <c r="A13" s="4" t="s">
        <v>157</v>
      </c>
    </row>
    <row r="14" spans="1:10">
      <c r="A14" s="3" t="s">
        <v>606</v>
      </c>
    </row>
    <row r="15" spans="1:10">
      <c r="A15" s="4" t="s">
        <v>158</v>
      </c>
      <c r="F15" s="4" t="s">
        <v>159</v>
      </c>
      <c r="J15" s="4" t="s">
        <v>159</v>
      </c>
    </row>
    <row r="16" spans="1:10">
      <c r="A16" s="4" t="s">
        <v>614</v>
      </c>
      <c r="D16" s="7" t="n">
        <v>10000000</v>
      </c>
    </row>
    <row r="17" spans="1:10">
      <c r="A17" s="4" t="s">
        <v>615</v>
      </c>
      <c r="D17" s="12" t="n">
        <v>1.4</v>
      </c>
    </row>
    <row r="18" spans="1:10">
      <c r="A18" s="4" t="s">
        <v>616</v>
      </c>
      <c r="D18" s="7" t="n">
        <v>200000</v>
      </c>
    </row>
    <row r="19" spans="1:10">
      <c r="A19" s="4" t="s">
        <v>617</v>
      </c>
      <c r="D19" s="5" t="n">
        <v>25700000</v>
      </c>
    </row>
    <row r="20" spans="1:10">
      <c r="A20" s="4" t="s">
        <v>618</v>
      </c>
    </row>
    <row r="21" spans="1:10">
      <c r="A21" s="3" t="s">
        <v>606</v>
      </c>
    </row>
    <row r="22" spans="1:10">
      <c r="A22" s="4" t="s">
        <v>158</v>
      </c>
      <c r="F22" s="4" t="s">
        <v>159</v>
      </c>
    </row>
    <row r="23" spans="1:10">
      <c r="A23" s="4" t="s">
        <v>619</v>
      </c>
      <c r="D23" s="5" t="n">
        <v>10000000</v>
      </c>
    </row>
    <row r="24" spans="1:10">
      <c r="A24" s="4" t="s">
        <v>608</v>
      </c>
      <c r="D24" s="7" t="n">
        <v>22000000</v>
      </c>
    </row>
    <row r="25" spans="1:10">
      <c r="A25" s="4" t="s">
        <v>486</v>
      </c>
    </row>
    <row r="26" spans="1:10">
      <c r="A26" s="3" t="s">
        <v>606</v>
      </c>
    </row>
    <row r="27" spans="1:10">
      <c r="A27" s="4" t="s">
        <v>158</v>
      </c>
      <c r="I27" s="4" t="s">
        <v>487</v>
      </c>
    </row>
    <row r="28" spans="1:10">
      <c r="A28" s="4" t="s">
        <v>620</v>
      </c>
      <c r="I28" s="7" t="n">
        <v>287500000</v>
      </c>
    </row>
    <row r="29" spans="1:10">
      <c r="A29" s="4" t="s">
        <v>621</v>
      </c>
      <c r="I29" s="8" t="n">
        <v>13.49</v>
      </c>
    </row>
    <row r="30" spans="1:10">
      <c r="A30" s="4" t="s">
        <v>622</v>
      </c>
      <c r="I30" s="8" t="n">
        <v>15.27</v>
      </c>
    </row>
    <row r="31" spans="1:10">
      <c r="A31" s="4" t="s">
        <v>623</v>
      </c>
    </row>
    <row r="32" spans="1:10">
      <c r="A32" s="3" t="s">
        <v>606</v>
      </c>
    </row>
    <row r="33" spans="1:10">
      <c r="A33" s="4" t="s">
        <v>158</v>
      </c>
      <c r="F33" s="4" t="s">
        <v>487</v>
      </c>
    </row>
    <row r="34" spans="1:10">
      <c r="A34" s="4" t="s">
        <v>491</v>
      </c>
    </row>
    <row r="35" spans="1:10">
      <c r="A35" s="3" t="s">
        <v>606</v>
      </c>
    </row>
    <row r="36" spans="1:10">
      <c r="A36" s="4" t="s">
        <v>158</v>
      </c>
      <c r="F36" s="4" t="s">
        <v>159</v>
      </c>
      <c r="H36" s="4" t="s">
        <v>159</v>
      </c>
    </row>
    <row r="37" spans="1:10">
      <c r="A37" s="4" t="s">
        <v>620</v>
      </c>
      <c r="H37" s="7" t="n">
        <v>150000000</v>
      </c>
    </row>
    <row r="38" spans="1:10">
      <c r="A38" s="4" t="s">
        <v>624</v>
      </c>
    </row>
    <row r="39" spans="1:10">
      <c r="A39" s="3" t="s">
        <v>606</v>
      </c>
    </row>
    <row r="40" spans="1:10">
      <c r="A40" s="4" t="s">
        <v>625</v>
      </c>
      <c r="C40" s="4" t="s">
        <v>626</v>
      </c>
    </row>
    <row r="41" spans="1:10">
      <c r="A41" s="4" t="s">
        <v>627</v>
      </c>
    </row>
    <row r="42" spans="1:10">
      <c r="A42" s="3" t="s">
        <v>606</v>
      </c>
    </row>
    <row r="43" spans="1:10">
      <c r="A43" s="4" t="s">
        <v>625</v>
      </c>
      <c r="C43" s="4" t="s">
        <v>159</v>
      </c>
    </row>
    <row r="44" spans="1:10">
      <c r="A44" s="4" t="s">
        <v>628</v>
      </c>
    </row>
    <row r="45" spans="1:10">
      <c r="A45" s="3" t="s">
        <v>606</v>
      </c>
    </row>
    <row r="46" spans="1:10">
      <c r="A46" s="4" t="s">
        <v>625</v>
      </c>
      <c r="B46" s="4" t="s">
        <v>613</v>
      </c>
      <c r="C46" s="4" t="s">
        <v>629</v>
      </c>
    </row>
    <row r="47" spans="1:10">
      <c r="A47" s="4" t="s">
        <v>607</v>
      </c>
      <c r="B47" s="7" t="n">
        <v>25000000</v>
      </c>
    </row>
    <row r="48" spans="1:10">
      <c r="A48" s="4" t="s">
        <v>630</v>
      </c>
    </row>
    <row r="49" spans="1:10">
      <c r="A49" s="3" t="s">
        <v>606</v>
      </c>
    </row>
    <row r="50" spans="1:10">
      <c r="A50" s="4" t="s">
        <v>625</v>
      </c>
      <c r="C50" s="4" t="s">
        <v>631</v>
      </c>
    </row>
    <row r="51" spans="1:10">
      <c r="A51" s="4" t="s">
        <v>632</v>
      </c>
    </row>
    <row r="52" spans="1:10">
      <c r="A52" s="3" t="s">
        <v>606</v>
      </c>
    </row>
    <row r="53" spans="1:10">
      <c r="A53" s="4" t="s">
        <v>625</v>
      </c>
      <c r="C53" s="4" t="s">
        <v>613</v>
      </c>
    </row>
    <row r="54" spans="1:10">
      <c r="A54" s="4" t="s">
        <v>633</v>
      </c>
    </row>
    <row r="55" spans="1:10">
      <c r="A55" s="3" t="s">
        <v>606</v>
      </c>
    </row>
    <row r="56" spans="1:10">
      <c r="A56" s="4" t="s">
        <v>625</v>
      </c>
      <c r="B56" s="4" t="s">
        <v>159</v>
      </c>
      <c r="C56" s="4" t="s">
        <v>63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635</v>
      </c>
      <c r="B1" s="2" t="s">
        <v>77</v>
      </c>
      <c r="D1" s="2" t="s">
        <v>1</v>
      </c>
    </row>
    <row r="2" spans="1:7">
      <c r="B2" s="2" t="s">
        <v>2</v>
      </c>
      <c r="C2" s="2" t="s">
        <v>78</v>
      </c>
      <c r="D2" s="2" t="s">
        <v>2</v>
      </c>
      <c r="E2" s="2" t="s">
        <v>78</v>
      </c>
      <c r="F2" s="2" t="s">
        <v>27</v>
      </c>
      <c r="G2" s="2" t="s">
        <v>156</v>
      </c>
    </row>
    <row r="3" spans="1:7">
      <c r="A3" s="3" t="s">
        <v>636</v>
      </c>
    </row>
    <row r="4" spans="1:7">
      <c r="A4" s="4" t="s">
        <v>637</v>
      </c>
      <c r="B4" s="7" t="n">
        <v>61</v>
      </c>
      <c r="C4" s="7" t="n">
        <v>746</v>
      </c>
      <c r="D4" s="7" t="n">
        <v>182</v>
      </c>
      <c r="E4" s="7" t="n">
        <v>2238</v>
      </c>
    </row>
    <row r="5" spans="1:7">
      <c r="A5" s="4" t="s">
        <v>638</v>
      </c>
      <c r="B5" s="5" t="n">
        <v>76</v>
      </c>
      <c r="C5" s="5" t="n">
        <v>939</v>
      </c>
      <c r="D5" s="5" t="n">
        <v>240</v>
      </c>
      <c r="E5" s="5" t="n">
        <v>2786</v>
      </c>
    </row>
    <row r="6" spans="1:7">
      <c r="A6" s="4" t="s">
        <v>639</v>
      </c>
      <c r="B6" s="7" t="n">
        <v>137</v>
      </c>
      <c r="C6" s="7" t="n">
        <v>1685</v>
      </c>
      <c r="D6" s="7" t="n">
        <v>422</v>
      </c>
      <c r="E6" s="7" t="n">
        <v>5024</v>
      </c>
    </row>
    <row r="7" spans="1:7">
      <c r="A7" s="4" t="s">
        <v>158</v>
      </c>
      <c r="B7" s="4" t="s">
        <v>159</v>
      </c>
      <c r="D7" s="4" t="s">
        <v>159</v>
      </c>
      <c r="G7" s="4" t="s">
        <v>159</v>
      </c>
    </row>
    <row r="8" spans="1:7">
      <c r="A8" s="4" t="s">
        <v>640</v>
      </c>
    </row>
    <row r="9" spans="1:7">
      <c r="A9" s="3" t="s">
        <v>606</v>
      </c>
    </row>
    <row r="10" spans="1:7">
      <c r="A10" s="4" t="s">
        <v>641</v>
      </c>
      <c r="B10" s="7" t="n">
        <v>22971</v>
      </c>
      <c r="D10" s="7" t="n">
        <v>22971</v>
      </c>
      <c r="F10" s="7" t="n">
        <v>42130</v>
      </c>
    </row>
    <row r="11" spans="1:7">
      <c r="A11" s="4" t="s">
        <v>642</v>
      </c>
    </row>
    <row r="12" spans="1:7">
      <c r="A12" s="3" t="s">
        <v>606</v>
      </c>
    </row>
    <row r="13" spans="1:7">
      <c r="A13" s="4" t="s">
        <v>641</v>
      </c>
      <c r="B13" s="5" t="n">
        <v>11350</v>
      </c>
      <c r="D13" s="5" t="n">
        <v>11350</v>
      </c>
      <c r="F13" s="5" t="n">
        <v>20375</v>
      </c>
    </row>
    <row r="14" spans="1:7">
      <c r="A14" s="4" t="s">
        <v>620</v>
      </c>
      <c r="B14" s="5" t="n">
        <v>11990</v>
      </c>
      <c r="D14" s="5" t="n">
        <v>11990</v>
      </c>
      <c r="F14" s="5" t="n">
        <v>21990</v>
      </c>
    </row>
    <row r="15" spans="1:7">
      <c r="A15" s="4" t="s">
        <v>643</v>
      </c>
      <c r="B15" s="7" t="n">
        <v>-640</v>
      </c>
      <c r="D15" s="7" t="n">
        <v>-640</v>
      </c>
      <c r="F15" s="7" t="n">
        <v>-1615</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6"/>
  </cols>
  <sheetData>
    <row r="1" spans="1:7">
      <c r="A1" s="1" t="s">
        <v>644</v>
      </c>
      <c r="B1" s="2" t="s">
        <v>77</v>
      </c>
      <c r="D1" s="2" t="s">
        <v>1</v>
      </c>
    </row>
    <row r="2" spans="1:7">
      <c r="B2" s="2" t="s">
        <v>2</v>
      </c>
      <c r="C2" s="2" t="s">
        <v>78</v>
      </c>
      <c r="D2" s="2" t="s">
        <v>2</v>
      </c>
      <c r="E2" s="2" t="s">
        <v>78</v>
      </c>
      <c r="F2" s="2" t="s">
        <v>27</v>
      </c>
      <c r="G2" s="2" t="s">
        <v>480</v>
      </c>
    </row>
    <row r="3" spans="1:7">
      <c r="A3" s="3" t="s">
        <v>606</v>
      </c>
    </row>
    <row r="4" spans="1:7">
      <c r="A4" s="4" t="s">
        <v>620</v>
      </c>
      <c r="G4" s="7" t="n">
        <v>287500000</v>
      </c>
    </row>
    <row r="5" spans="1:7">
      <c r="A5" s="4" t="s">
        <v>640</v>
      </c>
    </row>
    <row r="6" spans="1:7">
      <c r="A6" s="3" t="s">
        <v>606</v>
      </c>
    </row>
    <row r="7" spans="1:7">
      <c r="A7" s="4" t="s">
        <v>641</v>
      </c>
      <c r="B7" s="7" t="n">
        <v>47686000</v>
      </c>
      <c r="D7" s="7" t="n">
        <v>47686000</v>
      </c>
      <c r="F7" s="7" t="n">
        <v>47686000</v>
      </c>
    </row>
    <row r="8" spans="1:7">
      <c r="A8" s="4" t="s">
        <v>642</v>
      </c>
    </row>
    <row r="9" spans="1:7">
      <c r="A9" s="3" t="s">
        <v>606</v>
      </c>
    </row>
    <row r="10" spans="1:7">
      <c r="A10" s="4" t="s">
        <v>641</v>
      </c>
      <c r="B10" s="5" t="n">
        <v>254196000</v>
      </c>
      <c r="D10" s="5" t="n">
        <v>254196000</v>
      </c>
      <c r="F10" s="5" t="n">
        <v>246636000</v>
      </c>
    </row>
    <row r="11" spans="1:7">
      <c r="A11" s="4" t="s">
        <v>620</v>
      </c>
      <c r="B11" s="5" t="n">
        <v>287500000</v>
      </c>
      <c r="D11" s="5" t="n">
        <v>287500000</v>
      </c>
      <c r="F11" s="5" t="n">
        <v>287500000</v>
      </c>
    </row>
    <row r="12" spans="1:7">
      <c r="A12" s="4" t="s">
        <v>643</v>
      </c>
      <c r="B12" s="5" t="n">
        <v>-33304000</v>
      </c>
      <c r="D12" s="5" t="n">
        <v>-33304000</v>
      </c>
      <c r="F12" s="7" t="n">
        <v>-40864000</v>
      </c>
    </row>
    <row r="13" spans="1:7">
      <c r="A13" s="4" t="s">
        <v>645</v>
      </c>
    </row>
    <row r="14" spans="1:7">
      <c r="A14" s="3" t="s">
        <v>636</v>
      </c>
    </row>
    <row r="15" spans="1:7">
      <c r="A15" s="4" t="s">
        <v>646</v>
      </c>
      <c r="B15" s="5" t="n">
        <v>3198000</v>
      </c>
      <c r="C15" s="7" t="n">
        <v>3271000</v>
      </c>
      <c r="D15" s="5" t="n">
        <v>9667000</v>
      </c>
      <c r="E15" s="7" t="n">
        <v>9811000</v>
      </c>
    </row>
    <row r="16" spans="1:7">
      <c r="A16" s="4" t="s">
        <v>647</v>
      </c>
      <c r="B16" s="5" t="n">
        <v>317000</v>
      </c>
      <c r="C16" s="5" t="n">
        <v>337000</v>
      </c>
      <c r="D16" s="5" t="n">
        <v>958000</v>
      </c>
      <c r="E16" s="5" t="n">
        <v>976000</v>
      </c>
    </row>
    <row r="17" spans="1:7">
      <c r="A17" s="4" t="s">
        <v>638</v>
      </c>
      <c r="B17" s="5" t="n">
        <v>2184000</v>
      </c>
      <c r="C17" s="5" t="n">
        <v>2202000</v>
      </c>
      <c r="D17" s="5" t="n">
        <v>6602000</v>
      </c>
      <c r="E17" s="5" t="n">
        <v>6605000</v>
      </c>
    </row>
    <row r="18" spans="1:7">
      <c r="A18" s="4" t="s">
        <v>639</v>
      </c>
      <c r="B18" s="7" t="n">
        <v>5699000</v>
      </c>
      <c r="C18" s="7" t="n">
        <v>5810000</v>
      </c>
      <c r="D18" s="7" t="n">
        <v>17227000</v>
      </c>
      <c r="E18" s="7" t="n">
        <v>173920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6"/>
  </cols>
  <sheetData>
    <row r="1" spans="1:7">
      <c r="A1" s="1" t="s">
        <v>648</v>
      </c>
      <c r="B1" s="2" t="s">
        <v>77</v>
      </c>
      <c r="D1" s="2" t="s">
        <v>1</v>
      </c>
    </row>
    <row r="2" spans="1:7">
      <c r="B2" s="2" t="s">
        <v>2</v>
      </c>
      <c r="C2" s="2" t="s">
        <v>78</v>
      </c>
      <c r="D2" s="2" t="s">
        <v>2</v>
      </c>
      <c r="E2" s="2" t="s">
        <v>78</v>
      </c>
      <c r="F2" s="2" t="s">
        <v>27</v>
      </c>
      <c r="G2" s="2" t="s">
        <v>479</v>
      </c>
    </row>
    <row r="3" spans="1:7">
      <c r="A3" s="3" t="s">
        <v>606</v>
      </c>
    </row>
    <row r="4" spans="1:7">
      <c r="A4" s="4" t="s">
        <v>620</v>
      </c>
      <c r="G4" s="7" t="n">
        <v>150000000</v>
      </c>
    </row>
    <row r="5" spans="1:7">
      <c r="A5" s="3" t="s">
        <v>636</v>
      </c>
    </row>
    <row r="6" spans="1:7">
      <c r="A6" s="4" t="s">
        <v>158</v>
      </c>
      <c r="B6" s="4" t="s">
        <v>159</v>
      </c>
      <c r="D6" s="4" t="s">
        <v>159</v>
      </c>
      <c r="G6" s="4" t="s">
        <v>159</v>
      </c>
    </row>
    <row r="7" spans="1:7">
      <c r="A7" s="4" t="s">
        <v>640</v>
      </c>
    </row>
    <row r="8" spans="1:7">
      <c r="A8" s="3" t="s">
        <v>606</v>
      </c>
    </row>
    <row r="9" spans="1:7">
      <c r="A9" s="4" t="s">
        <v>641</v>
      </c>
      <c r="B9" s="7" t="n">
        <v>15028000</v>
      </c>
      <c r="D9" s="7" t="n">
        <v>15028000</v>
      </c>
      <c r="F9" s="7" t="n">
        <v>15028000</v>
      </c>
    </row>
    <row r="10" spans="1:7">
      <c r="A10" s="4" t="s">
        <v>642</v>
      </c>
    </row>
    <row r="11" spans="1:7">
      <c r="A11" s="3" t="s">
        <v>606</v>
      </c>
    </row>
    <row r="12" spans="1:7">
      <c r="A12" s="4" t="s">
        <v>641</v>
      </c>
      <c r="B12" s="5" t="n">
        <v>134147000</v>
      </c>
      <c r="D12" s="5" t="n">
        <v>134147000</v>
      </c>
      <c r="F12" s="5" t="n">
        <v>131422000</v>
      </c>
    </row>
    <row r="13" spans="1:7">
      <c r="A13" s="4" t="s">
        <v>620</v>
      </c>
      <c r="B13" s="5" t="n">
        <v>150000000</v>
      </c>
      <c r="D13" s="5" t="n">
        <v>150000000</v>
      </c>
      <c r="F13" s="5" t="n">
        <v>150000000</v>
      </c>
    </row>
    <row r="14" spans="1:7">
      <c r="A14" s="4" t="s">
        <v>643</v>
      </c>
      <c r="B14" s="5" t="n">
        <v>-15853000</v>
      </c>
      <c r="D14" s="5" t="n">
        <v>-15853000</v>
      </c>
      <c r="F14" s="7" t="n">
        <v>-18578000</v>
      </c>
    </row>
    <row r="15" spans="1:7">
      <c r="A15" s="4" t="s">
        <v>645</v>
      </c>
    </row>
    <row r="16" spans="1:7">
      <c r="A16" s="3" t="s">
        <v>636</v>
      </c>
    </row>
    <row r="17" spans="1:7">
      <c r="A17" s="4" t="s">
        <v>637</v>
      </c>
      <c r="B17" s="7" t="n">
        <v>748000</v>
      </c>
      <c r="C17" s="7" t="n">
        <v>0</v>
      </c>
      <c r="D17" s="7" t="n">
        <v>2244000</v>
      </c>
      <c r="E17" s="7" t="n">
        <v>0</v>
      </c>
    </row>
    <row r="18" spans="1:7">
      <c r="A18" s="4" t="s">
        <v>158</v>
      </c>
      <c r="B18" s="4" t="s">
        <v>159</v>
      </c>
      <c r="D18" s="4" t="s">
        <v>159</v>
      </c>
    </row>
    <row r="19" spans="1:7">
      <c r="A19" s="4" t="s">
        <v>647</v>
      </c>
      <c r="B19" s="7" t="n">
        <v>175000</v>
      </c>
      <c r="C19" s="5" t="n">
        <v>0</v>
      </c>
      <c r="D19" s="7" t="n">
        <v>525000</v>
      </c>
      <c r="E19" s="5" t="n">
        <v>0</v>
      </c>
    </row>
    <row r="20" spans="1:7">
      <c r="A20" s="4" t="s">
        <v>638</v>
      </c>
      <c r="B20" s="5" t="n">
        <v>735000</v>
      </c>
      <c r="C20" s="5" t="n">
        <v>0</v>
      </c>
      <c r="D20" s="5" t="n">
        <v>2205000</v>
      </c>
      <c r="E20" s="5" t="n">
        <v>0</v>
      </c>
    </row>
    <row r="21" spans="1:7">
      <c r="A21" s="4" t="s">
        <v>639</v>
      </c>
      <c r="B21" s="7" t="n">
        <v>1658000</v>
      </c>
      <c r="C21" s="7" t="n">
        <v>0</v>
      </c>
      <c r="D21" s="7" t="n">
        <v>4974000</v>
      </c>
      <c r="E21" s="7" t="n">
        <v>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21"/>
  </cols>
  <sheetData>
    <row r="1" spans="1:2">
      <c r="A1" s="1" t="s">
        <v>649</v>
      </c>
      <c r="B1" s="2" t="s">
        <v>412</v>
      </c>
    </row>
    <row r="2" spans="1:2">
      <c r="A2" s="3" t="s">
        <v>650</v>
      </c>
    </row>
    <row r="3" spans="1:2">
      <c r="A3" s="4" t="s">
        <v>421</v>
      </c>
      <c r="B3" s="7" t="n">
        <v>1528</v>
      </c>
    </row>
    <row r="4" spans="1:2">
      <c r="A4" s="5" t="n">
        <v>2019</v>
      </c>
      <c r="B4" s="5" t="n">
        <v>6481</v>
      </c>
    </row>
    <row r="5" spans="1:2">
      <c r="A5" s="5" t="n">
        <v>2020</v>
      </c>
      <c r="B5" s="5" t="n">
        <v>18744</v>
      </c>
    </row>
    <row r="6" spans="1:2">
      <c r="A6" s="5" t="n">
        <v>2021</v>
      </c>
      <c r="B6" s="5" t="n">
        <v>467793</v>
      </c>
    </row>
    <row r="7" spans="1:2">
      <c r="A7" s="4" t="s">
        <v>651</v>
      </c>
      <c r="B7" s="5" t="n">
        <v>441972</v>
      </c>
    </row>
    <row r="8" spans="1:2">
      <c r="A8" s="4" t="s">
        <v>639</v>
      </c>
      <c r="B8" s="7" t="n">
        <v>93651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20"/>
    <col customWidth="1" max="3" min="3" width="21"/>
    <col customWidth="1" max="4" min="4" width="21"/>
  </cols>
  <sheetData>
    <row r="1" spans="1:4">
      <c r="A1" s="1" t="s">
        <v>652</v>
      </c>
      <c r="B1" s="2" t="s">
        <v>653</v>
      </c>
      <c r="C1" s="2" t="s">
        <v>412</v>
      </c>
      <c r="D1" s="2" t="s">
        <v>654</v>
      </c>
    </row>
    <row r="2" spans="1:4">
      <c r="A2" s="3" t="s">
        <v>655</v>
      </c>
    </row>
    <row r="3" spans="1:4">
      <c r="A3" s="4" t="s">
        <v>506</v>
      </c>
      <c r="C3" s="7" t="n">
        <v>20048</v>
      </c>
      <c r="D3" s="7" t="n">
        <v>18179</v>
      </c>
    </row>
    <row r="4" spans="1:4">
      <c r="A4" s="4" t="s">
        <v>656</v>
      </c>
      <c r="C4" s="4" t="s">
        <v>657</v>
      </c>
    </row>
    <row r="5" spans="1:4">
      <c r="A5" s="4" t="s">
        <v>658</v>
      </c>
    </row>
    <row r="6" spans="1:4">
      <c r="A6" s="3" t="s">
        <v>655</v>
      </c>
    </row>
    <row r="7" spans="1:4">
      <c r="A7" s="4" t="s">
        <v>659</v>
      </c>
      <c r="B7" s="5" t="n">
        <v>4</v>
      </c>
    </row>
    <row r="8" spans="1:4">
      <c r="A8" s="4" t="s">
        <v>660</v>
      </c>
    </row>
    <row r="9" spans="1:4">
      <c r="A9" s="3" t="s">
        <v>655</v>
      </c>
    </row>
    <row r="10" spans="1:4">
      <c r="A10" s="4" t="s">
        <v>506</v>
      </c>
      <c r="C10" s="7" t="n">
        <v>19000</v>
      </c>
      <c r="D10" s="7" t="n">
        <v>115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61</v>
      </c>
      <c r="B1" s="2" t="s">
        <v>412</v>
      </c>
    </row>
    <row r="2" spans="1:2">
      <c r="A2" s="3" t="s">
        <v>650</v>
      </c>
    </row>
    <row r="3" spans="1:2">
      <c r="A3" s="4" t="s">
        <v>421</v>
      </c>
      <c r="B3" s="7" t="n">
        <v>8166</v>
      </c>
    </row>
    <row r="4" spans="1:2">
      <c r="A4" s="5" t="n">
        <v>2019</v>
      </c>
      <c r="B4" s="5" t="n">
        <v>29714</v>
      </c>
    </row>
    <row r="5" spans="1:2">
      <c r="A5" s="5" t="n">
        <v>2020</v>
      </c>
      <c r="B5" s="5" t="n">
        <v>12345</v>
      </c>
    </row>
    <row r="6" spans="1:2">
      <c r="A6" s="5" t="n">
        <v>2021</v>
      </c>
      <c r="B6" s="5" t="n">
        <v>7823</v>
      </c>
    </row>
    <row r="7" spans="1:2">
      <c r="A7" s="5" t="n">
        <v>2022</v>
      </c>
      <c r="B7" s="5" t="n">
        <v>5906</v>
      </c>
    </row>
    <row r="8" spans="1:2">
      <c r="A8" s="4" t="s">
        <v>422</v>
      </c>
      <c r="B8" s="5" t="n">
        <v>4284</v>
      </c>
    </row>
    <row r="9" spans="1:2">
      <c r="A9" s="4" t="s">
        <v>639</v>
      </c>
      <c r="B9" s="7" t="n">
        <v>6823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2</v>
      </c>
      <c r="B1" s="2" t="s">
        <v>77</v>
      </c>
      <c r="D1" s="2" t="s">
        <v>1</v>
      </c>
    </row>
    <row r="2" spans="1:5">
      <c r="B2" s="2" t="s">
        <v>2</v>
      </c>
      <c r="C2" s="2" t="s">
        <v>78</v>
      </c>
      <c r="D2" s="2" t="s">
        <v>2</v>
      </c>
      <c r="E2" s="2" t="s">
        <v>78</v>
      </c>
    </row>
    <row r="3" spans="1:5">
      <c r="A3" s="3" t="s">
        <v>663</v>
      </c>
    </row>
    <row r="4" spans="1:5">
      <c r="A4" s="4" t="s">
        <v>664</v>
      </c>
      <c r="B4" s="7" t="n">
        <v>4445</v>
      </c>
      <c r="C4" s="7" t="n">
        <v>4317</v>
      </c>
      <c r="D4" s="7" t="n">
        <v>4445</v>
      </c>
      <c r="E4" s="7" t="n">
        <v>3996</v>
      </c>
    </row>
    <row r="5" spans="1:5">
      <c r="A5" s="4" t="s">
        <v>665</v>
      </c>
      <c r="B5" s="5" t="n">
        <v>-1456</v>
      </c>
      <c r="C5" s="5" t="n">
        <v>-1104</v>
      </c>
      <c r="D5" s="5" t="n">
        <v>-4434</v>
      </c>
      <c r="E5" s="5" t="n">
        <v>-1733</v>
      </c>
    </row>
    <row r="6" spans="1:5">
      <c r="A6" s="4" t="s">
        <v>666</v>
      </c>
      <c r="B6" s="5" t="n">
        <v>1456</v>
      </c>
      <c r="C6" s="5" t="n">
        <v>1233</v>
      </c>
      <c r="D6" s="5" t="n">
        <v>4434</v>
      </c>
      <c r="E6" s="5" t="n">
        <v>2183</v>
      </c>
    </row>
    <row r="7" spans="1:5">
      <c r="A7" s="4" t="s">
        <v>667</v>
      </c>
      <c r="B7" s="7" t="n">
        <v>4445</v>
      </c>
      <c r="C7" s="7" t="n">
        <v>4446</v>
      </c>
      <c r="D7" s="7" t="n">
        <v>4445</v>
      </c>
      <c r="E7" s="7" t="n">
        <v>444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33"/>
    <col customWidth="1" max="3" min="3" width="21"/>
  </cols>
  <sheetData>
    <row r="1" spans="1:3">
      <c r="A1" s="1" t="s">
        <v>668</v>
      </c>
      <c r="B1" s="2" t="s">
        <v>498</v>
      </c>
      <c r="C1" s="2" t="s">
        <v>1</v>
      </c>
    </row>
    <row r="2" spans="1:3">
      <c r="B2" s="2" t="s">
        <v>669</v>
      </c>
      <c r="C2" s="2" t="s">
        <v>412</v>
      </c>
    </row>
    <row r="3" spans="1:3">
      <c r="A3" s="3" t="s">
        <v>670</v>
      </c>
    </row>
    <row r="4" spans="1:3">
      <c r="A4" s="4" t="s">
        <v>671</v>
      </c>
      <c r="C4" s="4" t="s">
        <v>672</v>
      </c>
    </row>
    <row r="5" spans="1:3">
      <c r="A5" s="4" t="s">
        <v>673</v>
      </c>
      <c r="B5" s="5" t="n">
        <v>2</v>
      </c>
    </row>
    <row r="6" spans="1:3">
      <c r="A6" s="4" t="s">
        <v>674</v>
      </c>
    </row>
    <row r="7" spans="1:3">
      <c r="A7" s="3" t="s">
        <v>670</v>
      </c>
    </row>
    <row r="8" spans="1:3">
      <c r="A8" s="4" t="s">
        <v>675</v>
      </c>
      <c r="C8" s="7" t="n">
        <v>-1700000</v>
      </c>
    </row>
    <row r="9" spans="1:3">
      <c r="A9" s="4" t="s">
        <v>472</v>
      </c>
    </row>
    <row r="10" spans="1:3">
      <c r="A10" s="3" t="s">
        <v>670</v>
      </c>
    </row>
    <row r="11" spans="1:3">
      <c r="A11" s="4" t="s">
        <v>675</v>
      </c>
      <c r="C11" s="7" t="n">
        <v>5900000</v>
      </c>
    </row>
    <row r="12" spans="1:3">
      <c r="A12" s="4" t="s">
        <v>676</v>
      </c>
      <c r="B12" s="7" t="n">
        <v>300000000</v>
      </c>
    </row>
    <row r="13" spans="1:3">
      <c r="A13" s="4" t="s">
        <v>677</v>
      </c>
    </row>
    <row r="14" spans="1:3">
      <c r="A14" s="3" t="s">
        <v>670</v>
      </c>
    </row>
    <row r="15" spans="1:3">
      <c r="A15" s="4" t="s">
        <v>678</v>
      </c>
      <c r="C15" s="4" t="s">
        <v>555</v>
      </c>
    </row>
    <row r="16" spans="1:3">
      <c r="A16" s="4" t="s">
        <v>679</v>
      </c>
    </row>
    <row r="17" spans="1:3">
      <c r="A17" s="3" t="s">
        <v>670</v>
      </c>
    </row>
    <row r="18" spans="1:3">
      <c r="A18" s="4" t="s">
        <v>678</v>
      </c>
      <c r="C18" s="4" t="s">
        <v>67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80</v>
      </c>
      <c r="B1" s="2" t="s">
        <v>412</v>
      </c>
      <c r="C1" s="2" t="s">
        <v>681</v>
      </c>
      <c r="D1" s="2" t="s">
        <v>682</v>
      </c>
      <c r="E1" s="2" t="s">
        <v>654</v>
      </c>
      <c r="F1" s="2" t="s">
        <v>683</v>
      </c>
      <c r="G1" s="2" t="s">
        <v>684</v>
      </c>
    </row>
    <row r="2" spans="1:7">
      <c r="A2" s="4" t="s">
        <v>685</v>
      </c>
    </row>
    <row r="3" spans="1:7">
      <c r="A3" s="3" t="s">
        <v>670</v>
      </c>
    </row>
    <row r="4" spans="1:7">
      <c r="A4" s="4" t="s">
        <v>686</v>
      </c>
      <c r="B4" s="7" t="n">
        <v>7</v>
      </c>
      <c r="E4" s="10" t="n">
        <v>8.800000000000001</v>
      </c>
    </row>
    <row r="5" spans="1:7">
      <c r="A5" s="4" t="s">
        <v>687</v>
      </c>
    </row>
    <row r="6" spans="1:7">
      <c r="A6" s="3" t="s">
        <v>670</v>
      </c>
    </row>
    <row r="7" spans="1:7">
      <c r="A7" s="4" t="s">
        <v>688</v>
      </c>
      <c r="C7" s="13" t="n">
        <v>6</v>
      </c>
      <c r="F7" s="14" t="n">
        <v>7.4</v>
      </c>
    </row>
    <row r="8" spans="1:7">
      <c r="A8" s="4" t="s">
        <v>689</v>
      </c>
    </row>
    <row r="9" spans="1:7">
      <c r="A9" s="3" t="s">
        <v>670</v>
      </c>
    </row>
    <row r="10" spans="1:7">
      <c r="A10" s="4" t="s">
        <v>676</v>
      </c>
      <c r="B10" s="12" t="n">
        <v>15.4</v>
      </c>
      <c r="D10" s="15" t="n">
        <v>3569</v>
      </c>
      <c r="E10" s="12" t="n">
        <v>15.9</v>
      </c>
      <c r="G10" s="15" t="n">
        <v>4790</v>
      </c>
    </row>
    <row r="11" spans="1:7">
      <c r="A11" s="4" t="s">
        <v>690</v>
      </c>
    </row>
    <row r="12" spans="1:7">
      <c r="A12" s="3" t="s">
        <v>670</v>
      </c>
    </row>
    <row r="13" spans="1:7">
      <c r="A13" s="4" t="s">
        <v>676</v>
      </c>
      <c r="B13" s="12" t="n">
        <v>32.5</v>
      </c>
      <c r="D13" s="5" t="n">
        <v>1685</v>
      </c>
      <c r="E13" s="5" t="n">
        <v>43</v>
      </c>
      <c r="G13" s="5" t="n">
        <v>1744</v>
      </c>
    </row>
    <row r="14" spans="1:7">
      <c r="A14" s="4" t="s">
        <v>691</v>
      </c>
    </row>
    <row r="15" spans="1:7">
      <c r="A15" s="3" t="s">
        <v>670</v>
      </c>
    </row>
    <row r="16" spans="1:7">
      <c r="A16" s="4" t="s">
        <v>676</v>
      </c>
      <c r="B16" s="12" t="n">
        <v>75.7</v>
      </c>
      <c r="D16" s="5" t="n">
        <v>17557</v>
      </c>
      <c r="E16" s="12" t="n">
        <v>58.7</v>
      </c>
      <c r="G16" s="5" t="n">
        <v>9811</v>
      </c>
    </row>
    <row r="17" spans="1:7">
      <c r="A17" s="4" t="s">
        <v>692</v>
      </c>
    </row>
    <row r="18" spans="1:7">
      <c r="A18" s="3" t="s">
        <v>670</v>
      </c>
    </row>
    <row r="19" spans="1:7">
      <c r="A19" s="4" t="s">
        <v>676</v>
      </c>
      <c r="B19" s="10" t="n">
        <v>160.1</v>
      </c>
      <c r="D19" s="15" t="n">
        <v>8260</v>
      </c>
      <c r="E19" s="10" t="n">
        <v>88.40000000000001</v>
      </c>
      <c r="G19" s="15" t="n">
        <v>647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27</v>
      </c>
    </row>
    <row r="2" spans="1:3">
      <c r="A2" s="4" t="s">
        <v>694</v>
      </c>
    </row>
    <row r="3" spans="1:3">
      <c r="A3" s="3" t="s">
        <v>695</v>
      </c>
    </row>
    <row r="4" spans="1:3">
      <c r="A4" s="4" t="s">
        <v>696</v>
      </c>
      <c r="B4" s="7" t="n">
        <v>3637</v>
      </c>
      <c r="C4" s="7" t="n">
        <v>805</v>
      </c>
    </row>
    <row r="5" spans="1:3">
      <c r="A5" s="4" t="s">
        <v>697</v>
      </c>
    </row>
    <row r="6" spans="1:3">
      <c r="A6" s="3" t="s">
        <v>695</v>
      </c>
    </row>
    <row r="7" spans="1:3">
      <c r="A7" s="4" t="s">
        <v>696</v>
      </c>
      <c r="B7" s="5" t="n">
        <v>635</v>
      </c>
      <c r="C7" s="5" t="n">
        <v>392</v>
      </c>
    </row>
    <row r="8" spans="1:3">
      <c r="A8" s="4" t="s">
        <v>698</v>
      </c>
    </row>
    <row r="9" spans="1:3">
      <c r="A9" s="3" t="s">
        <v>695</v>
      </c>
    </row>
    <row r="10" spans="1:3">
      <c r="A10" s="4" t="s">
        <v>696</v>
      </c>
      <c r="B10" s="5" t="n">
        <v>4592</v>
      </c>
      <c r="C10" s="5" t="n">
        <v>0</v>
      </c>
    </row>
    <row r="11" spans="1:3">
      <c r="A11" s="4" t="s">
        <v>699</v>
      </c>
    </row>
    <row r="12" spans="1:3">
      <c r="A12" s="3" t="s">
        <v>695</v>
      </c>
    </row>
    <row r="13" spans="1:3">
      <c r="A13" s="4" t="s">
        <v>696</v>
      </c>
      <c r="B13" s="5" t="n">
        <v>0</v>
      </c>
      <c r="C13" s="5" t="n">
        <v>607</v>
      </c>
    </row>
    <row r="14" spans="1:3">
      <c r="A14" s="4" t="s">
        <v>700</v>
      </c>
    </row>
    <row r="15" spans="1:3">
      <c r="A15" s="3" t="s">
        <v>695</v>
      </c>
    </row>
    <row r="16" spans="1:3">
      <c r="A16" s="4" t="s">
        <v>701</v>
      </c>
      <c r="B16" s="5" t="n">
        <v>3649</v>
      </c>
      <c r="C16" s="5" t="n">
        <v>775</v>
      </c>
    </row>
    <row r="17" spans="1:3">
      <c r="A17" s="4" t="s">
        <v>702</v>
      </c>
    </row>
    <row r="18" spans="1:3">
      <c r="A18" s="3" t="s">
        <v>695</v>
      </c>
    </row>
    <row r="19" spans="1:3">
      <c r="A19" s="4" t="s">
        <v>701</v>
      </c>
      <c r="B19" s="5" t="n">
        <v>1122</v>
      </c>
      <c r="C19" s="5" t="n">
        <v>1258</v>
      </c>
    </row>
    <row r="20" spans="1:3">
      <c r="A20" s="4" t="s">
        <v>703</v>
      </c>
    </row>
    <row r="21" spans="1:3">
      <c r="A21" s="3" t="s">
        <v>695</v>
      </c>
    </row>
    <row r="22" spans="1:3">
      <c r="A22" s="4" t="s">
        <v>701</v>
      </c>
      <c r="B22" s="5" t="n">
        <v>17</v>
      </c>
      <c r="C22" s="5" t="n">
        <v>0</v>
      </c>
    </row>
    <row r="23" spans="1:3">
      <c r="A23" s="4" t="s">
        <v>704</v>
      </c>
    </row>
    <row r="24" spans="1:3">
      <c r="A24" s="3" t="s">
        <v>695</v>
      </c>
    </row>
    <row r="25" spans="1:3">
      <c r="A25" s="4" t="s">
        <v>701</v>
      </c>
      <c r="B25" s="7" t="n">
        <v>0</v>
      </c>
      <c r="C25" s="7"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5</v>
      </c>
      <c r="B1" s="2" t="s">
        <v>77</v>
      </c>
      <c r="D1" s="2" t="s">
        <v>1</v>
      </c>
    </row>
    <row r="2" spans="1:5">
      <c r="B2" s="2" t="s">
        <v>2</v>
      </c>
      <c r="C2" s="2" t="s">
        <v>78</v>
      </c>
      <c r="D2" s="2" t="s">
        <v>2</v>
      </c>
      <c r="E2" s="2" t="s">
        <v>78</v>
      </c>
    </row>
    <row r="3" spans="1:5">
      <c r="A3" s="3" t="s">
        <v>194</v>
      </c>
    </row>
    <row r="4" spans="1:5">
      <c r="A4" s="4" t="s">
        <v>94</v>
      </c>
      <c r="B4" s="7" t="n">
        <v>50695</v>
      </c>
      <c r="C4" s="7" t="n">
        <v>13016</v>
      </c>
      <c r="D4" s="7" t="n">
        <v>87478</v>
      </c>
      <c r="E4" s="7" t="n">
        <v>-46902</v>
      </c>
    </row>
    <row r="5" spans="1:5">
      <c r="A5" s="4" t="s">
        <v>706</v>
      </c>
      <c r="B5" s="5" t="n">
        <v>361631</v>
      </c>
      <c r="C5" s="5" t="n">
        <v>332873</v>
      </c>
      <c r="D5" s="5" t="n">
        <v>358560</v>
      </c>
      <c r="E5" s="5" t="n">
        <v>329787</v>
      </c>
    </row>
    <row r="6" spans="1:5">
      <c r="A6" s="4" t="s">
        <v>707</v>
      </c>
      <c r="B6" s="5" t="n">
        <v>374266</v>
      </c>
      <c r="C6" s="5" t="n">
        <v>360311</v>
      </c>
      <c r="D6" s="5" t="n">
        <v>373064</v>
      </c>
      <c r="E6" s="5" t="n">
        <v>329787</v>
      </c>
    </row>
    <row r="7" spans="1:5">
      <c r="A7" s="4" t="s">
        <v>708</v>
      </c>
      <c r="B7" s="8" t="n">
        <v>0.14</v>
      </c>
      <c r="C7" s="8" t="n">
        <v>0.04</v>
      </c>
      <c r="D7" s="8" t="n">
        <v>0.24</v>
      </c>
      <c r="E7" s="8" t="n">
        <v>-0.14</v>
      </c>
    </row>
    <row r="8" spans="1:5">
      <c r="A8" s="4" t="s">
        <v>709</v>
      </c>
      <c r="B8" s="8" t="n">
        <v>0.14</v>
      </c>
      <c r="C8" s="8" t="n">
        <v>0.04</v>
      </c>
      <c r="D8" s="8" t="n">
        <v>0.23</v>
      </c>
      <c r="E8" s="8" t="n">
        <v>-0.14</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0</v>
      </c>
      <c r="B1" s="2" t="s">
        <v>77</v>
      </c>
      <c r="D1" s="2" t="s">
        <v>1</v>
      </c>
    </row>
    <row r="2" spans="1:5">
      <c r="B2" s="2" t="s">
        <v>2</v>
      </c>
      <c r="C2" s="2" t="s">
        <v>78</v>
      </c>
      <c r="D2" s="2" t="s">
        <v>2</v>
      </c>
      <c r="E2" s="2" t="s">
        <v>78</v>
      </c>
    </row>
    <row r="3" spans="1:5">
      <c r="A3" s="4" t="s">
        <v>711</v>
      </c>
    </row>
    <row r="4" spans="1:5">
      <c r="A4" s="3" t="s">
        <v>712</v>
      </c>
    </row>
    <row r="5" spans="1:5">
      <c r="A5" s="4" t="s">
        <v>713</v>
      </c>
      <c r="B5" s="12" t="n">
        <v>2.8</v>
      </c>
      <c r="C5" s="12" t="n">
        <v>0.8</v>
      </c>
      <c r="D5" s="12" t="n">
        <v>2.7</v>
      </c>
      <c r="E5" s="5" t="n">
        <v>26</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14</v>
      </c>
      <c r="B1" s="2" t="s">
        <v>77</v>
      </c>
      <c r="D1" s="2" t="s">
        <v>1</v>
      </c>
    </row>
    <row r="2" spans="1:6">
      <c r="B2" s="2" t="s">
        <v>2</v>
      </c>
      <c r="C2" s="2" t="s">
        <v>78</v>
      </c>
      <c r="D2" s="2" t="s">
        <v>2</v>
      </c>
      <c r="E2" s="2" t="s">
        <v>78</v>
      </c>
      <c r="F2" s="2" t="s">
        <v>27</v>
      </c>
    </row>
    <row r="3" spans="1:6">
      <c r="A3" s="3" t="s">
        <v>197</v>
      </c>
    </row>
    <row r="4" spans="1:6">
      <c r="A4" s="4" t="s">
        <v>715</v>
      </c>
      <c r="B4" s="7" t="n">
        <v>5618</v>
      </c>
      <c r="C4" s="7" t="n">
        <v>4500</v>
      </c>
      <c r="D4" s="7" t="n">
        <v>15829</v>
      </c>
      <c r="E4" s="7" t="n">
        <v>13930</v>
      </c>
    </row>
    <row r="5" spans="1:6">
      <c r="A5" s="4" t="s">
        <v>716</v>
      </c>
      <c r="B5" s="5" t="n">
        <v>34000</v>
      </c>
      <c r="D5" s="5" t="n">
        <v>34000</v>
      </c>
      <c r="F5" s="7" t="n">
        <v>46000</v>
      </c>
    </row>
    <row r="6" spans="1:6">
      <c r="A6" s="4" t="s">
        <v>717</v>
      </c>
      <c r="B6" s="5" t="n">
        <v>30800</v>
      </c>
      <c r="D6" s="5" t="n">
        <v>30800</v>
      </c>
      <c r="F6" s="5" t="n">
        <v>28900</v>
      </c>
    </row>
    <row r="7" spans="1:6">
      <c r="A7" s="4" t="s">
        <v>718</v>
      </c>
      <c r="B7" s="5" t="n">
        <v>2800</v>
      </c>
      <c r="D7" s="5" t="n">
        <v>2800</v>
      </c>
    </row>
    <row r="8" spans="1:6">
      <c r="A8" s="4" t="s">
        <v>719</v>
      </c>
      <c r="B8" s="7" t="n">
        <v>12300</v>
      </c>
      <c r="D8" s="7" t="n">
        <v>12300</v>
      </c>
      <c r="F8" s="7" t="n">
        <v>11000</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0</v>
      </c>
      <c r="B1" s="2" t="s">
        <v>77</v>
      </c>
      <c r="D1" s="2" t="s">
        <v>1</v>
      </c>
    </row>
    <row r="2" spans="1:5">
      <c r="B2" s="2" t="s">
        <v>2</v>
      </c>
      <c r="C2" s="2" t="s">
        <v>78</v>
      </c>
      <c r="D2" s="2" t="s">
        <v>2</v>
      </c>
      <c r="E2" s="2" t="s">
        <v>78</v>
      </c>
    </row>
    <row r="3" spans="1:5">
      <c r="A3" s="3" t="s">
        <v>721</v>
      </c>
    </row>
    <row r="4" spans="1:5">
      <c r="A4" s="4" t="s">
        <v>722</v>
      </c>
      <c r="B4" s="7" t="n">
        <v>60022</v>
      </c>
      <c r="C4" s="7" t="n">
        <v>22461</v>
      </c>
      <c r="D4" s="7" t="n">
        <v>114332</v>
      </c>
      <c r="E4" s="7" t="n">
        <v>-17986</v>
      </c>
    </row>
    <row r="5" spans="1:5">
      <c r="A5" s="4" t="s">
        <v>117</v>
      </c>
      <c r="B5" s="5" t="n">
        <v>-24195</v>
      </c>
      <c r="C5" s="5" t="n">
        <v>-21012</v>
      </c>
      <c r="D5" s="5" t="n">
        <v>-76561</v>
      </c>
      <c r="E5" s="5" t="n">
        <v>-68516</v>
      </c>
    </row>
    <row r="6" spans="1:5">
      <c r="A6" s="4" t="s">
        <v>723</v>
      </c>
      <c r="B6" s="5" t="n">
        <v>-9991</v>
      </c>
      <c r="C6" s="5" t="n">
        <v>0</v>
      </c>
      <c r="D6" s="5" t="n">
        <v>-15326</v>
      </c>
      <c r="E6" s="5" t="n">
        <v>-3470</v>
      </c>
    </row>
    <row r="7" spans="1:5">
      <c r="A7" s="4" t="s">
        <v>302</v>
      </c>
      <c r="B7" s="5" t="n">
        <v>-55409</v>
      </c>
      <c r="C7" s="5" t="n">
        <v>-48428</v>
      </c>
      <c r="D7" s="5" t="n">
        <v>-163392</v>
      </c>
      <c r="E7" s="5" t="n">
        <v>-146031</v>
      </c>
    </row>
    <row r="8" spans="1:5">
      <c r="A8" s="4" t="s">
        <v>724</v>
      </c>
      <c r="D8" s="5" t="n">
        <v>10000</v>
      </c>
      <c r="E8" s="5" t="n">
        <v>0</v>
      </c>
    </row>
    <row r="9" spans="1:5">
      <c r="A9" s="4" t="s">
        <v>725</v>
      </c>
    </row>
    <row r="10" spans="1:5">
      <c r="A10" s="3" t="s">
        <v>721</v>
      </c>
    </row>
    <row r="11" spans="1:5">
      <c r="A11" s="4" t="s">
        <v>722</v>
      </c>
      <c r="B11" s="5" t="n">
        <v>58896</v>
      </c>
      <c r="C11" s="5" t="n">
        <v>23378</v>
      </c>
      <c r="D11" s="5" t="n">
        <v>108467</v>
      </c>
      <c r="E11" s="5" t="n">
        <v>35601</v>
      </c>
    </row>
    <row r="12" spans="1:5">
      <c r="A12" s="4" t="s">
        <v>726</v>
      </c>
    </row>
    <row r="13" spans="1:5">
      <c r="A13" s="3" t="s">
        <v>721</v>
      </c>
    </row>
    <row r="14" spans="1:5">
      <c r="A14" s="4" t="s">
        <v>722</v>
      </c>
      <c r="B14" s="5" t="n">
        <v>96650</v>
      </c>
      <c r="C14" s="5" t="n">
        <v>78514</v>
      </c>
      <c r="D14" s="5" t="n">
        <v>278579</v>
      </c>
      <c r="E14" s="5" t="n">
        <v>192896</v>
      </c>
    </row>
    <row r="15" spans="1:5">
      <c r="A15" s="4" t="s">
        <v>727</v>
      </c>
    </row>
    <row r="16" spans="1:5">
      <c r="A16" s="3" t="s">
        <v>721</v>
      </c>
    </row>
    <row r="17" spans="1:5">
      <c r="A17" s="4" t="s">
        <v>117</v>
      </c>
      <c r="B17" s="5" t="n">
        <v>-24195</v>
      </c>
      <c r="C17" s="5" t="n">
        <v>-21012</v>
      </c>
      <c r="D17" s="5" t="n">
        <v>-76561</v>
      </c>
      <c r="E17" s="5" t="n">
        <v>-68516</v>
      </c>
    </row>
    <row r="18" spans="1:5">
      <c r="A18" s="4" t="s">
        <v>723</v>
      </c>
      <c r="B18" s="5" t="n">
        <v>-9991</v>
      </c>
      <c r="C18" s="5" t="n">
        <v>0</v>
      </c>
      <c r="D18" s="5" t="n">
        <v>-15326</v>
      </c>
      <c r="E18" s="5" t="n">
        <v>-3470</v>
      </c>
    </row>
    <row r="19" spans="1:5">
      <c r="A19" s="4" t="s">
        <v>302</v>
      </c>
      <c r="B19" s="5" t="n">
        <v>-55875</v>
      </c>
      <c r="C19" s="5" t="n">
        <v>-48428</v>
      </c>
      <c r="D19" s="5" t="n">
        <v>-164256</v>
      </c>
      <c r="E19" s="5" t="n">
        <v>-146030</v>
      </c>
    </row>
    <row r="20" spans="1:5">
      <c r="A20" s="4" t="s">
        <v>728</v>
      </c>
      <c r="B20" s="5" t="n">
        <v>0</v>
      </c>
      <c r="C20" s="5" t="n">
        <v>0</v>
      </c>
      <c r="D20" s="5" t="n">
        <v>0</v>
      </c>
      <c r="E20" s="5" t="n">
        <v>-3500</v>
      </c>
    </row>
    <row r="21" spans="1:5">
      <c r="A21" s="4" t="s">
        <v>724</v>
      </c>
      <c r="B21" s="5" t="n">
        <v>0</v>
      </c>
      <c r="C21" s="5" t="n">
        <v>0</v>
      </c>
      <c r="D21" s="5" t="n">
        <v>630</v>
      </c>
      <c r="E21" s="5" t="n">
        <v>0</v>
      </c>
    </row>
    <row r="22" spans="1:5">
      <c r="A22" s="4" t="s">
        <v>729</v>
      </c>
      <c r="B22" s="5" t="n">
        <v>-463</v>
      </c>
      <c r="C22" s="5" t="n">
        <v>-1166</v>
      </c>
      <c r="D22" s="5" t="n">
        <v>-898</v>
      </c>
      <c r="E22" s="5" t="n">
        <v>-1391</v>
      </c>
    </row>
    <row r="23" spans="1:5">
      <c r="A23" s="4" t="s">
        <v>730</v>
      </c>
      <c r="B23" s="5" t="n">
        <v>0</v>
      </c>
      <c r="C23" s="5" t="n">
        <v>0</v>
      </c>
      <c r="D23" s="5" t="n">
        <v>1521</v>
      </c>
      <c r="E23" s="5" t="n">
        <v>0</v>
      </c>
    </row>
    <row r="24" spans="1:5">
      <c r="A24" s="4" t="s">
        <v>731</v>
      </c>
      <c r="B24" s="7" t="n">
        <v>-5000</v>
      </c>
      <c r="C24" s="7" t="n">
        <v>-8825</v>
      </c>
      <c r="D24" s="7" t="n">
        <v>-17824</v>
      </c>
      <c r="E24" s="7" t="n">
        <v>-23576</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27</v>
      </c>
    </row>
    <row r="2" spans="1:3">
      <c r="A2" s="3" t="s">
        <v>721</v>
      </c>
    </row>
    <row r="3" spans="1:3">
      <c r="A3" s="4" t="s">
        <v>733</v>
      </c>
      <c r="B3" s="7" t="n">
        <v>292854</v>
      </c>
      <c r="C3" s="7" t="n">
        <v>289554</v>
      </c>
    </row>
    <row r="4" spans="1:3">
      <c r="A4" s="4" t="s">
        <v>336</v>
      </c>
    </row>
    <row r="5" spans="1:3">
      <c r="A5" s="3" t="s">
        <v>721</v>
      </c>
    </row>
    <row r="6" spans="1:3">
      <c r="A6" s="4" t="s">
        <v>733</v>
      </c>
      <c r="B6" s="5" t="n">
        <v>184647</v>
      </c>
      <c r="C6" s="5" t="n">
        <v>186824</v>
      </c>
    </row>
    <row r="7" spans="1:3">
      <c r="A7" s="4" t="s">
        <v>734</v>
      </c>
    </row>
    <row r="8" spans="1:3">
      <c r="A8" s="3" t="s">
        <v>721</v>
      </c>
    </row>
    <row r="9" spans="1:3">
      <c r="A9" s="4" t="s">
        <v>733</v>
      </c>
      <c r="B9" s="5" t="n">
        <v>34651</v>
      </c>
      <c r="C9" s="5" t="n">
        <v>36747</v>
      </c>
    </row>
    <row r="10" spans="1:3">
      <c r="A10" s="4" t="s">
        <v>735</v>
      </c>
    </row>
    <row r="11" spans="1:3">
      <c r="A11" s="3" t="s">
        <v>721</v>
      </c>
    </row>
    <row r="12" spans="1:3">
      <c r="A12" s="4" t="s">
        <v>733</v>
      </c>
      <c r="B12" s="5" t="n">
        <v>33904</v>
      </c>
      <c r="C12" s="5" t="n">
        <v>29151</v>
      </c>
    </row>
    <row r="13" spans="1:3">
      <c r="A13" s="4" t="s">
        <v>338</v>
      </c>
    </row>
    <row r="14" spans="1:3">
      <c r="A14" s="3" t="s">
        <v>721</v>
      </c>
    </row>
    <row r="15" spans="1:3">
      <c r="A15" s="4" t="s">
        <v>733</v>
      </c>
      <c r="B15" s="5" t="n">
        <v>10520</v>
      </c>
      <c r="C15" s="5" t="n">
        <v>12211</v>
      </c>
    </row>
    <row r="16" spans="1:3">
      <c r="A16" s="4" t="s">
        <v>509</v>
      </c>
    </row>
    <row r="17" spans="1:3">
      <c r="A17" s="3" t="s">
        <v>721</v>
      </c>
    </row>
    <row r="18" spans="1:3">
      <c r="A18" s="4" t="s">
        <v>733</v>
      </c>
      <c r="B18" s="7" t="n">
        <v>29132</v>
      </c>
      <c r="C18" s="7" t="n">
        <v>2462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2"/>
    <col customWidth="1" max="3" min="3" width="25"/>
    <col customWidth="1" max="4" min="4" width="33"/>
    <col customWidth="1" max="5" min="5" width="25"/>
    <col customWidth="1" max="6" min="6" width="25"/>
  </cols>
  <sheetData>
    <row r="1" spans="1:6">
      <c r="A1" s="1" t="s">
        <v>736</v>
      </c>
      <c r="B1" s="2" t="s">
        <v>77</v>
      </c>
      <c r="D1" s="2" t="s">
        <v>1</v>
      </c>
      <c r="F1" s="2" t="s">
        <v>541</v>
      </c>
    </row>
    <row r="2" spans="1:6">
      <c r="B2" s="2" t="s">
        <v>737</v>
      </c>
      <c r="C2" s="2" t="s">
        <v>738</v>
      </c>
      <c r="D2" s="2" t="s">
        <v>739</v>
      </c>
      <c r="E2" s="2" t="s">
        <v>738</v>
      </c>
      <c r="F2" s="2" t="s">
        <v>740</v>
      </c>
    </row>
    <row r="3" spans="1:6">
      <c r="A3" s="3" t="s">
        <v>721</v>
      </c>
    </row>
    <row r="4" spans="1:6">
      <c r="A4" s="4" t="s">
        <v>741</v>
      </c>
      <c r="C4" s="5" t="n">
        <v>1</v>
      </c>
      <c r="E4" s="5" t="n">
        <v>1</v>
      </c>
    </row>
    <row r="5" spans="1:6">
      <c r="A5" s="4" t="s">
        <v>742</v>
      </c>
      <c r="B5" s="5" t="n">
        <v>2</v>
      </c>
      <c r="D5" s="5" t="n">
        <v>2</v>
      </c>
    </row>
    <row r="6" spans="1:6">
      <c r="A6" s="4" t="s">
        <v>743</v>
      </c>
    </row>
    <row r="7" spans="1:6">
      <c r="A7" s="3" t="s">
        <v>721</v>
      </c>
    </row>
    <row r="8" spans="1:6">
      <c r="A8" s="4" t="s">
        <v>741</v>
      </c>
      <c r="D8" s="5" t="n">
        <v>2</v>
      </c>
      <c r="F8" s="5" t="n">
        <v>1</v>
      </c>
    </row>
    <row r="9" spans="1:6">
      <c r="A9" s="4" t="s">
        <v>744</v>
      </c>
    </row>
    <row r="10" spans="1:6">
      <c r="A10" s="3" t="s">
        <v>721</v>
      </c>
    </row>
    <row r="11" spans="1:6">
      <c r="A11" s="4" t="s">
        <v>745</v>
      </c>
      <c r="D11" s="4" t="s">
        <v>746</v>
      </c>
      <c r="F11" s="4" t="s">
        <v>747</v>
      </c>
    </row>
    <row r="12" spans="1:6">
      <c r="A12" s="4" t="s">
        <v>748</v>
      </c>
    </row>
    <row r="13" spans="1:6">
      <c r="A13" s="3" t="s">
        <v>721</v>
      </c>
    </row>
    <row r="14" spans="1:6">
      <c r="A14" s="4" t="s">
        <v>745</v>
      </c>
      <c r="B14" s="4" t="s">
        <v>749</v>
      </c>
      <c r="C14" s="4" t="s">
        <v>750</v>
      </c>
      <c r="D14" s="4" t="s">
        <v>751</v>
      </c>
      <c r="E14" s="4" t="s">
        <v>752</v>
      </c>
    </row>
    <row r="15" spans="1:6">
      <c r="A15" s="4" t="s">
        <v>753</v>
      </c>
    </row>
    <row r="16" spans="1:6">
      <c r="A16" s="3" t="s">
        <v>721</v>
      </c>
    </row>
    <row r="17" spans="1:6">
      <c r="A17" s="4" t="s">
        <v>745</v>
      </c>
      <c r="D17" s="4" t="s">
        <v>752</v>
      </c>
    </row>
    <row r="18" spans="1:6">
      <c r="A18" s="4" t="s">
        <v>754</v>
      </c>
    </row>
    <row r="19" spans="1:6">
      <c r="A19" s="3" t="s">
        <v>721</v>
      </c>
    </row>
    <row r="20" spans="1:6">
      <c r="A20" s="4" t="s">
        <v>745</v>
      </c>
      <c r="B20" s="4" t="s">
        <v>755</v>
      </c>
      <c r="D20" s="4" t="s">
        <v>756</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57</v>
      </c>
      <c r="B1" s="2" t="s">
        <v>77</v>
      </c>
    </row>
    <row r="2" spans="1:4">
      <c r="B2" s="2" t="s">
        <v>2</v>
      </c>
      <c r="C2" s="2" t="s">
        <v>557</v>
      </c>
      <c r="D2" s="2" t="s">
        <v>542</v>
      </c>
    </row>
    <row r="3" spans="1:4">
      <c r="A3" s="3" t="s">
        <v>758</v>
      </c>
    </row>
    <row r="4" spans="1:4">
      <c r="A4" s="4" t="s">
        <v>664</v>
      </c>
      <c r="D4" s="7" t="n">
        <v>1817592</v>
      </c>
    </row>
    <row r="5" spans="1:4">
      <c r="A5" s="4" t="s">
        <v>667</v>
      </c>
      <c r="B5" s="7" t="n">
        <v>1886488</v>
      </c>
    </row>
    <row r="6" spans="1:4">
      <c r="A6" s="4" t="s">
        <v>57</v>
      </c>
    </row>
    <row r="7" spans="1:4">
      <c r="A7" s="3" t="s">
        <v>758</v>
      </c>
    </row>
    <row r="8" spans="1:4">
      <c r="A8" s="4" t="s">
        <v>664</v>
      </c>
      <c r="B8" s="5" t="n">
        <v>2817</v>
      </c>
      <c r="C8" s="7" t="n">
        <v>2572</v>
      </c>
      <c r="D8" s="5" t="n">
        <v>-1362</v>
      </c>
    </row>
    <row r="9" spans="1:4">
      <c r="A9" s="4" t="s">
        <v>759</v>
      </c>
      <c r="B9" s="5" t="n">
        <v>35</v>
      </c>
      <c r="C9" s="5" t="n">
        <v>772</v>
      </c>
      <c r="D9" s="5" t="n">
        <v>4464</v>
      </c>
    </row>
    <row r="10" spans="1:4">
      <c r="A10" s="4" t="s">
        <v>760</v>
      </c>
      <c r="B10" s="5" t="n">
        <v>2</v>
      </c>
      <c r="C10" s="5" t="n">
        <v>-527</v>
      </c>
      <c r="D10" s="5" t="n">
        <v>-530</v>
      </c>
    </row>
    <row r="11" spans="1:4">
      <c r="A11" s="4" t="s">
        <v>667</v>
      </c>
      <c r="B11" s="5" t="n">
        <v>2854</v>
      </c>
      <c r="C11" s="5" t="n">
        <v>2817</v>
      </c>
      <c r="D11" s="5" t="n">
        <v>2572</v>
      </c>
    </row>
    <row r="12" spans="1:4">
      <c r="A12" s="4" t="s">
        <v>761</v>
      </c>
    </row>
    <row r="13" spans="1:4">
      <c r="A13" s="3" t="s">
        <v>758</v>
      </c>
    </row>
    <row r="14" spans="1:4">
      <c r="A14" s="4" t="s">
        <v>664</v>
      </c>
      <c r="B14" s="5" t="n">
        <v>3675</v>
      </c>
      <c r="C14" s="5" t="n">
        <v>3430</v>
      </c>
      <c r="D14" s="5" t="n">
        <v>-504</v>
      </c>
    </row>
    <row r="15" spans="1:4">
      <c r="A15" s="4" t="s">
        <v>759</v>
      </c>
      <c r="B15" s="5" t="n">
        <v>35</v>
      </c>
      <c r="C15" s="5" t="n">
        <v>772</v>
      </c>
      <c r="D15" s="5" t="n">
        <v>4464</v>
      </c>
    </row>
    <row r="16" spans="1:4">
      <c r="A16" s="4" t="s">
        <v>760</v>
      </c>
      <c r="B16" s="5" t="n">
        <v>2</v>
      </c>
      <c r="C16" s="5" t="n">
        <v>-527</v>
      </c>
      <c r="D16" s="5" t="n">
        <v>-530</v>
      </c>
    </row>
    <row r="17" spans="1:4">
      <c r="A17" s="4" t="s">
        <v>667</v>
      </c>
      <c r="B17" s="5" t="n">
        <v>3712</v>
      </c>
      <c r="C17" s="5" t="n">
        <v>3675</v>
      </c>
      <c r="D17" s="5" t="n">
        <v>3430</v>
      </c>
    </row>
    <row r="18" spans="1:4">
      <c r="A18" s="4" t="s">
        <v>762</v>
      </c>
    </row>
    <row r="19" spans="1:4">
      <c r="A19" s="3" t="s">
        <v>758</v>
      </c>
    </row>
    <row r="20" spans="1:4">
      <c r="A20" s="4" t="s">
        <v>664</v>
      </c>
      <c r="B20" s="5" t="n">
        <v>6</v>
      </c>
      <c r="C20" s="5" t="n">
        <v>6</v>
      </c>
      <c r="D20" s="5" t="n">
        <v>6</v>
      </c>
    </row>
    <row r="21" spans="1:4">
      <c r="A21" s="4" t="s">
        <v>759</v>
      </c>
      <c r="B21" s="5" t="n">
        <v>0</v>
      </c>
      <c r="C21" s="5" t="n">
        <v>0</v>
      </c>
      <c r="D21" s="5" t="n">
        <v>0</v>
      </c>
    </row>
    <row r="22" spans="1:4">
      <c r="A22" s="4" t="s">
        <v>760</v>
      </c>
      <c r="B22" s="5" t="n">
        <v>0</v>
      </c>
      <c r="C22" s="5" t="n">
        <v>0</v>
      </c>
      <c r="D22" s="5" t="n">
        <v>0</v>
      </c>
    </row>
    <row r="23" spans="1:4">
      <c r="A23" s="4" t="s">
        <v>667</v>
      </c>
      <c r="B23" s="5" t="n">
        <v>6</v>
      </c>
      <c r="C23" s="5" t="n">
        <v>6</v>
      </c>
      <c r="D23" s="5" t="n">
        <v>6</v>
      </c>
    </row>
    <row r="24" spans="1:4">
      <c r="A24" s="4" t="s">
        <v>763</v>
      </c>
    </row>
    <row r="25" spans="1:4">
      <c r="A25" s="3" t="s">
        <v>758</v>
      </c>
    </row>
    <row r="26" spans="1:4">
      <c r="A26" s="4" t="s">
        <v>664</v>
      </c>
      <c r="B26" s="5" t="n">
        <v>-864</v>
      </c>
      <c r="C26" s="5" t="n">
        <v>-864</v>
      </c>
      <c r="D26" s="5" t="n">
        <v>-864</v>
      </c>
    </row>
    <row r="27" spans="1:4">
      <c r="A27" s="4" t="s">
        <v>759</v>
      </c>
      <c r="B27" s="5" t="n">
        <v>0</v>
      </c>
      <c r="C27" s="5" t="n">
        <v>0</v>
      </c>
      <c r="D27" s="5" t="n">
        <v>0</v>
      </c>
    </row>
    <row r="28" spans="1:4">
      <c r="A28" s="4" t="s">
        <v>760</v>
      </c>
      <c r="B28" s="5" t="n">
        <v>0</v>
      </c>
      <c r="C28" s="5" t="n">
        <v>0</v>
      </c>
      <c r="D28" s="5" t="n">
        <v>0</v>
      </c>
    </row>
    <row r="29" spans="1:4">
      <c r="A29" s="4" t="s">
        <v>667</v>
      </c>
      <c r="B29" s="7" t="n">
        <v>-864</v>
      </c>
      <c r="C29" s="7" t="n">
        <v>-864</v>
      </c>
      <c r="D29" s="7" t="n">
        <v>-86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764</v>
      </c>
      <c r="B1" s="2" t="s">
        <v>77</v>
      </c>
      <c r="D1" s="2" t="s">
        <v>1</v>
      </c>
    </row>
    <row r="2" spans="1:5">
      <c r="B2" s="2" t="s">
        <v>2</v>
      </c>
      <c r="C2" s="2" t="s">
        <v>78</v>
      </c>
      <c r="D2" s="2" t="s">
        <v>2</v>
      </c>
      <c r="E2" s="2" t="s">
        <v>78</v>
      </c>
    </row>
    <row r="3" spans="1:5">
      <c r="A3" s="3" t="s">
        <v>206</v>
      </c>
    </row>
    <row r="4" spans="1:5">
      <c r="A4" s="4" t="s">
        <v>335</v>
      </c>
      <c r="B4" s="7" t="n">
        <v>22000</v>
      </c>
      <c r="C4" s="7" t="n">
        <v>58000</v>
      </c>
      <c r="D4" s="7" t="n">
        <v>211000</v>
      </c>
      <c r="E4" s="7" t="n">
        <v>612000</v>
      </c>
    </row>
    <row r="5" spans="1:5">
      <c r="A5" s="4" t="s">
        <v>765</v>
      </c>
      <c r="B5" s="5" t="n">
        <v>5776000</v>
      </c>
      <c r="C5" s="5" t="n">
        <v>21589000</v>
      </c>
      <c r="D5" s="5" t="n">
        <v>11146000</v>
      </c>
      <c r="E5" s="5" t="n">
        <v>26071000</v>
      </c>
    </row>
    <row r="6" spans="1:5">
      <c r="A6" s="4" t="s">
        <v>766</v>
      </c>
      <c r="B6" s="5" t="n">
        <v>65000</v>
      </c>
      <c r="C6" s="5" t="n">
        <v>4500000</v>
      </c>
      <c r="D6" s="5" t="n">
        <v>65000</v>
      </c>
      <c r="E6" s="5" t="n">
        <v>4500000</v>
      </c>
    </row>
    <row r="7" spans="1:5">
      <c r="A7" s="4" t="s">
        <v>767</v>
      </c>
      <c r="B7" s="7" t="n">
        <v>2000000</v>
      </c>
      <c r="C7" s="7" t="n">
        <v>9100000</v>
      </c>
      <c r="D7" s="7" t="n">
        <v>2000000</v>
      </c>
      <c r="E7" s="7" t="n">
        <v>9100000</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68</v>
      </c>
      <c r="B1" s="2" t="s">
        <v>769</v>
      </c>
      <c r="C1" s="2" t="s">
        <v>2</v>
      </c>
      <c r="D1" s="2" t="s">
        <v>78</v>
      </c>
      <c r="E1" s="2" t="s">
        <v>2</v>
      </c>
      <c r="F1" s="2" t="s">
        <v>78</v>
      </c>
      <c r="G1" s="2" t="s">
        <v>27</v>
      </c>
      <c r="H1" s="2" t="s">
        <v>770</v>
      </c>
    </row>
    <row r="2" spans="1:8">
      <c r="A2" s="3" t="s">
        <v>203</v>
      </c>
    </row>
    <row r="3" spans="1:8">
      <c r="A3" s="4" t="s">
        <v>771</v>
      </c>
      <c r="H3" s="7" t="n">
        <v>450000000</v>
      </c>
    </row>
    <row r="4" spans="1:8">
      <c r="A4" s="4" t="s">
        <v>772</v>
      </c>
      <c r="C4" s="5" t="n">
        <v>598</v>
      </c>
    </row>
    <row r="5" spans="1:8">
      <c r="A5" s="4" t="s">
        <v>773</v>
      </c>
      <c r="C5" s="7" t="n">
        <v>10000000</v>
      </c>
    </row>
    <row r="6" spans="1:8">
      <c r="A6" s="4" t="s">
        <v>774</v>
      </c>
      <c r="C6" s="7" t="n">
        <v>190800000</v>
      </c>
      <c r="E6" s="7" t="n">
        <v>190800000</v>
      </c>
    </row>
    <row r="7" spans="1:8">
      <c r="A7" s="4" t="s">
        <v>98</v>
      </c>
      <c r="B7" s="8" t="n">
        <v>0.11</v>
      </c>
      <c r="C7" s="8" t="n">
        <v>0.11</v>
      </c>
      <c r="D7" s="8" t="n">
        <v>0.11</v>
      </c>
      <c r="E7" s="8" t="n">
        <v>0.33</v>
      </c>
      <c r="F7" s="8" t="n">
        <v>0.33</v>
      </c>
    </row>
    <row r="8" spans="1:8">
      <c r="A8" s="4" t="s">
        <v>44</v>
      </c>
      <c r="C8" s="7" t="n">
        <v>39772000</v>
      </c>
      <c r="E8" s="7" t="n">
        <v>39772000</v>
      </c>
      <c r="G8" s="7" t="n">
        <v>38741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60"/>
    <col customWidth="1" max="2" min="2" width="33"/>
    <col customWidth="1" max="3" min="3" width="33"/>
    <col customWidth="1" max="4" min="4" width="21"/>
    <col customWidth="1" max="5" min="5" width="21"/>
    <col customWidth="1" max="6" min="6" width="21"/>
    <col customWidth="1" max="7" min="7" width="21"/>
    <col customWidth="1" max="8" min="8" width="21"/>
  </cols>
  <sheetData>
    <row r="1" spans="1:8">
      <c r="A1" s="1" t="s">
        <v>775</v>
      </c>
      <c r="B1" s="2" t="s">
        <v>498</v>
      </c>
      <c r="D1" s="2" t="s">
        <v>77</v>
      </c>
      <c r="G1" s="2" t="s">
        <v>1</v>
      </c>
    </row>
    <row r="2" spans="1:8">
      <c r="B2" s="2" t="s">
        <v>776</v>
      </c>
      <c r="C2" s="2" t="s">
        <v>669</v>
      </c>
      <c r="D2" s="2" t="s">
        <v>777</v>
      </c>
      <c r="E2" s="2" t="s">
        <v>412</v>
      </c>
      <c r="F2" s="2" t="s">
        <v>503</v>
      </c>
      <c r="G2" s="2" t="s">
        <v>412</v>
      </c>
      <c r="H2" s="2" t="s">
        <v>503</v>
      </c>
    </row>
    <row r="3" spans="1:8">
      <c r="A3" s="3" t="s">
        <v>778</v>
      </c>
    </row>
    <row r="4" spans="1:8">
      <c r="A4" s="4" t="s">
        <v>673</v>
      </c>
      <c r="C4" s="5" t="n">
        <v>2</v>
      </c>
    </row>
    <row r="5" spans="1:8">
      <c r="A5" s="4" t="s">
        <v>80</v>
      </c>
      <c r="E5" s="7" t="n">
        <v>673035000</v>
      </c>
      <c r="F5" s="7" t="n">
        <v>604574000</v>
      </c>
      <c r="G5" s="7" t="n">
        <v>1879366000</v>
      </c>
      <c r="H5" s="7" t="n">
        <v>1730224000</v>
      </c>
    </row>
    <row r="6" spans="1:8">
      <c r="A6" s="4" t="s">
        <v>779</v>
      </c>
    </row>
    <row r="7" spans="1:8">
      <c r="A7" s="3" t="s">
        <v>778</v>
      </c>
    </row>
    <row r="8" spans="1:8">
      <c r="A8" s="4" t="s">
        <v>673</v>
      </c>
      <c r="B8" s="5" t="n">
        <v>2</v>
      </c>
    </row>
    <row r="9" spans="1:8">
      <c r="A9" s="4" t="s">
        <v>472</v>
      </c>
    </row>
    <row r="10" spans="1:8">
      <c r="A10" s="3" t="s">
        <v>778</v>
      </c>
    </row>
    <row r="11" spans="1:8">
      <c r="A11" s="4" t="s">
        <v>676</v>
      </c>
      <c r="C11" s="7" t="n">
        <v>300000000</v>
      </c>
    </row>
    <row r="12" spans="1:8">
      <c r="A12" s="4" t="s">
        <v>780</v>
      </c>
    </row>
    <row r="13" spans="1:8">
      <c r="A13" s="3" t="s">
        <v>778</v>
      </c>
    </row>
    <row r="14" spans="1:8">
      <c r="A14" s="4" t="s">
        <v>676</v>
      </c>
      <c r="B14" s="7" t="n">
        <v>300000000</v>
      </c>
    </row>
    <row r="15" spans="1:8">
      <c r="A15" s="4" t="s">
        <v>781</v>
      </c>
    </row>
    <row r="16" spans="1:8">
      <c r="A16" s="3" t="s">
        <v>778</v>
      </c>
    </row>
    <row r="17" spans="1:8">
      <c r="A17" s="4" t="s">
        <v>80</v>
      </c>
      <c r="E17" s="5" t="n">
        <v>413413000</v>
      </c>
      <c r="F17" s="5" t="n">
        <v>373584000</v>
      </c>
      <c r="G17" s="5" t="n">
        <v>1118649000</v>
      </c>
      <c r="H17" s="5" t="n">
        <v>1052018000</v>
      </c>
    </row>
    <row r="18" spans="1:8">
      <c r="A18" s="4" t="s">
        <v>782</v>
      </c>
    </row>
    <row r="19" spans="1:8">
      <c r="A19" s="3" t="s">
        <v>778</v>
      </c>
    </row>
    <row r="20" spans="1:8">
      <c r="A20" s="4" t="s">
        <v>80</v>
      </c>
      <c r="E20" s="7" t="n">
        <v>43300000</v>
      </c>
      <c r="F20" s="7" t="n">
        <v>41600000</v>
      </c>
      <c r="G20" s="7" t="n">
        <v>137900000</v>
      </c>
      <c r="H20" s="7" t="n">
        <v>119700000</v>
      </c>
    </row>
    <row r="21" spans="1:8">
      <c r="A21" s="4" t="s">
        <v>783</v>
      </c>
    </row>
    <row r="22" spans="1:8">
      <c r="A22" s="3" t="s">
        <v>778</v>
      </c>
    </row>
    <row r="23" spans="1:8">
      <c r="A23" s="4" t="s">
        <v>784</v>
      </c>
      <c r="D23" s="7" t="n">
        <v>2400000</v>
      </c>
    </row>
    <row r="24" spans="1:8">
      <c r="A24" s="4" t="s">
        <v>442</v>
      </c>
      <c r="D24" s="4" t="s">
        <v>785</v>
      </c>
    </row>
  </sheetData>
  <mergeCells count="4">
    <mergeCell ref="A1:A2"/>
    <mergeCell ref="B1:C1"/>
    <mergeCell ref="D1:F1"/>
    <mergeCell ref="G1:H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6T16:53:56Z</dcterms:created>
  <dcterms:modified xmlns:dcterms="http://purl.org/dc/terms/" xmlns:xsi="http://www.w3.org/2001/XMLSchema-instance" xsi:type="dcterms:W3CDTF">2018-10-26T16:53:56Z</dcterms:modified>
</cp:coreProperties>
</file>